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Acquisitions and Investments in" sheetId="10" state="visible" r:id="rId10"/>
    <sheet xmlns:r="http://schemas.openxmlformats.org/officeDocument/2006/relationships" name="Leases (Notes)"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Income Taxes" sheetId="14" state="visible" r:id="rId14"/>
    <sheet xmlns:r="http://schemas.openxmlformats.org/officeDocument/2006/relationships" name="Long-term Obligations and Borro"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Other Financial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Revenue Recognition" sheetId="25" state="visible" r:id="rId25"/>
    <sheet xmlns:r="http://schemas.openxmlformats.org/officeDocument/2006/relationships" name="Guarantor and Non-Guarantor Fin"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Acquisitions and Investments 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Restructuring and Integration_2" sheetId="32" state="visible" r:id="rId32"/>
    <sheet xmlns:r="http://schemas.openxmlformats.org/officeDocument/2006/relationships" name="Long-term Obligations and Bor_2" sheetId="33" state="visible" r:id="rId33"/>
    <sheet xmlns:r="http://schemas.openxmlformats.org/officeDocument/2006/relationships" name="Derivatives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Accumulated Other Comprehensi_2" sheetId="37" state="visible" r:id="rId37"/>
    <sheet xmlns:r="http://schemas.openxmlformats.org/officeDocument/2006/relationships" name="Other Financial Information (Ta" sheetId="38" state="visible" r:id="rId38"/>
    <sheet xmlns:r="http://schemas.openxmlformats.org/officeDocument/2006/relationships" name="Supplemental Cash Flow Inform_2" sheetId="39" state="visible" r:id="rId39"/>
    <sheet xmlns:r="http://schemas.openxmlformats.org/officeDocument/2006/relationships" name="Segments (Tables)" sheetId="40" state="visible" r:id="rId40"/>
    <sheet xmlns:r="http://schemas.openxmlformats.org/officeDocument/2006/relationships" name="Revenue Recognition (Tables)" sheetId="41" state="visible" r:id="rId41"/>
    <sheet xmlns:r="http://schemas.openxmlformats.org/officeDocument/2006/relationships" name="Guarantor and Non-Guarantor F_2" sheetId="42" state="visible" r:id="rId42"/>
    <sheet xmlns:r="http://schemas.openxmlformats.org/officeDocument/2006/relationships" name="Background and Basis of Prese_4" sheetId="43" state="visible" r:id="rId43"/>
    <sheet xmlns:r="http://schemas.openxmlformats.org/officeDocument/2006/relationships" name="Acquisitions and Investments _3" sheetId="44" state="visible" r:id="rId44"/>
    <sheet xmlns:r="http://schemas.openxmlformats.org/officeDocument/2006/relationships" name="Acquisitions and Investments _4" sheetId="45" state="visible" r:id="rId45"/>
    <sheet xmlns:r="http://schemas.openxmlformats.org/officeDocument/2006/relationships" name="Acquisitions and Investments _5" sheetId="46" state="visible" r:id="rId46"/>
    <sheet xmlns:r="http://schemas.openxmlformats.org/officeDocument/2006/relationships" name="Acquisitions and Investments _6" sheetId="47" state="visible" r:id="rId47"/>
    <sheet xmlns:r="http://schemas.openxmlformats.org/officeDocument/2006/relationships" name="Acquisitions and Investments _7" sheetId="48" state="visible" r:id="rId48"/>
    <sheet xmlns:r="http://schemas.openxmlformats.org/officeDocument/2006/relationships" name="Leas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Restructuring and Integration_3" sheetId="52" state="visible" r:id="rId52"/>
    <sheet xmlns:r="http://schemas.openxmlformats.org/officeDocument/2006/relationships" name="Restructuring and Integration_4" sheetId="53" state="visible" r:id="rId53"/>
    <sheet xmlns:r="http://schemas.openxmlformats.org/officeDocument/2006/relationships" name="Restructuring and Integration_5" sheetId="54" state="visible" r:id="rId54"/>
    <sheet xmlns:r="http://schemas.openxmlformats.org/officeDocument/2006/relationships" name="Income Taxes - Additional Infor" sheetId="55" state="visible" r:id="rId55"/>
    <sheet xmlns:r="http://schemas.openxmlformats.org/officeDocument/2006/relationships" name="Long-term Obligations and Bor_3" sheetId="56" state="visible" r:id="rId56"/>
    <sheet xmlns:r="http://schemas.openxmlformats.org/officeDocument/2006/relationships" name="Long-term Obligations and Bor_4" sheetId="57" state="visible" r:id="rId57"/>
    <sheet xmlns:r="http://schemas.openxmlformats.org/officeDocument/2006/relationships" name="Long-term Obligations and Bor_5" sheetId="58" state="visible" r:id="rId58"/>
    <sheet xmlns:r="http://schemas.openxmlformats.org/officeDocument/2006/relationships" name="Long-term Obligations and Bor_6" sheetId="59" state="visible" r:id="rId59"/>
    <sheet xmlns:r="http://schemas.openxmlformats.org/officeDocument/2006/relationships" name="Long-term Obligations and Bor_7" sheetId="60" state="visible" r:id="rId60"/>
    <sheet xmlns:r="http://schemas.openxmlformats.org/officeDocument/2006/relationships" name="Long-term Obligations and Bor_8" sheetId="61" state="visible" r:id="rId61"/>
    <sheet xmlns:r="http://schemas.openxmlformats.org/officeDocument/2006/relationships" name="Long-term Obligations and Bor_9" sheetId="62" state="visible" r:id="rId62"/>
    <sheet xmlns:r="http://schemas.openxmlformats.org/officeDocument/2006/relationships" name="Derivatives - Notional and Matu" sheetId="63" state="visible" r:id="rId63"/>
    <sheet xmlns:r="http://schemas.openxmlformats.org/officeDocument/2006/relationships" name="Derivatives - Fair Value (Detai" sheetId="64" state="visible" r:id="rId64"/>
    <sheet xmlns:r="http://schemas.openxmlformats.org/officeDocument/2006/relationships" name="Derivatives - Impact on Net Inc" sheetId="65" state="visible" r:id="rId65"/>
    <sheet xmlns:r="http://schemas.openxmlformats.org/officeDocument/2006/relationships" name="Earnings Per Share (Details)" sheetId="66" state="visible" r:id="rId66"/>
    <sheet xmlns:r="http://schemas.openxmlformats.org/officeDocument/2006/relationships" name="Stock Based Compensation (Detai" sheetId="67" state="visible" r:id="rId67"/>
    <sheet xmlns:r="http://schemas.openxmlformats.org/officeDocument/2006/relationships" name="Accumulated Other Comprehensi_3" sheetId="68" state="visible" r:id="rId68"/>
    <sheet xmlns:r="http://schemas.openxmlformats.org/officeDocument/2006/relationships" name="Other Financial Information (De"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Commitments and Contingencies -" sheetId="72" state="visible" r:id="rId72"/>
    <sheet xmlns:r="http://schemas.openxmlformats.org/officeDocument/2006/relationships" name="Related Parties (Details)" sheetId="73" state="visible" r:id="rId73"/>
    <sheet xmlns:r="http://schemas.openxmlformats.org/officeDocument/2006/relationships" name="Segments - Schedules of Results" sheetId="74" state="visible" r:id="rId74"/>
    <sheet xmlns:r="http://schemas.openxmlformats.org/officeDocument/2006/relationships" name="Revenue Recognition (Details)" sheetId="75" state="visible" r:id="rId75"/>
    <sheet xmlns:r="http://schemas.openxmlformats.org/officeDocument/2006/relationships" name="Guarantor and Non-Guarantor F_3" sheetId="76" state="visible" r:id="rId76"/>
    <sheet xmlns:r="http://schemas.openxmlformats.org/officeDocument/2006/relationships" name="Guarantor and Non-Guarantor F_4" sheetId="77" state="visible" r:id="rId77"/>
    <sheet xmlns:r="http://schemas.openxmlformats.org/officeDocument/2006/relationships" name="Guarantor and Non-Guarantor F_5" sheetId="78" state="visible" r:id="rId78"/>
    <sheet xmlns:r="http://schemas.openxmlformats.org/officeDocument/2006/relationships" name="Guarantor and Non-Guarantor F_6" sheetId="79" state="visible" r:id="rId79"/>
  </sheets>
  <definedNames/>
  <calcPr calcId="124519" fullCalcOnLoad="1"/>
</workbook>
</file>

<file path=xl/sharedStrings.xml><?xml version="1.0" encoding="utf-8"?>
<sst xmlns="http://schemas.openxmlformats.org/spreadsheetml/2006/main" uniqueCount="927">
  <si>
    <t>Document and Entity Information - shares</t>
  </si>
  <si>
    <t>3 Months Ended</t>
  </si>
  <si>
    <t>Mar. 31, 2019</t>
  </si>
  <si>
    <t>May 07, 2019</t>
  </si>
  <si>
    <t>DEI [Abstract]</t>
  </si>
  <si>
    <t>Entity Registrant Name</t>
  </si>
  <si>
    <t>Keurig Dr Pepper Inc.</t>
  </si>
  <si>
    <t>Entity Central Index Key</t>
  </si>
  <si>
    <t>000141813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CONDENSED CONSOLIDATED STATEMENTS OF INCOME - USD ($) shares in Millions, $ in Millions</t>
  </si>
  <si>
    <t>Mar. 31, 2018</t>
  </si>
  <si>
    <t>Income Statement [Abstract]</t>
  </si>
  <si>
    <t>Net sales</t>
  </si>
  <si>
    <t>Cost of sales</t>
  </si>
  <si>
    <t>Gross profit</t>
  </si>
  <si>
    <t>Selling, general and administrative expenses</t>
  </si>
  <si>
    <t>Other operating (income) expense, net</t>
  </si>
  <si>
    <t>Income from operations</t>
  </si>
  <si>
    <t>Interest expense</t>
  </si>
  <si>
    <t>Interest expense - related party</t>
  </si>
  <si>
    <t>Loss on early extinguishment of debt</t>
  </si>
  <si>
    <t>Other expense, net</t>
  </si>
  <si>
    <t>Income before provision for income taxes</t>
  </si>
  <si>
    <t>Provision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Comprehensive income</t>
  </si>
  <si>
    <t>CONDENSED CONSOLIDATED BALANCE SHEETS - USD ($) $ in Millions</t>
  </si>
  <si>
    <t>Dec. 31, 2018</t>
  </si>
  <si>
    <t>Current assets:</t>
  </si>
  <si>
    <t>Cash and cash equivalents</t>
  </si>
  <si>
    <t>Restricted cash and restricted cash equivalents</t>
  </si>
  <si>
    <t>[1]</t>
  </si>
  <si>
    <t>Trade accounts receivable, net</t>
  </si>
  <si>
    <t>Inventories</t>
  </si>
  <si>
    <t>Prepaid expenses and other current assets</t>
  </si>
  <si>
    <t>Total current assets</t>
  </si>
  <si>
    <t>Property, plant and equipment, net</t>
  </si>
  <si>
    <t>Investments in unconsolidated affiliat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Other current liabilities</t>
  </si>
  <si>
    <t>Total current liabilities</t>
  </si>
  <si>
    <t>Long-term obligations</t>
  </si>
  <si>
    <t>Deferred tax liabilities</t>
  </si>
  <si>
    <t>Other non-current liabilities</t>
  </si>
  <si>
    <t>Total liabilities</t>
  </si>
  <si>
    <t>Commitments and contingencies</t>
  </si>
  <si>
    <t xml:space="preserve"> </t>
  </si>
  <si>
    <t>Stockholders' equity:</t>
  </si>
  <si>
    <t>Preferred stock, $0.01 par value, 15,000,000 shares authorized, no shares issued</t>
  </si>
  <si>
    <t>Common stock, $0.01 par value, 2,000,000,000 shares authorized, 1,406,689,275 and 1,405,944,922 shares issued and outstanding as of March 31, 2019 and December 31, 2018, respectively</t>
  </si>
  <si>
    <t>Additional paid-in capital</t>
  </si>
  <si>
    <t>Retained earnings</t>
  </si>
  <si>
    <t>Accumulated other comprehensive loss</t>
  </si>
  <si>
    <t>Total stockholders' equity</t>
  </si>
  <si>
    <t>Total liabilities and stockholders' equity</t>
  </si>
  <si>
    <t>Restricted cash and cash equivalents represent amounts held in escrow in connection with the Big Red Acquisition and the Core Acquisition.</t>
  </si>
  <si>
    <t>CONDENSED 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income to net cash provided by operating activities:</t>
  </si>
  <si>
    <t>Depreciation expense</t>
  </si>
  <si>
    <t>Amortization expense</t>
  </si>
  <si>
    <t>Provision for sales returns</t>
  </si>
  <si>
    <t>Deferred income taxes</t>
  </si>
  <si>
    <t>Employee stock-based compensation expense</t>
  </si>
  <si>
    <t>Unrealized (gain) loss on foreign currency</t>
  </si>
  <si>
    <t>Unrealized loss (gain) on derivatives</t>
  </si>
  <si>
    <t>Other, net</t>
  </si>
  <si>
    <t>Changes in assets and liabilities:</t>
  </si>
  <si>
    <t>Trade accounts receivable</t>
  </si>
  <si>
    <t>Income taxes receivable and payables, net</t>
  </si>
  <si>
    <t>Other current and non current assets</t>
  </si>
  <si>
    <t>Accounts payable and accrued expenses</t>
  </si>
  <si>
    <t>Other current and non current liabilities</t>
  </si>
  <si>
    <t>Net change in operating assets and liabilities</t>
  </si>
  <si>
    <t>Net cash provided by operating activities</t>
  </si>
  <si>
    <t>Investing activities:</t>
  </si>
  <si>
    <t>Issuance of related party note receivable</t>
  </si>
  <si>
    <t>Purchases of property, plant and equipment</t>
  </si>
  <si>
    <t>Net cash used in investing activities</t>
  </si>
  <si>
    <t>Financing activities:</t>
  </si>
  <si>
    <t>Proceeds from term loan</t>
  </si>
  <si>
    <t>Net issuance of Commercial Paper</t>
  </si>
  <si>
    <t>Proceeds from structured payables</t>
  </si>
  <si>
    <t>Payments on Structured Payables</t>
  </si>
  <si>
    <t>Repayments of Senior Debt</t>
  </si>
  <si>
    <t>Repayment of term loan</t>
  </si>
  <si>
    <t>Finance Lease, Principal Payments</t>
  </si>
  <si>
    <t>Payments on finance leases</t>
  </si>
  <si>
    <t>Proceeds from stock options exercised</t>
  </si>
  <si>
    <t>Cash dividends paid</t>
  </si>
  <si>
    <t>Net cash used in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CONDENSED CONSOLIDATED STATEMENT OF CHANGES IN STOCKHOLDERS' EQUITY - USD ($) shares in Millions, $ in Millions</t>
  </si>
  <si>
    <t>Total</t>
  </si>
  <si>
    <t>Common Stock Issued</t>
  </si>
  <si>
    <t>Additional Paid-In Capital</t>
  </si>
  <si>
    <t>Retained Earnings</t>
  </si>
  <si>
    <t>Accumulated Other Comprehensive Loss</t>
  </si>
  <si>
    <t>Core MergerCommon Stock Issued</t>
  </si>
  <si>
    <t>Core MergerAdditional Paid-In Capital</t>
  </si>
  <si>
    <t>Increase (Decrease) in Stockholders' Equity [Roll Forward]</t>
  </si>
  <si>
    <t>Adoption of new accounting standards</t>
  </si>
  <si>
    <t>Shares issued at beginning of period (in shares) at Dec. 31, 2017</t>
  </si>
  <si>
    <t>Total equity at beginning of period at Dec. 31, 2017</t>
  </si>
  <si>
    <t>Other comprehensive income</t>
  </si>
  <si>
    <t>Dividends declared, $0.15 per share</t>
  </si>
  <si>
    <t>Adjustment of non-controlling interests to fair value</t>
  </si>
  <si>
    <t>Shares issued at end of period (in shares) at Mar. 31, 2018</t>
  </si>
  <si>
    <t>Total equity at end of period at Mar. 31, 2018</t>
  </si>
  <si>
    <t>Shares issued at beginning of period (in shares) at Dec. 31, 2018</t>
  </si>
  <si>
    <t>Total equity at beginning of period at Dec. 31, 2018</t>
  </si>
  <si>
    <t>Measurement period adjustment</t>
  </si>
  <si>
    <t>Shares issued under employee stock-based compensation plans and other</t>
  </si>
  <si>
    <t>Stock Issued During Period, Shares, Acquisitions</t>
  </si>
  <si>
    <t>Stock-based compensation and stock options exercised</t>
  </si>
  <si>
    <t>Shares issued at end of period (in shares) at Mar. 31, 2019</t>
  </si>
  <si>
    <t>Total equity at end of period at Mar. 31, 2019</t>
  </si>
  <si>
    <t>Condensed Consolidated Statements of Changes in Stockholders' Equity Condensed Consolidated Statements of Changes in Stockholders' Equity (Parentheticals)</t>
  </si>
  <si>
    <t>Mar. 31, 2018$ / shares</t>
  </si>
  <si>
    <t>Statement of Stockholders' Equity [Abstract]</t>
  </si>
  <si>
    <t>Common Stock, Dividends, Per Share, Declared</t>
  </si>
  <si>
    <t>Background and Basis of Presentation</t>
  </si>
  <si>
    <t>Accounting Policies [Abstract]</t>
  </si>
  <si>
    <t>General ORGANIZATION On January 29, 2018, Dr Pepper Snapple Group, Inc. (" DPS ") entered into an Agreement and Plan of Merger (the " Merger Agreement ") by and among DPS , Maple Parent Holdings Corp. (“ Maple ”) and Salt Merger Sub, Inc. (“ Merger Sub ”), whereby Merger Sub would be merged with and into Maple , with Maple surviving the merger as a wholly-owned subsidiary of DPS (the “ DPS Merger ”). The DPS Merger was consummated on July 9, 2018 (the " Merger Date "), at which time DPS changed its name to " Keurig Dr Pepper Inc. ". References in this Quarterly Report on Form 10-Q to " KDP " or "the Company " refer to Keurig Dr Pepper Inc. and all entities included in the unaudited condensed consolidated financial statements. This Quarterly Report on Form 10-Q refers to some of KDP 's owned or licensed trademarks, trade names and service marks, which are referred to as the Company's brands. All of the product names included herein are either KDP registered trademarks or those of the Company 's licensors. BASIS OF PRESENTATION For financial reporting and accounting purposes, Maple was the acquirer of DPS upon completion of the DPS Merger . The unaudited condensed consolidated financial statements as of March 31, 2019 and December 31, 2018 and for the first quarter of 2019 and 2018 reflect the results of operations and financial position of Maple for the periods presented. Amounts reported as of March 31, 2019 and December 31, 2018 , and for the first quarter of 2019 , include the results of operations and financial position of DPS , as the DPS Merger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 Except as otherwise specified, references to the " first quarter " indicate the Company 's quarterly periods ended March 31, 2019 and 2018 .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and the intercompany transactions with its equity method investees.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 . 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 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Acquisitions and Investments in Unconsolidated Affiliates</t>
  </si>
  <si>
    <t>Business Combinations [Abstract]</t>
  </si>
  <si>
    <t>Acquisitions and Investments in Unconsolidated Subsidiaries</t>
  </si>
  <si>
    <t>Acquisitions and Investments in Unconsolidated Affiliates ACQUISITION OF DR PEPPER SNAPPLE GROUP, INC. Overview and Total Consideration Exchanged As discussed in Note 1 , General , Maple merged with DPS on July 9, 2018. The DPS Merger was accounted for as a reverse merger under the acquisition method of accounting for business combinations. Maple was considered to be the financial and accounting acquirer, and DPS was considered the legal acquirer. Under the acquisition method of accounting, total consideration exchanged was $22,482 million . Allocation of Consideration The Company 's preliminary allocation of consideration exchanged to the net tangible and intangible assets acquired and liabilities assumed in the DPS Merger is based on estimated fair values as of July 9, 2018. The following is a summary of the preliminary allocation of consideration exchanged to the estimated fair values of assets acquired and liabilities assumed in the DPS Merger as of March 31, 2019 : (in millions) Initial Allocation of Consideration Measurement Period Adjustments March 31, 2019 Cash and cash equivalents $ 147 $ — $ 147 Investments in unconsolidated affiliates 90 — 90 Property, plant and equipment (1) 1,549 (43 ) 1,506 Other intangible assets 20,404 (536 ) 19,868 Long-term obligations (4,049 ) — (4,049 ) Finance leases (214 ) 9 (205 ) Acquired assets, net of assumed liabilities (2) 107 (25 ) 82 Deferred tax liabilities, net of deferred tax assets (3) (4,959 ) (18 ) (4,977 ) Goodwill 9,407 613 10,020 Total consideration exchanged 22,482 — 22,482 Fair value of stock and replacement equity awards not converted to cash 3,643 — 3,643 Acquisition of business $ 18,839 $ — $ 18,839 (1)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The DPS Merger preliminarily resulted in $10,020 million of goodwill as of March 31, 2019 . The preliminary goodwill to be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our collective distribution strength. The goodwill created in the DPS Merger is not expected to be deductible for tax purposes. The preliminary allocation of consideration exchanged to other intangible assets acquired is as follows: (in millions) Fair Value Estimated Life (in years) Brands (1) $ 19,357 n/a Contractual arrangements (2) 120 n/a Customer relationships (3) 386 10-40 Favorable leases (4) 5 5-12 Total other intangible assets $ 19,868 (1) The Company preliminarily valued the brand portfolio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first quarter of 2018 under U.S. GAAP. The estimated pro forma net income includes the alignment of accounting policies, the effect of fair value adjustments related to the DPS Merger , the associated tax effects and the impact of the additional debt to finance the DPS Merger . First Quarter (Unaudited, in millions) 2018 Net sales $ 2,529 Net income 222 Estimated unaudited pro forma information is not necessarily indicative of the results that actually would have occurred had the DPS Merger been completed on the date indicated or the future operating results. ACQUISITION OF BIG RED Overview and Purchase Price On July 9, 2018, KDP entered into an Agreement and Plan of Merger (the "Big Red Merger Agreement") with Big Red Group Holdings, LLC ("Big Red"), pursuant to which we agreed to acquire Big Red for an enterprise value of $300 million , subject to certain adjustments outlined in the Big Red Merger Agreement (the " Big Red Acquisition "). On August 31, 2018 (the "Big Red Merger Date"), the Company completed the Big Red Acquisition . As of March 31, 2019, the Company has recorded a preliminary allocation of purchase price to the net tangible and intangible assets acquired and liabilities assumed in the Big Red Acquisition based on estimated fair values as of the Big Red Merger Date. There have been no measurement period adjustments recorded during the first quarter of 2019 related to the Big Red Acquisition . ACQUISITION OF CORE NUTRITION, LLC Overview and Purchase Price On September 27, 2018, KDP entered into a definitive agreement with Core Nutrition, LLC (" Core "), pursuant to which we agreed to acquire Core for merger consideration, which represented an enterprise value of $525 million (subject to customary post-closing working capital and other adjustments), comprised substantially of shares of common stock of KDP , subject to certain adjustments paid in cash (the " Core Acquisition "). On November 30, 2018 (the " Core Acquisition Date "), the Company completed the Core Acquisition . Allocation of Purchase Price The Company 's preliminary allocation of purchase price to the net tangible and intangible assets acquired and liabilities assumed in the Core Acquisition is based on estimated fair values as of the Core Acquisition Date . The allocation of purchase price,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allocation of purchase price that are not yet finalized relate to the fair values of certain tangible assets, the valuation of intangible assets acquired, assumed liabilities and residual goodwill. The following is a summary of the preliminary allocation of purchase price to the estimated fair values of assets acquired and liabilities assumed in the Core Acquisition as of March 31, 2019 : (in millions) Initial Allocation of Consideration Measurement Period Adjustments March 31, 2019 Cash and cash equivalents $ 10 $ — $ 10 Other intangible assets 273 — 273 Assumed liabilities, net of acquired assets (1) (12 ) (1 ) (13 ) Goodwill 236 10 246 Total purchase price 507 9 516 Company's previous ownership interest 31 — 31 Less: Holdback placed in Escrow 27 (2 ) 25 Acquisition of business $ 449 $ 11 $ 460 (1) The Company preliminaril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he Core Acquisition preliminarily resulted in $246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expected to be deductible for tax purposes. The preliminary allocation of purchase price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TRANSACTION EXPENSES The following table provides information about the Company's transaction expenses incurred during the first quarter of 2019 and 2018 : First Quarter (in millions) 2019 2018 DPS Merger $ 2 $ 36 Other transaction expenses 3 — Total transaction expenses incurred $ 5 $ 36 Transaction expenses primarily consisted of professional fees for advisory and consulting services and other incremental costs related to the acquisition. INVESTMENTS IN UNCONSOLIDATED AFFILIATES The following table summarizes investments in unconsolidated affiliates as of March 31, 2019 and December 31, 2018 : March 31, December 31, (in millions) Ownership Interest 2019 2018 BA Sports Nutrition, LLC ("BA") (1) 15.5 % $ 56 $ 62 Bedford Systems, LLC 30.0 % 71 79 Dyla LLC 12.6 % 15 15 Force Holdings LLC 33.3 % 5 6 Beverage startup companies (various) 19 19 Other (various) 6 5 Investments in unconsolidated affiliates $ 172 $ 186 (1) In 2018, BA announced that The Coca-Cola Company ("Coca-Cola") obtained a minority interest in BA and would obtain the Company's current distribution rights. As a result, KDP received a distribution from BA, which reduced the Company's investment. KDP continues to account for its interest in BA as an equity method investment at the ownership level held by the Company prior to the Coca-Cola announcement, as a revised ownership interest percentage has not been provided to the Company by BA.</t>
  </si>
  <si>
    <t>Leases (Notes)</t>
  </si>
  <si>
    <t>Leases [Abstract]</t>
  </si>
  <si>
    <t>Leases of Lessee Disclosure [Text Block]</t>
  </si>
  <si>
    <t>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Our lease agreements do not contain any material residual value guarantees or restrictive covenants. Operating leases are included within other non-current assets, other current liabilities, and other non-current liabilities within our unaudited Condensed Consolidated Balance Sheets. Refer to Note 12 for further information. Finance leases are included within property, plant and equipment, net, other current liabilities, and other non-current liabilities. Leases with an initial term of 12 months or less are not recognized on the balance sheet. Right of use assets and lease liabilities are recognized in the unaudited Condensed Consolidated Balance Sheets at the present value of future minimum lease payments over the lease term on the commencement date. As the rate implicit in the lease is generally not provided to the Company, KDP uses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The following table presents the components of lease cost: First Quarter (in millions) 2019 Operating lease cost $ 20 Finance lease cost Amortization of right-of-use assets 10 Interest on lease liabilities 4 Variable lease cost (1) 6 Short-term lease cost 1 Total lease cost $ 41 (1) Variable lease cost primarily consists of common area maintenance costs, property taxes, and adjustments for inflation. The following table presents supplemental cash flow information about the Company's leases: First Quarter (in millions) 2019 Cash paid for amounts included in the measurement of lease liabilities: Operating cash flows from operating leases $ 18 Operating cash flows from finance leases 4 Financing cash flows from finance leases 10 The following table presents information about the Company's weighted average discount rate and remaining lease term: First Quarter 2019 Weighted average discount rate Operating leases 4.6 % Finance leases 5.4 % Weighted average remaining lease term Operating leases 8 years Finance leases 12 years Future minimum lease payments under non-cancellable leases as of March 31, 2019 were as follows: (in millions) Operating Leases Finance Leases Remainder of 2019 $ 53 $ 36 2020 65 44 2021 56 36 2022 46 35 2023 39 31 2024 37 29 Thereafter 134 163 Total future minimum lease payments 430 374 Less: imputed interest (74 ) (97 ) Present value of minimum lease payments $ 356 $ 277 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 LEASES THAT HAVE NOT YET COMMENCED In February 2019, the Company entered into an agreement to relocate KDP's Texas headquarters to a new leased facility. The lease is expected to commence in 2021, with an initial lease term of 16 years and includes the option for KDP to renew for up to an additional ten years at an agreed-upon rate. The future minimum lease payments related to this lease are not yet known, as the cost is dependent on a number of factors, including the ultimate cost of construction. As of March 31, 2019 , the potential obligation for this lease is estimated to be approximately $200 million .</t>
  </si>
  <si>
    <t>Goodwill and Other Intangible Assets</t>
  </si>
  <si>
    <t>Goodwill and Intangible Assets Disclosure [Abstract]</t>
  </si>
  <si>
    <t>Goodwill and Other Intangible Assets GOODWILL Changes in the carrying amount of goodwill by reportable segment are as follows: Coffee Systems Packaged Beverages Beverage Concentrates Latin America Beverages Unallocated (1) Total Balance as of January 1, 2019 $ 9,725 $ 4,878 $ 4,265 $ 618 $ 525 $ 20,011 Foreign currency translation 24 14 6 8 — 52 Acquisitions (2) — 19 (10 ) — 5 14 Balance as of March 31, 2019 $ 9,749 $ 4,911 $ 4,261 $ 626 $ 530 $ 20,077 (1) Amounts recorded primarily for deferred tax liabilities in the preliminary purchase price allocations are recorded using a preliminary consolidated tax rate to determine the deferred tax liabilities. The Company will record measurement period adjustments as the Company applies the appropriate tax rate for each legal entity, which will enable the Company to allocate this goodwill to the applicable segment within the measurement period. (2) Amounts represent measurement period adjustments for the DPS Merger and the Core Acquisition. Refer to Note 2 for further information. INTANGIBLE ASSETS OTHER THAN GOODWILL The net carrying amounts of intangible assets other than goodwill with indefinite lives are as follows: March 31, 2019 December 31, 2018 Brands $ 19,770 $ 19,712 Trade names 2,479 2,479 Contractual arrangements 120 119 Distribution rights 2 — Total $ 22,371 $ 22,310 The net carrying amounts of intangible assets other than goodwill with definite lives are as follows: March 31, 2019 December 31, 2018 (in millions) Gross Amount Accumulated Amortization Net Amount Gross Amount Accumulated Amortization Net Amount Acquired technology $ 1,146 $ (200 ) $ 946 $ 1,146 $ (182 ) $ 964 Customer relationships 631 (77 ) 554 629 (67 ) 562 Trade names 127 (43 ) 84 127 (40 ) 87 Favorable leases (1) — — — 13 (3 ) 10 Brands 9 (1 ) 8 9 — 9 Contractual arrangements 26 (1 ) 25 26 (1 ) 25 Total $ 1,939 $ (322 ) $ 1,617 $ 1,950 $ (293 ) $ 1,657 (1) Amounts recorded as favorable lease intangible assets were reclassified to operating lease right-of-use assets in connection with the adoption of ASC 842 as of January 1, 2019. Refer to Note 3 for further information regarding the adoption of ASC 842. Amortization expense for intangible assets with definite lives was as follows: First Quarter (in millions) 2019 2018 Amortization expense for intangible assets with definite lives $ 31 $ 30 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94 $ 126 $ 126 $ 126 $ 125 $ 120 IMPAIRMENT TESTING KDP conducts impairment tests on goodwill and all indefinite lived intangible assets annually, or more frequently if circumstances indicate that the carrying amount of an asset may not be recoverable. The Company did not identify any circumstances that indicated that the carrying amount of any goodwill or any indefinite lived intangible asset may not be recoverable as of March 31, 2019 .</t>
  </si>
  <si>
    <t>Restructuring and Integration Costs</t>
  </si>
  <si>
    <t>Restructuring and Related Activities [Abstract]</t>
  </si>
  <si>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within unallocated corporate costs. Restructuring and integration charges incurred during the first quarter of 2019 and 2018 are as follows: First Quarter (in millions) 2019 2018 Keurig 2.0 exit $ 1 $ 5 Integration program 60 — Other restructuring programs — 1 Total restructuring and integration charges $ 61 $ 6 Restructuring liabilities that qualify as exit and disposal costs under U.S. GAAP are included in accounts payable and accrued expenses on the unaudited condensed consolidated financial statements. Restructuring liabilities as of March 31, 2019 and December 31, 2018 along with charges to expense, cash payments and non-cash charges for the period were as follows: (in millions) Workforce Reduction Costs Other (1) Total Balance as of December 31, 2018 $ 28 $ 1 $ 29 Charges to expense 6 — 6 Cash payments (24 ) — (24 ) Non-cash adjustment items (1 ) (1 ) (2 ) Balance as of March 31, 2019 $ 9 $ — $ 9 (1) Primarily reflects activities associated with the closure of certain facilities, excluding contract termination costs, which include any associated asset write-downs and accelerated depreciation. RESTRUCTURING PROGRAMS Integration Program As part of the DPS Merger, the Company established a transformation management office to enable integration and maximize value capture.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and integration program resulted in cumulative pre-tax charges of approximately $215 million , primarily consisting of professional fees related to the integration and transformation and costs associated with severance and employee terminations, through March 31, 2019 .</t>
  </si>
  <si>
    <t>Income Taxes</t>
  </si>
  <si>
    <t>Income Tax Disclosure [Abstract]</t>
  </si>
  <si>
    <t>Income Taxes The effective tax rates for the first quarter of 2019 and 2018 were 27.0% and 36.4% , respectively. The decrease in our effective tax rate was primarily due to a reduction in the U.S. federal tax rate from 24.5% to 21% and exclusion of DPS Merger-related non-deductible transaction costs, partially offset by the elimination of the domestic manufacturing deduction. The legislation commonly known as the Tax Cuts and Jobs Act was enacted on December 22, 2017 (“TCJA”). The TCJA reduced the U.S. federal statutory tax rate from 35% to 21% and eliminated the domestic manufacturing deduction. Guidance under the TCJA for non-calendar year filers resulted in a 24.5% federal statutory rate for companies with a September year-end for the period ended March 31, 2018.</t>
  </si>
  <si>
    <t>Long-term Obligations and Borrowing Arrangements</t>
  </si>
  <si>
    <t>Debt Disclosure [Abstract]</t>
  </si>
  <si>
    <t>Long-term Obligations and Borrowing Arrangements The following table summarizes the Company 's long-term obligations: (in millions) March 31, 2019 December 31, 2018 Senior unsecured notes $ 11,778 $ 12,019 Term loans 1,812 2,561 Subtotal 13,590 14,580 Less - current portion (344 ) (379 ) Long-term obligations $ 13,246 $ 14,201 The following table summarizes the Company 's short-term borrowings and current portion of long-term obligations: Fair Value Hierarchy Level March 31, 2019 December 31, 2018 (in millions) Carrying Value Fair Value Carrying Value Fair Value Commercial paper 2 $ 1,674 $ 1,674 $ 1,079 $ 1,079 Current portion of long-term obligations: Senior unsecured notes 2 248 248 250 250 Term loans 2 96 96 129 129 Short-term borrowings and current portion of long-term obligations $ 2,018 $ 2,018 $ 1,458 $ 1,458 SENIOR UNSECURED NOTES The Company 's senior unsecured notes (collectively, the " Notes ") consisted of the following: (in millions) Fair Value Hierarchy Level March 31, 2019 December 31, 2018 Issuance Maturity Date Rate Carrying Value Fair Value Carrying Value Fair Value 2019 Notes (1) January 15, 2019 2.600% 2 $ — $ — $ 250 $ 250 2020 Notes January 15, 2020 2.000% 2 250 248 250 245 2021 Merger Notes May 25, 2021 3.551% 2 1,750 1,769 1,750 1,742 2021-A Notes November 15, 2021 3.200% 2 250 251 250 244 2021-B Notes November 15, 2021 2.530% 2 250 246 250 240 2022 Notes November 15, 2022 2.700% 2 250 243 250 237 2023 Merger Notes May 25, 2023 4.057% 2 2,000 2,058 2,000 1,988 2023 Notes December 15, 2023 3.130% 2 500 496 500 474 2025 Merger Notes May 25, 2025 4.417% 2 1,000 1,037 1,000 999 2025 Notes November 15, 2025 3.400% 2 500 488 500 467 2026 Notes September 15, 2026 2.550% 2 400 364 400 346 2027 Notes June 15, 2027 3.430% 2 500 479 500 458 2028 Merger Notes May 25, 2028 4.597% 2 2,000 2,082 2,000 1,981 2038 Notes May 1, 2038 7.450% 2 125 160 125 151 2038 Merger Notes May 25, 2038 4.985% 2 500 508 500 483 2045 Notes November 15, 2045 4.500% 2 550 509 550 478 2046 Notes December 15, 2046 4.420% 2 400 365 400 342 2048 Merger Notes May 25, 2048 5.085% 2 750 763 750 716 Principal amount $ 11,975 $ 12,066 $ 12,225 $ 11,841 Unamortized debt issuance costs and fair value adjustment for Notes assumed in the DPS Merger (197 ) (206 ) Carrying amount $ 11,778 $ 12,019 (1) On January 15, 2019, the Company repaid the 2019 Notes at maturity, using Commercial Paper. The fair value amounts of the Notes were based on current market rates available to the Company . The difference between the fair value and the carrying value represents the theoretical net premium or discount that would be paid or received to retire all the Notes and related unamortized costs to be incurred at such date. The carrying amount includes the unamortized discounts, debt issuance costs and the fair value adjustment for the DPS Merger . BORROWING ARRANGEMENTS On February 8, 2019 , the Company terminated its term loan executed in conjunction with the DPS Merger ("KDP Term Loan") and entered into a new term loan agreement among the Company ("New KDP Term Loan"), the lenders party thereto (the "New Term Lenders"), and JP Morgan , as administrative agent (the "2019 New Term Loan Agreement"), pursuant to which the New Term Lenders provided $2 billion of the New KDP Term Loan to refinance the KDP Term Loan in order to achieve a more favorable interest rate. As a result of the extinguishment of the KDP Term Loan, the Company recorded approximately $3 million of loss on early extinguishment during the first quarter of 2019. The interest rate applicable to the 2019 Term Loan Agreement ranges from a rate equal to LIBOR plus a margin of 0.75% to 1.25% or a base rate plus a margin of 0.00% to 0.25% , depending on the rating of certain indexed debt of KDP . Under the 2019 New Term Loan Agreement, KDP must repay the unpaid principal amount quarterly commencing on March 29, 2019 in an amount equal to 1.25% of the aggregate principal amount made on the effective date of the New KDP Term Loan, resulting in annual mandatory repayments of $100 million . The 2019 Term Loan Agreement matures on February 8, 2023 . The Company 's revolving credit facilities ("KDP Revolver") and term loans, collectively the ("KDP Credit Agreements"), consisted of the following carrying values and estimated fair values that are not required to be measured at fair value in the unaudited Condensed Consolidated Balance Sheets: (in millions) Fair Value Hierarchy Level March 31, 2019 December 31, 2018 Issuance Maturity Date Carrying Value Fair Value Carrying Value Fair Value KDP Term Loan (1) February 2023 2 $ — $ — $ 2,583 $ 2,583 New KDP Term Loan (2) February 2023 2 1,825 1,825 — — KDP Revolver February 2023 2 — — — — Principal amount $ 1,825 $ 1,825 $ 2,583 $ 2,583 Unamortized discounts and debt issuance costs (13 ) (22 ) Carrying amount $ 1,812 $ 2,561 (1) During January 2019, the Company borrowed $583 million of Commercial Paper to prepay a portion of its outstanding obligations under the KDP Term Loan, all of which was a voluntary prepayment. As a result of these voluntary prepayments, the Company recorded approximately $5 million of loss on early extinguishment during the first quarter of 2019. (2) On February 28, 2019, the Company borrowed $150 million of Commercial Paper to prepay a portion of its outstanding obligations under the 2019 New Term Loan Agreement, all of which was a voluntary prepayment. As a result, the Company recorded approximately $1 million of loss on early extinguishment during the first quarter of 2019. Revolving Credit Facilities The following table provides amounts utilized and available under the KDP Revolver as of March 31, 2019 : (in millions) Amount Utilized Balances Available KDP Revolver $ — $ 2,400 Letters of credit — 200 As of March 31, 2019 , the Company was in compliance with all financial covenant requirements relating to the KDP Credit Agreements . Commercial Paper Program The following table provides information about the Company 's weighted average borrowings under its commercial paper program for the first quarter of 2019 and 2018 : First Quarter 2019 2018 Weighted average commercial paper borrowings $ 1,748 $ — Weighted average borrowing rates 2.90 % — % Letter of Credit Facility In addition to the portion of the KDP Revolver reserved for issuance of letters of credit, the Company has an incremental letter of credit facility. Under this facility, $100 million is available for the issuance of letters of credit, $48 million of which was utilized as of March 31, 2019 and $52 million of which remains available for use.</t>
  </si>
  <si>
    <t>Derivatives</t>
  </si>
  <si>
    <t>Derivative Instruments and Hedging Activities Disclosure [Abstract]</t>
  </si>
  <si>
    <t>Derivatives KDP is exposed to market risks arising from adverse changes in interest rates, commodity prices, and foreign exchange (" FX ") rates. KDP manages these risks through a variety of strategies, including the use of interest rate contracts, FX forward contracts, commodity forward and future contracts and supplier pricing agreements. KDP does not designate these contracts as hedges for accounting purposes, and KDP does not hold or issue derivative financial instruments for trading or speculative purposes. INTEREST RATES The Company is exposed t 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These interest rate swap contracts have maturities between 10 months and 20 years as of March 31, 2019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During the first quarter of 2019 and 2018 , the Company held FX forward contracts to economically manage the exposures resulting from changes in these foreign currency exchange rates. The intent of these FX contracts is to provide predictability in the Company'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between 1 month and 6 years as of March 31, 2019 .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first quarter of 2019 and 2018 ,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se commodity contracts have maturities between 1 month and 6 years as of March 31, 2019 . NOTIONAL AMOUNTS OF DERIVATIVE INSTRUMENTS The following table presents the notional amounts of the Company's outstanding derivative instruments by type: March 31, December 31, (in millions) 2019 2018 Interest rate contracts Receive-fixed, pay-variable interest rate swaps $ 970 $ 1,070 Receive-variable, pay-fixed interest rate swaps (1) 1,075 2,125 FX contracts 386 348 Commodity contracts 302 296 (1) During the three months ended March 31, 2019 , the Company elected to terminate $900 million notional amount of receive-variable, pay-fixed interest rate swaps and received cash of $27 million . FAIR VALUE OF DERIVATIVE INSTRUMENTS NOT DESIGNATED AS HEDGING INSTRUMENTS The following table summarizes the fair value hierarchy and the location of the fair value of the Company 's derivative instruments not designated as hedging instruments within the unaudited Condensed Consolidated Balance Sheets as of March 31, 2019 and December 31, 2018 : (in millions) Fair Value Hierarchy Level Balance Sheet Location March 31, December 31, Assets: Interest rate contracts 2 Prepaid expenses and other current assets $ 4 $ 2 FX contracts 2 Prepaid expenses and other current assets 2 4 Commodity contracts 2 Prepaid expenses and other current assets 14 3 Interest rate contracts 2 Other non-current assets 40 77 FX contracts 2 Other non-current assets 9 15 Commodity contracts 2 Other non-current assets 5 3 Liabilities: Interest rate contracts 2 Other current liabilities $ 5 $ 7 Commodity contracts 2 Other current liabilities 37 27 Interest rate contracts 2 Other non-current liabilities 3 6 Commodity contracts 2 Other non-current liabilities 9 10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ECONOMIC HEDGES The following table presents the impact of derivative instruments not designated as hedging instruments under U.S. GAAP to the unaudited Condensed Consolidated Statements of Income. Amounts include both realized and unrealized gains and losses. (in millions) Amount of (Gain) Loss Recognized in Income Location of (Gain) Loss Recognized in Income For the First Quarter of 2019 Commodity contracts $ 15 Cost of sales Commodity contracts (14 ) SG&amp;A expenses Interest rate contracts 2 Interest expense FX contracts 2 Cost of sales FX contracts 6 Other expense, net Total $ 11 For the First Quarter of 2018 Commodity contracts $ 2 Cost of sales Interest rate contracts (24 ) Interest expense FX contracts (6 ) Other expense, net Total $ (28 ) The Company has exposure to credit losses from derivative instruments in an asset position in the event of nonperformance by the counterparties to the agreements. Historically, the Company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As a result of the DPS Merger , all historical per share data and number of shares and numbers of equity awards were retroactively adjusted. The following table presents the Company 's basic and diluted EPS and shares outstanding: First Quarter (in millions, except per share data) 2019 2018 Basic EPS: Net income attributable to KDP $ 230 $ 88 Weighted average common shares outstanding 1,406.3 790.5 Earnings per common share — basic $ 0.16 $ 0.11 Diluted EPS: Net income attributable to KDP $ 230 $ 88 Impact of dilutive securities in Maple Parent Corporation — 1 Total $ 230 $ 87 Weighted average common shares outstanding 1,406.3 790.5 Effect of dilutive securities: Stock options 0.8 — RSUs 10.6 — Weighted average common shares outstanding and common stock equivalents 1,417.7 790.5 Earnings per common share — diluted $ 0.16 $ 0.11 Anti-dilutive shares excluded from the diluted weighted average shares outstanding calculation — —</t>
  </si>
  <si>
    <t>Stock Based Compensation</t>
  </si>
  <si>
    <t>Disclosure of Compensation Related Costs, Share-based Payments [Abstract]</t>
  </si>
  <si>
    <t>Stock-Based Compensation</t>
  </si>
  <si>
    <t>Stock-Based Compensation Stock-based compensation expense is primarily recorded in SG&amp;A expenses in the unaudited Condensed Consolidated Statements of Income. The components of stock-based compensation expense are presented below: For the First Quarter (in millions) 2019 2018 Total stock-based compensation expense $ 14 $ 11 Income tax benefit recognized in the Statements of Income (3 ) (3 ) Stock-based compensation expense, net of tax $ 11 $ 8 RESTRICTED STOCK UNITS The table below summarizes RSU activity for the first quarter of 2019 : RSUs Weighted Average Grant Date Fair Value Weighted Average Remaining Contractual Term (Years) Aggregate Intrinsic Value (in millions) Outstanding as of December 31, 2018 18,625,898 $ 15.68 3.54 $ 478 Granted 4,834,604 26.05 Vested and released (4,137 ) 24.13 — Forfeited (839,706 ) 18.48 Outstanding as of March 31, 2019 22,616,659 $ 17.79 4.13 $ 633 As of March 31, 2019 , there was $312 million of unrecognized compensation cost related to unvested RSUs that is expected to be recognized over a weighted average period of 4.13 years .</t>
  </si>
  <si>
    <t>Accumulated Other Comprehensive Income</t>
  </si>
  <si>
    <t>Equity [Abstract]</t>
  </si>
  <si>
    <t>Accumulated Other Comprehensive Loss The following table provides a summary of changes in Accumulated Other Comprehensive Loss , net of taxes: (in millions) Foreign Currency Translation Adjustments Pension and PRMB Liabilities Accumulated Other Comprehensive Loss Balance as of January 1, 2019 $ (126 ) $ (4 ) $ (130 ) Other comprehensive income 93 — 93 Balance as of March 31, 2019 $ (33 ) $ (4 ) $ (37 )</t>
  </si>
  <si>
    <t>Other Financial Information</t>
  </si>
  <si>
    <t>Organization, Consolidation and Presentation of Financial Statements [Abstract]</t>
  </si>
  <si>
    <t>Other Financial Information The tables below provide selected financial information from the unaudited Condensed Consolidated Balance Sheets: March 31, December 31, (in millions) 2019 2018 Inventories: Raw materials $ 218 $ 204 Work in process 7 7 Finished goods 438 415 Total inventories $ 663 $ 626 Prepaid expenses and other current assets: Other receivables $ 48 $ 51 Customer incentive programs 94 12 Derivative instruments 20 9 Prepaid marketing 47 29 Spare parts 44 43 Assets held for sale 7 8 Income tax receivable 14 22 Other 80 80 Total prepaid expenses and other current assets $ 354 $ 254 Other non-current assets: Customer incentive programs $ 31 $ 34 Marketable securities - trading (1) 39 44 Operating lease right-of-use assets (2) 361 — Derivative instruments 54 95 Equity securities without readily determinable fair values 1 1 Non-current restricted cash and restricted cash equivalents 10 10 Related party notes receivable (3) 24 17 Other 64 58 Total other non-current assets $ 584 $ 259 (1) Fair values of marketable securities are determined using quoted market prices from daily exchange traded markets, based on the closing price as of the balance sheet date, and are classified as Level 1. The fair value of marketable securities was $39 million and $44 million as of March 31, 2019 and December 31, 2018 , respectively. (2) Refer to Note 3 for additional information . (3) Refer to Note 15 for additional information . March 31, December 31, (in millions) 2019 2018 Accrued expenses: Customer rebates &amp; incentives $ 360 $ 342 Accrued compensation 114 214 Insurance reserve 42 37 Accrued interest 167 77 Accrued professional fees 33 113 Other accrued expenses 246 229 Total accrued expenses $ 962 $ 1,012 Other current liabilities: Dividends payable $ 211 $ 209 Income taxes payable 114 60 Operating lease liability (1) 55 — Finance lease liability (2) 33 26 Derivative instruments 42 34 Holdback liabilities 42 44 Other 26 33 Total other current liabilities $ 523 $ 406 Other non-current liabilities: Pension and post-retirement liability $ 29 $ 30 Insurance reserves 59 57 Operating lease liability (1) 301 — Finance lease liability (2) 244 305 Derivative instruments 12 16 Deferred compensation liability 39 44 Other 91 107 Total other non-current liabilities $ 775 $ 559 (1) Refer to Note 3 for additional information . (2) Amounts as of December 31, 2018 include capital leases and financing obligations reported under ASC 840. Refer to Notes 1 and 3 for additional information . ACCOUNTS PAYABLE KDP entered into an agreement with a third party to allow participating suppliers to track payment obligations from KDP, and if elected,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March 31, 2019 and December 31, 2018 , $1,898 million and $1,676 million , respectively, of KDP's outstanding payment obligations is payable to suppliers who utilize these third party services.</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9 December 31, 2018 (in millions) Carrying Value Fair Value Carrying Value Fair Value Cash and cash equivalents 1 $ 85 $ 85 $ 83 $ 83 Restricted cash and restricted cash equivalents (1) 1 44 44 46 46 Non-current restricted cash and restricted cash equivalents included in Other non-current assets 1 10 10 10 10 Total cash, cash equivalents, restricted cash and restricted cash equivalents shown in the unaudited Condensed Consolidated Statement of Cash Flows $ 139 $ 139 $ 139 $ 139 (1) Restricted cash and cash equivalents represent amounts held in escrow in connection with the Big Red Acquisition and the Core Acquisition. The following table provides supplemental cash flow disclosures: First Quarter (in millions) 2019 2018 Supplemental cash flow disclosures of non-cash investing activities: Measurement period adjustment of Core purchase price $ (11 ) $ — Capital expenditures included in accounts payable and accrued expenses 154 22 Supplemental cash flow disclosures of non-cash financing activities: Dividends declared but not yet paid 211 — Finance lease additions 7 — Supplemental cash flow disclosures: Cash paid for interest 64 23 Cash paid for related party interest — 25 Cash paid for income taxes 25 67</t>
  </si>
  <si>
    <t>Commitments and Contingencies</t>
  </si>
  <si>
    <t>Commitments and Contingencies Disclosure [Abstract]</t>
  </si>
  <si>
    <t>Commitments and Contingencies LEGAL MATTERS The Company is involved from time to time in various claims, proceedings, and litigation, including those described below.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Proposition 65 Litigation On May 9, 2011, an organization named Council for Education and Research on Toxics ("CERT") filed a lawsuit in the Superior Court of the State of California, County of Los Angeles, against Keurig. The lawsuit is Council for Education and Research on Toxics v. Brad Barry LLC, et al., Case No. BC461182. CERT alleges that Keurig, in addition to nearly one hundred other defendants who manufacture, package, distribute, or sell coffee, failed to warn persons in California that Keurig'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2,500 per day per violation of Proposition 65. CERT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granted the defendants' request for a stay of the third phase trial. Potentially relevant to the lawsuit, on June 15, 2018, California’s Office of Environmental Health Hazard Assessment (“OEHHA”) proposed a new regulation clarifying that cancer warnings are not required for coffee under Proposition 65. Defendants anticipate that the proposed regulation, if finalized, could be effective as early as June 2019. At this stage of the proceedings, prior to a trial on remedies issues, Keurig is unable to reasonably estimate the potential loss or effect on Keurig or its operations that could be associated with the lawsuit. The trial court has discretion to impose zero penalties against Keurig or to impose significant statutory penalties. Significant labeling or warning requirements that could potentially be imposed by the trial court may increase Keurig's costs and adversely affect sales of coffee products. We can provide no assurances as to the outcome of any litigation.</t>
  </si>
  <si>
    <t>Related Parties</t>
  </si>
  <si>
    <t>Related Party Transactions [Abstract]</t>
  </si>
  <si>
    <t>Related Parties IDENTIFICATION OF RELATED PARTIES The Company is indirectly controlled by a single stockholder, JAB Holding Company S.a.r.l ("JAB"), a privately held investor group. JAB has ownership control over certain investments that create the following related party transaction types: • Coffee Transactions include transactions with Peet's Coffee ("Peet's"), Caribou Coffee ("Caribou"), Panera Bread ("Panera"), Einstein Bros Bagels ("Einstein Bros") and Krispy Kreme Doughnuts ("Krispy Kreme"). The Company manufactures portion packs containing a selection of coffee and tea varieties under Peet’s brands for sale in the U.S. and Canada. As part of this agreement Peet’s issues purchase orders to the Company for portion packs to be supplied to Peet’s and sold in select channels. In turn, the Company places purchase orders for Peet’s raw materials to manufacture portion packs for sale by the Company in select channels. The Company licenses the Caribou and Krispy Kreme trademarks for use in the Keurig system in the Company owned channels. • Restaurant Transactions include transactions with Panera, Peets, Caribou, Einstein Bros and Krispy Kreme. The Company sells various beverage concentrates and packaged beverages to these companies. The Company also has rights in certain territories to bottle and/or distribute various brands that the Company does not own. The Company holds investments in certain brand ownership companies. Refer to Note 2 for additional information about the Company 's investments in unconsolidated affiliates. The Company purchases inventory from these brand ownership companies and sells finished product to third-party customers primarily in the U.S. Additionally, any transactions with significant partners in these investments, such as Anheuser-Busch InBev ("ABI"), are also included in this line. ABI purchases Clamato from the Company and pays the Company a royalty for use of the brand name. LINE OF CREDIT WITH BEDFORD The Company and ABI executed a line of credit agreement with Bedford on March 3, 2017, in conjunction with the creation of the joint venture ("Bedford Credit Agreement"), which was amended on December 7, 2018 to increase the line of credit (the credit agreement, as amended, the "Bedford Credit Agreement"). Under the Bedford Credit Agreement, the Company has committed to provide up to $51 million capacity with a fixed interest rate of 8.1% per annum. The Bedford Credit Agreement matures on March 3, 2024. The Company has outstanding receivable balances on the Bedford Credit Agreement of $24 million and $17 million as of March 31, 2019 and December 31, 2018 , respectively.</t>
  </si>
  <si>
    <t>Segments</t>
  </si>
  <si>
    <t>Segment Reporting [Abstract]</t>
  </si>
  <si>
    <t>Segments Following the DPS Merger as described in Note 2 , the Company revised its segment structure to consist of the following four reportable segments as of March 31, 2019 and December 31, 2018 , and for the first quarter of 2019 , and recasted for the first quarter of 2018 : • The Coffee Systems segment reflects sales in the U.S. and Canada of the manufacture and distribution of finished goods relating to the Company 's coffee system, pods and brewer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Beverage Concentrates segment reflects sales of the Company 's branded concentrates and syrup to third-party bottlers primarily in the U.S. and Canada. Most of the brands in this segment are carbonated soft drink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 Unallocated corporate costs ” are excluded from the Company's measurement of segment performance and include unrealized commodity derivative gains and losses, and certain general corporate expenses. Information about the Company 's operations by reportable segment is as follows: First Quarter (in millions) 2019 2018 Segment Results – Net sales Coffee Systems $ 968 $ 948 Packaged Beverages 1,116 — Beverage Concentrates 304 — Latin America Beverages 116 — Net sales $ 2,504 $ 948 First Quarter (in millions) 2019 2018 Segment Results – Income from operations Coffee Systems $ 293 $ 254 Packaged Beverages 149 — Beverage Concentrates 201 — Latin America Beverages 11 — Total income from operations - segments 654 254 Unallocated corporate costs 156 76 Income from operations $ 498 $ 178</t>
  </si>
  <si>
    <t>Revenue Recognition</t>
  </si>
  <si>
    <t>Revenue from Contract with Customer [Abstract]</t>
  </si>
  <si>
    <t>Revenue Recognition The Company recognizes revenue when obligations under the terms of a contract with the customer are satisfied. Branded product sales, which include CSDs , NCBs , pod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 's revenue by portfolio for the first quarter of 2019 and 2018 : (in millions) Coffee Systems Packaged Beverages Beverage Concentrates Latin America Beverages Total For the first quarter of 2019: CSD (1) $ — $ 522 $ 298 $ 80 $ 900 NCB (1) — 501 2 36 539 Pods (2) 793 — — — 793 Appliances 123 — — — 123 Other 52 93 4 — 149 Net sales $ 968 $ 1,116 $ 304 $ 116 $ 2,504 For the first quarter of 2018: CSD (1) $ — $ — $ — $ — $ — NCB (1) — — — — — Pods (2) 794 — — — 794 Appliances 101 — — — 101 Other 53 — — — 53 Net sales $ 948 $ — $ — $ — $ 948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t>
  </si>
  <si>
    <t>Guarantor and Non-Guarantor Financial Information The Notes are fully and unconditionally guaranteed by certain direct and indirect subsidiaries of the Company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immaterial subsidiaries used for charitable purposes, any of the subsidiaries held by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The first quarter of 2018 is not presented herein, as amounts reported prior to the DPS Merger are that of Maple, and would therefore be entirely reported within the Non-Guarantors column. Refer to the Condensed Consolidated Statements of Income, Statements of Comprehensive Income, and Statements of Cash Flows for the amounts which would be presented as Non-Guarantors for these historical periods. The following schedules present the financial information for Keurig Dr Pepper Inc. (the "Parent"), Guarantors and Non-Guarantors. The consolidating schedules are provided in accordance with the reporting requirements of Rule 3-10 under SEC Regulation S-X for guarantor subsidiaries. Condensed Consolidating Statements of Income For the First Quarter of 2019 (in millions) Parent Guarantors Non-Guarantors Eliminations Total Net sales $ — $ 1,410 $ 1,138 $ (44 ) $ 2,504 Cost of sales — 571 579 (44 ) 1,106 Gross profit — 839 559 — 1,398 Selling, general and administrative expenses 4 562 345 — 911 Other operating (income) expense, net — (10 ) (1 ) — (11 ) Income from operations (4 ) 287 215 — 498 Interest expense 200 4 29 (64 ) 169 Interest expense - related party — — — — — Loss on early extinguishment of debt 9 — — — 9 Other (income) expense, net (12 ) (45 ) (2 ) 64 5 (Loss) income before provision for income taxes (201 ) 328 188 — 315 (Benefit) provision for income taxes (49 ) 84 50 — 85 Income before equity in earnings of consolidated subsidiaries (152 ) 244 138 — 230 Equity in earnings of consolidated subsidiaries 382 — — (382 ) — Net income 230 244 138 (382 ) 230 Condensed Consolidating Statements of Comprehensive Income For the First Quarter of 2019 (in millions) Parent Guarantors Non-Guarantors Eliminations Total Comprehensive income (loss) $ 323 $ 319 $ 231 $ (550 ) $ 323 Condensed Consolidating Balance Sheets As of March 31, 2019 (in millions) Parent Guarantors Non-Guarantors Eliminations Total Current assets: Cash and cash equivalents $ — $ 6 $ 79 $ — $ 85 Restricted cash and restricted cash equivalents 40 2 2 — 44 Trade accounts receivable, net — 600 416 — 1,016 Related party receivable 136 143 78 (357 ) — Inventories — 246 417 — 663 Prepaid expenses and other current assets 619 218 122 (605 ) 354 Total current assets 795 1,215 1,114 (962 ) 2,162 Property, plant and equipment, net — 1,340 942 — 2,282 Investments in consolidated subsidiaries 40,601 4,940 — (45,541 ) — Investments in unconsolidated affiliates — 57 115 — 172 Goodwill 50 8,374 11,653 — 20,077 Other intangible assets, net — 16,578 7,410 — 23,988 Long-term receivable, related parties 5,277 8,208 — (13,485 ) — Other non-current assets 63 251 270 — 584 Deferred tax assets — — 26 — 26 Total assets $ 46,786 $ 40,963 $ 21,530 $ (59,988 ) $ 49,291 Current liabilities: Accounts payable $ — $ 723 $ 1,835 $ — $ 2,558 Accrued expenses 167 579 216 — 962 Structured payables — 47 548 — 595 Related party payable 142 111 104 (357 ) — Short-term borrowings and current portion of long-term obligations 2,018 — — — 2,018 Other current liabilities 273 723 132 (605 ) 523 Total current liabilities 2,600 2,183 2,835 (962 ) 6,656 Long-term obligations to third parties 13,246 — — — 13,246 Long-term obligations to related parties 8,177 3,407 1,901 (13,485 ) — Deferred tax liabilities 46 4,080 1,814 — 5,940 Other non-current liabilities 43 491 241 — 775 Total liabilities 24,112 10,161 6,791 (14,447 ) 26,617 Total stockholders' equity 22,674 30,802 14,739 (45,541 ) 22,674 Total liabilities and stockholders' equity $ 46,786 $ 40,963 $ 21,530 $ (59,988 ) $ 49,291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 Condensed Consolidating Statements of Cash Flows For the First Quarter of 2019 (in millions) Parent Guarantors Non-Guarantors Eliminations Total Operating activities: Net cash (used in) provided by operating activities $ (34 ) $ 374 $ 259 $ (8 ) $ 591 Investing activities: Collections on (issuances of) related party notes receivable 290 (373 ) (7 ) 83 (7 ) Purchases of property, plant and equipment — (21 ) (41 ) — (62 ) Return of capital from investments in consolidated subsidiaries — 16 — (16 ) — Other, net 9 (4 ) 19 — 24 Net cash provided by (used in) investing activities $ 299 $ (382 ) $ (29 ) $ 67 $ (45 ) Financing activities: Proceeds from (payments of) related party notes $ 350 $ — $ (267 ) $ (83 ) $ — Proceeds from term loan 2,000 — — — 2,000 Net Issuance of Commercial Paper 594 — — — 594 Proceeds from structured payables — — 78 — 78 Payments on structured payables — — (9 ) — (9 ) Payments on senior unsecured notes (250 ) — — — (250 ) Repayment of term loan (2,758 ) — — — (2,758 ) Payments on finance leases — (5 ) (5 ) — (10 ) Proceeds from stock options exercised 8 — — — 8 Cash dividends paid (211 ) — (24 ) 24 (211 ) Other, net — — 2 — 2 Net cash used in financing activities $ (267 ) $ (5 ) $ (225 ) $ (59 ) $ (556 ) Cash and cash equivalents — net change from: Operating, investing and financing activities $ (2 ) $ (13 ) $ 5 $ — $ (10 ) Effect of exchange rate changes on cash and cash equivalents — — 10 — 10 Cash, cash equivalents, restricted cash and restricted cash equivalents at beginning of period 42 31 66 — 139 Cash, cash equivalents, restricted cash and restricted cash equivalents at end of period $ 40 $ 18 $ 81 $ — $ 139</t>
  </si>
  <si>
    <t>Background and Basis of Presentation (Policies)</t>
  </si>
  <si>
    <t>Basis of Presentation</t>
  </si>
  <si>
    <t>For financial reporting and accounting purposes, Maple was the acquirer of DPS upon completion of the DPS Merger . The unaudited condensed consolidated financial statements as of March 31, 2019 and December 31, 2018 and for the first quarter of 2019 and 2018 reflect the results of operations and financial position of Maple for the periods presented. Amounts reported as of March 31, 2019 and December 31, 2018 , and for the first quarter of 2019 , include the results of operations and financial position of DPS , as the DPS Merger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t>
  </si>
  <si>
    <t>Principles of Consolidation</t>
  </si>
  <si>
    <t>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and the intercompany transactions with its equity method investees</t>
  </si>
  <si>
    <t>Reclassifications</t>
  </si>
  <si>
    <t xml:space="preserve">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t>
  </si>
  <si>
    <t>Use of Estimates</t>
  </si>
  <si>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t>
  </si>
  <si>
    <t>Accounting Standards</t>
  </si>
  <si>
    <t>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 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Background and Basis of Presentation (Tables)</t>
  </si>
  <si>
    <t>Schedule of reclassifications</t>
  </si>
  <si>
    <t>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t>
  </si>
  <si>
    <t>Acquisitions and Investments in Unconsolidated Affiliates (Tables)</t>
  </si>
  <si>
    <t>Schedule of business acquisitions, by acquisition</t>
  </si>
  <si>
    <t xml:space="preserve">he following is a summary of the preliminary allocation of consideration exchanged to the estimated fair values of assets acquired and liabilities assumed in the DPS Merger as of March 31, 2019 : (in millions) Initial Allocation of Consideration Measurement Period Adjustments March 31, 2019 Cash and cash equivalents $ 147 $ — $ 147 Investments in unconsolidated affiliates 90 — 90 Property, plant and equipment (1) 1,549 (43 ) 1,506 Other intangible assets 20,404 (536 ) 19,868 Long-term obligations (4,049 ) — (4,049 ) Finance leases (214 ) 9 (205 ) Acquired assets, net of assumed liabilities (2) 107 (25 ) 82 Deferred tax liabilities, net of deferred tax assets (3) (4,959 ) (18 ) (4,977 ) Goodwill 9,407 613 10,020 Total consideration exchanged 22,482 — 22,482 Fair value of stock and replacement equity awards not converted to cash 3,643 — 3,643 Acquisition of business $ 18,839 $ — $ 18,839 (1)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The following is a summary of the preliminary allocation of purchase price to the estimated fair values of assets acquired and liabilities assumed in the Core Acquisition as of March 31, 2019 : (in millions) Initial Allocation of Consideration Measurement Period Adjustments March 31, 2019 Cash and cash equivalents $ 10 $ — $ 10 Other intangible assets 273 — 273 Assumed liabilities, net of acquired assets (1) (12 ) (1 ) (13 ) Goodwill 236 10 246 Total purchase price 507 9 516 Company's previous ownership interest 31 — 31 Less: Holdback placed in Escrow 27 (2 ) 25 Acquisition of business $ 449 $ 11 $ 460 (1) The Company preliminaril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
  </si>
  <si>
    <t>Schedule of recognized identified assets acquired and liabilities assumed</t>
  </si>
  <si>
    <t>The following is a summary of the preliminary allocation of consideration exchanged to the estimated fair values of assets acquired and liabilities assumed in the DPS Merger as of March 31, 2019 : (in millions) Initial Allocation of Consideration Measurement Period Adjustments March 31, 2019 Cash and cash equivalents $ 147 $ — $ 147 Investments in unconsolidated affiliates 90 — 90 Property, plant and equipment (1) 1,549 (43 ) 1,506 Other intangible assets 20,404 (536 ) 19,868 Long-term obligations (4,049 ) — (4,049 ) Finance leases (214 ) 9 (205 ) Acquired assets, net of assumed liabilities (2) 107 (25 ) 82 Deferred tax liabilities, net of deferred tax assets (3) (4,959 ) (18 ) (4,977 ) Goodwill 9,407 613 10,020 Total consideration exchanged 22,482 — 22,482 Fair value of stock and replacement equity awards not converted to cash 3,643 — 3,643 Acquisition of business $ 18,839 $ — $ 18,839 (1)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t>
  </si>
  <si>
    <t>Finite-lived and indefinite-lived intangible assets acquired as part of business combination</t>
  </si>
  <si>
    <t>The preliminary allocation of purchase price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The preliminary allocation of consideration exchanged to other intangible assets acquired is as follows: (in millions) Fair Value Estimated Life (in years) Brands (1) $ 19,357 n/a Contractual arrangements (2) 120 n/a Customer relationships (3) 386 10-40 Favorable leases (4) 5 5-12 Total other intangible assets $ 19,868 (1) The Company preliminarily valued the brand portfolio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t>
  </si>
  <si>
    <t>Pro forma information</t>
  </si>
  <si>
    <t>e DPS Merger , the associated tax effects and the impact of the additional debt to finance the DPS Merger . First Quarter (Unaudited, in millions) 2018 Net sales $ 2,529 Net income 222 Estimated unaudited pro forma information is not necessarily indicative of the results that actually would have occurred had the DPS Merger been completed on the date indicated or the future operating results.</t>
  </si>
  <si>
    <t>Equity method investments</t>
  </si>
  <si>
    <t>The following table summarizes investments in unconsolidated affiliates as of March 31, 2019 and December 31, 2018 : March 31, December 31, (in millions) Ownership Interest 2019 2018 BA Sports Nutrition, LLC ("BA") (1) 15.5 % $ 56 $ 62 Bedford Systems, LLC 30.0 % 71 79 Dyla LLC 12.6 % 15 15 Force Holdings LLC 33.3 % 5 6 Beverage startup companies (various) 19 19 Other (various) 6 5 Investments in unconsolidated affiliates $ 172 $ 186</t>
  </si>
  <si>
    <t>Leases (Tables)</t>
  </si>
  <si>
    <t>Lease, Cost [Table Text Block]</t>
  </si>
  <si>
    <t>The following table presents the components of lease cost: First Quarter (in millions) 2019 Operating lease cost $ 20 Finance lease cost Amortization of right-of-use assets 10 Interest on lease liabilities 4 Variable lease cost (1) 6 Short-term lease cost 1 Total lease cost $ 41 (1) Variable lease cost primarily consists of common area maintenance costs, property taxes, and adjustments for inflation.</t>
  </si>
  <si>
    <t>Supplemental Cash Flow Information for Leases [Table Text Block]</t>
  </si>
  <si>
    <t>The following table presents supplemental cash flow information about the Company's leases: First Quarter (in millions) 2019 Cash paid for amounts included in the measurement of lease liabilities: Operating cash flows from operating leases $ 18 Operating cash flows from finance leases 4 Financing cash flows from finance leases 10</t>
  </si>
  <si>
    <t>Schedule of Weighted Average Lease Disclosures [Table Text Block]</t>
  </si>
  <si>
    <t>The following table presents information about the Company's weighted average discount rate and remaining lease term: First Quarter 2019 Weighted average discount rate Operating leases 4.6 % Finance leases 5.4 % Weighted average remaining lease term Operating leases 8 years Finance leases 12 years</t>
  </si>
  <si>
    <t>Lessee, Operating Lease, Liability, Maturity [Table Text Block]</t>
  </si>
  <si>
    <t>Future minimum lease payments under non-cancellable leases as of March 31, 2019 were as follows: (in millions) Operating Leases Finance Leases Remainder of 2019 $ 53 $ 36 2020 65 44 2021 56 36 2022 46 35 2023 39 31 2024 37 29 Thereafter 134 163 Total future minimum lease payments 430 374 Less: imputed interest (74 ) (97 ) Present value of minimum lease payments $ 356 $ 277</t>
  </si>
  <si>
    <t>Finance Lease, Liability, Maturity [Table Text Block]</t>
  </si>
  <si>
    <t>Goodwill and Other Intangible Assets (Tables)</t>
  </si>
  <si>
    <t>Schedule of changes in the carrying amount of goodwill by reportable segment</t>
  </si>
  <si>
    <t>Changes in the carrying amount of goodwill by reportable segment are as follows: Coffee Systems Packaged Beverages Beverage Concentrates Latin America Beverages Unallocated (1) Total Balance as of January 1, 2019 $ 9,725 $ 4,878 $ 4,265 $ 618 $ 525 $ 20,011 Foreign currency translation 24 14 6 8 — 52 Acquisitions (2) — 19 (10 ) — 5 14 Balance as of March 31, 2019 $ 9,749 $ 4,911 $ 4,261 $ 626 $ 530 $ 20,077 (1) Amounts recorded primarily for deferred tax liabilities in the preliminary purchase price allocations are recorded using a preliminary consolidated tax rate to determine the deferred tax liabilities. The Company will record measurement period adjustments as the Company applies the appropriate tax rate for each legal entity, which will enable the Company to allocate this goodwill to the applicable segment within the measurement period.</t>
  </si>
  <si>
    <t>Schedule of net carrying amounts of intangible assets other than goodwill with indefinite lives</t>
  </si>
  <si>
    <t>The net carrying amounts of intangible assets other than goodwill with indefinite lives are as follows: March 31, 2019 December 31, 2018 Brands $ 19,770 $ 19,712 Trade names 2,479 2,479 Contractual arrangements 120 119 Distribution rights 2 — Total $ 22,371 $ 22,310</t>
  </si>
  <si>
    <t>Schedule of net carrying amounts of intangible assets other than goodwill with definite lives</t>
  </si>
  <si>
    <t>The net carrying amounts of intangible assets other than goodwill with definite lives are as follows: March 31, 2019 December 31, 2018 (in millions) Gross Amount Accumulated Amortization Net Amount Gross Amount Accumulated Amortization Net Amount Acquired technology $ 1,146 $ (200 ) $ 946 $ 1,146 $ (182 ) $ 964 Customer relationships 631 (77 ) 554 629 (67 ) 562 Trade names 127 (43 ) 84 127 (40 ) 87 Favorable leases (1) — — — 13 (3 ) 10 Brands 9 (1 ) 8 9 — 9 Contractual arrangements 26 (1 ) 25 26 (1 ) 25 Total $ 1,939 $ (322 ) $ 1,617 $ 1,950 $ (293 ) $ 1,657 (1) Amounts recorded as favorable lease intangible assets were reclassified to operating lease right-of-use assets in connection with the adoption of ASC 842 as of January 1, 2019. Refer to Note 3 for further information regarding the adoption of ASC 842.</t>
  </si>
  <si>
    <t>Schedule of amortization expense for intangible assets with definite lives</t>
  </si>
  <si>
    <t>Amortization expense for intangible assets with definite lives was as follows: First Quarter (in millions) 2019 2018 Amortization expense for intangible assets with definite lives $ 31 $ 30</t>
  </si>
  <si>
    <t>Schedule of future amortization expense</t>
  </si>
  <si>
    <t>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94 $ 126 $ 126 $ 126 $ 125 $ 120</t>
  </si>
  <si>
    <t>Restructuring and Integration Costs (Tables)</t>
  </si>
  <si>
    <t>Restructuring and related costs</t>
  </si>
  <si>
    <t>Restructuring and integration charges incurred during the first quarter of 2019 and 2018 are as follows: First Quarter (in millions) 2019 2018 Keurig 2.0 exit $ 1 $ 5 Integration program 60 — Other restructuring programs — 1 Total restructuring and integration charges $ 61 $ 6</t>
  </si>
  <si>
    <t>Schedule of restructuring reserve by type of cost</t>
  </si>
  <si>
    <t>Restructuring liabilities as of March 31, 2019 and December 31, 2018 along with charges to expense, cash payments and non-cash charges for the period were as follows: (in millions) Workforce Reduction Costs Other (1) Total Balance as of December 31, 2018 $ 28 $ 1 $ 29 Charges to expense 6 — 6 Cash payments (24 ) — (24 ) Non-cash adjustment items (1 ) (1 ) (2 ) Balance as of March 31, 2019 $ 9 $ — $ 9 (1) Primarily reflects activities associated with the closure of certain facilities, excluding contract termination costs, which include any associated asset write-downs and accelerated depreciation.</t>
  </si>
  <si>
    <t>Long-term Obligations and Borrowing Arrangements (Tables)</t>
  </si>
  <si>
    <t>Schedule of Short-term Debt [Table Text Block]</t>
  </si>
  <si>
    <t>The following table provides information about the Company 's weighted average borrowings under its commercial paper program for the first quarter of 2019 and 2018 : First Quarter 2019 2018 Weighted average commercial paper borrowings $ 1,748 $ — Weighted average borrowing rates 2.90 % — %</t>
  </si>
  <si>
    <t>Schedule of debt</t>
  </si>
  <si>
    <t>The following table summarizes the Company 's long-term obligations: (in millions) March 31, 2019 December 31, 2018 Senior unsecured notes $ 11,778 $ 12,019 Term loans 1,812 2,561 Subtotal 13,590 14,580 Less - current portion (344 ) (379 ) Long-term obligations $ 13,246 $ 14,201 The following table summarizes the Company 's short-term borrowings and current portion of long-term obligations: Fair Value Hierarchy Level March 31, 2019 December 31, 2018 (in millions) Carrying Value Fair Value Carrying Value Fair Value Commercial paper 2 $ 1,674 $ 1,674 $ 1,079 $ 1,079 Current portion of long-term obligations: Senior unsecured notes 2 248 248 250 250 Term loans 2 96 96 129 129 Short-term borrowings and current portion of long-term obligations $ 2,018 $ 2,018 $ 1,458 $ 1,458</t>
  </si>
  <si>
    <t>Schedule of long-term debt instruments</t>
  </si>
  <si>
    <t>The Company 's senior unsecured notes (collectively, the " Notes ") consisted of the following: (in millions) Fair Value Hierarchy Level March 31, 2019 December 31, 2018 Issuance Maturity Date Rate Carrying Value Fair Value Carrying Value Fair Value 2019 Notes (1) January 15, 2019 2.600% 2 $ — $ — $ 250 $ 250 2020 Notes January 15, 2020 2.000% 2 250 248 250 245 2021 Merger Notes May 25, 2021 3.551% 2 1,750 1,769 1,750 1,742 2021-A Notes November 15, 2021 3.200% 2 250 251 250 244 2021-B Notes November 15, 2021 2.530% 2 250 246 250 240 2022 Notes November 15, 2022 2.700% 2 250 243 250 237 2023 Merger Notes May 25, 2023 4.057% 2 2,000 2,058 2,000 1,988 2023 Notes December 15, 2023 3.130% 2 500 496 500 474 2025 Merger Notes May 25, 2025 4.417% 2 1,000 1,037 1,000 999 2025 Notes November 15, 2025 3.400% 2 500 488 500 467 2026 Notes September 15, 2026 2.550% 2 400 364 400 346 2027 Notes June 15, 2027 3.430% 2 500 479 500 458 2028 Merger Notes May 25, 2028 4.597% 2 2,000 2,082 2,000 1,981 2038 Notes May 1, 2038 7.450% 2 125 160 125 151 2038 Merger Notes May 25, 2038 4.985% 2 500 508 500 483 2045 Notes November 15, 2045 4.500% 2 550 509 550 478 2046 Notes December 15, 2046 4.420% 2 400 365 400 342 2048 Merger Notes May 25, 2048 5.085% 2 750 763 750 716 Principal amount $ 11,975 $ 12,066 $ 12,225 $ 11,841 Unamortized debt issuance costs and fair value adjustment for Notes assumed in the DPS Merger (197 ) (206 ) Carrying amount $ 11,778 $ 12,019 (1) On January 15, 2019, the Company repaid the 2019 Notes at maturity, using Commercial Paper.</t>
  </si>
  <si>
    <t>Schedule of line of credit facilities</t>
  </si>
  <si>
    <t>The Company 's revolving credit facilities ("KDP Revolver") and term loans, collectively the ("KDP Credit Agreements"), consisted of the following carrying values and estimated fair values that are not required to be measured at fair value in the unaudited Condensed Consolidated Balance Sheets: (in millions) Fair Value Hierarchy Level March 31, 2019 December 31, 2018 Issuance Maturity Date Carrying Value Fair Value Carrying Value Fair Value KDP Term Loan (1) February 2023 2 $ — $ — $ 2,583 $ 2,583 New KDP Term Loan (2) February 2023 2 1,825 1,825 — — KDP Revolver February 2023 2 — — — — Principal amount $ 1,825 $ 1,825 $ 2,583 $ 2,583 Unamortized discounts and debt issuance costs (13 ) (22 ) Carrying amount $ 1,812 $ 2,561 (1) During January 2019, the Company borrowed $583 million of Commercial Paper to prepay a portion of its outstanding obligations under the KDP Term Loan, all of which was a voluntary prepayment. As a result of these voluntary prepayments, the Company recorded approximately $5 million of loss on early extinguishment during the first quarter of 2019. (2) On February 28, 2019, the Company borrowed $150 million of Commercial Paper to prepay a portion of its outstanding obligations under the 2019 New Term Loan Agreement, all of which was a voluntary prepayment. As a result, the Company recorded approximately $1 million of loss on early extinguishment during the first quarter of 2019. Revolving Credit Facilities The following table provides amounts utilized and available under the KDP Revolver as of March 31, 2019 : (in millions) Amount Utilized Balances Available KDP Revolver $ — $ 2,400 Letters of credit — 200</t>
  </si>
  <si>
    <t>Derivatives (Tables)</t>
  </si>
  <si>
    <t>Notional Amounts of Derivative Instruments</t>
  </si>
  <si>
    <t xml:space="preserve">NOTIONAL AMOUNTS OF DERIVATIVE INSTRUMENTS The following table presents the notional amounts of the Company's outstanding derivative instruments by type: March 31, December 31, (in millions) 2019 2018 Interest rate contracts Receive-fixed, pay-variable interest rate swaps $ 970 $ 1,070 Receive-variable, pay-fixed interest rate swaps (1) 1,075 2,125 FX contracts 386 348 Commodity contracts 302 296 (1) During the three months ended March 31, 2019 , the Company elected to terminate $900 million notional amount of receive-variable, pay-fixed interest rate swaps and received cash of $27 million . </t>
  </si>
  <si>
    <t>Schedule of derivative instruments in statement of financial position, fair value</t>
  </si>
  <si>
    <t>The following table summarizes the fair value hierarchy and the location of the fair value of the Company 's derivative instruments not designated as hedging instruments within the unaudited Condensed Consolidated Balance Sheets as of March 31, 2019 and December 31, 2018 : (in millions) Fair Value Hierarchy Level Balance Sheet Location March 31, December 31, Assets: Interest rate contracts 2 Prepaid expenses and other current assets $ 4 $ 2 FX contracts 2 Prepaid expenses and other current assets 2 4 Commodity contracts 2 Prepaid expenses and other current assets 14 3 Interest rate contracts 2 Other non-current assets 40 77 FX contracts 2 Other non-current assets 9 15 Commodity contracts 2 Other non-current assets 5 3 Liabilities: Interest rate contracts 2 Other current liabilities $ 5 $ 7 Commodity contracts 2 Other current liabilities 37 27 Interest rate contracts 2 Other non-current liabilities 3 6 Commodity contracts 2 Other non-current liabilities 9 10</t>
  </si>
  <si>
    <t>Schedule of derivative instruments not designated as hedging instruments</t>
  </si>
  <si>
    <t xml:space="preserve">The following table presents the impact of derivative instruments not designated as hedging instruments under U.S. GAAP to the unaudited Condensed Consolidated Statements of Income. Amounts include both realized and unrealized gains and losses. (in millions) Amount of (Gain) Loss Recognized in Income Location of (Gain) Loss Recognized in Income For the First Quarter of 2019 Commodity contracts $ 15 Cost of sales Commodity contracts (14 ) SG&amp;A expenses Interest rate contracts 2 Interest expense FX contracts 2 Cost of sales FX contracts 6 Other expense, net Total $ 11 For the First Quarter of 2018 Commodity contracts $ 2 Cost of sales Interest rate contracts (24 ) Interest expense FX contracts (6 ) Other expense, net Total $ (28 ) </t>
  </si>
  <si>
    <t>Earnings Per Share (Tables)</t>
  </si>
  <si>
    <t>Schedule of earnings per share</t>
  </si>
  <si>
    <t>The following table presents the Company 's basic and diluted EPS and shares outstanding: First Quarter (in millions, except per share data) 2019 2018 Basic EPS: Net income attributable to KDP $ 230 $ 88 Weighted average common shares outstanding 1,406.3 790.5 Earnings per common share — basic $ 0.16 $ 0.11 Diluted EPS: Net income attributable to KDP $ 230 $ 88 Impact of dilutive securities in Maple Parent Corporation — 1 Total $ 230 $ 87 Weighted average common shares outstanding 1,406.3 790.5 Effect of dilutive securities: Stock options 0.8 — RSUs 10.6 — Weighted average common shares outstanding and common stock equivalents 1,417.7 790.5 Earnings per common share — diluted $ 0.16 $ 0.11 Anti-dilutive shares excluded from the diluted weighted average shares outstanding calculation — —</t>
  </si>
  <si>
    <t>Stock Based Compensation (Tables)</t>
  </si>
  <si>
    <t>Stock based compensation expense</t>
  </si>
  <si>
    <t>The components of stock-based compensation expense are presented below: For the First Quarter (in millions) 2019 2018 Total stock-based compensation expense $ 14 $ 11 Income tax benefit recognized in the Statements of Income (3 ) (3 ) Stock-based compensation expense, net of tax $ 11 $ 8</t>
  </si>
  <si>
    <t>Schedule of share-based compensation, restricted stock and restricted stock units activity</t>
  </si>
  <si>
    <t>The table below summarizes RSU activity for the first quarter of 2019 : RSUs Weighted Average Grant Date Fair Value Weighted Average Remaining Contractual Term (Years) Aggregate Intrinsic Value (in millions) Outstanding as of December 31, 2018 18,625,898 $ 15.68 3.54 $ 478 Granted 4,834,604 26.05 Vested and released (4,137 ) 24.13 — Forfeited (839,706 ) 18.48 Outstanding as of March 31, 2019 22,616,659 $ 17.79 4.13 $ 633</t>
  </si>
  <si>
    <t>Accumulated Other Comprehensive Income (Tables)</t>
  </si>
  <si>
    <t>Accumulated other comprehensive income (loss), net of taxes</t>
  </si>
  <si>
    <t>The following table provides a summary of changes in Accumulated Other Comprehensive Loss , net of taxes: (in millions) Foreign Currency Translation Adjustments Pension and PRMB Liabilities Accumulated Other Comprehensive Loss Balance as of January 1, 2019 $ (126 ) $ (4 ) $ (130 ) Other comprehensive income 93 — 93 Balance as of March 31, 2019 $ (33 ) $ (4 ) $ (37 )</t>
  </si>
  <si>
    <t>Other Financial Information (Tables)</t>
  </si>
  <si>
    <t>Schedule of other assets and other liabilities</t>
  </si>
  <si>
    <t>The tables below provide selected financial information from the unaudited Condensed Consolidated Balance Sheets: March 31, December 31, (in millions) 2019 2018 Inventories: Raw materials $ 218 $ 204 Work in process 7 7 Finished goods 438 415 Total inventories $ 663 $ 626 Prepaid expenses and other current assets: Other receivables $ 48 $ 51 Customer incentive programs 94 12 Derivative instruments 20 9 Prepaid marketing 47 29 Spare parts 44 43 Assets held for sale 7 8 Income tax receivable 14 22 Other 80 80 Total prepaid expenses and other current assets $ 354 $ 254 Other non-current assets: Customer incentive programs $ 31 $ 34 Marketable securities - trading (1) 39 44 Operating lease right-of-use assets (2) 361 — Derivative instruments 54 95 Equity securities without readily determinable fair values 1 1 Non-current restricted cash and restricted cash equivalents 10 10 Related party notes receivable (3) 24 17 Other 64 58 Total other non-current assets $ 584 $ 259 (1) Fair values of marketable securities are determined using quoted market prices from daily exchange traded markets, based on the closing price as of the balance sheet date, and are classified as Level 1. The fair value of marketable securities was $39 million and $44 million as of March 31, 2019 and December 31, 2018 , respectively. (2) Refer to Note 3 for additional information . (3) Refer to Note 15 for additional information . March 31, December 31, (in millions) 2019 2018 Accrued expenses: Customer rebates &amp; incentives $ 360 $ 342 Accrued compensation 114 214 Insurance reserve 42 37 Accrued interest 167 77 Accrued professional fees 33 113 Other accrued expenses 246 229 Total accrued expenses $ 962 $ 1,012 Other current liabilities: Dividends payable $ 211 $ 209 Income taxes payable 114 60 Operating lease liability (1) 55 — Finance lease liability (2) 33 26 Derivative instruments 42 34 Holdback liabilities 42 44 Other 26 33 Total other current liabilities $ 523 $ 406 Other non-current liabilities: Pension and post-retirement liability $ 29 $ 30 Insurance reserves 59 57 Operating lease liability (1) 301 — Finance lease liability (2) 244 305 Derivative instruments 12 16 Deferred compensation liability 39 44 Other 91 107 Total other non-current liabilities $ 775 $ 559 (1) Refer to Note 3 for additional information . (2) Amounts as of December 31, 2018 include capital leases and financing obligations reported under ASC 840. Refer to Notes 1 and 3 for additional information .</t>
  </si>
  <si>
    <t>Supplemental Cash Flow Information (Tables)</t>
  </si>
  <si>
    <t>Schedule of Cash and Cash Equivalents</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9 December 31, 2018 (in millions) Carrying Value Fair Value Carrying Value Fair Value Cash and cash equivalents 1 $ 85 $ 85 $ 83 $ 83 Restricted cash and restricted cash equivalents (1) 1 44 44 46 46 Non-current restricted cash and restricted cash equivalents included in Other non-current assets 1 10 10 10 10 Total cash, cash equivalents, restricted cash and restricted cash equivalents shown in the unaudited Condensed Consolidated Statement of Cash Flows $ 139 $ 139 $ 139 $ 139</t>
  </si>
  <si>
    <t>Schedule of Restricted Cash and Cash Equivalents</t>
  </si>
  <si>
    <t xml:space="preserve">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9 December 31, 2018 (in millions) Carrying Value Fair Value Carrying Value Fair Value Cash and cash equivalents 1 $ 85 $ 85 $ 83 $ 83 Restricted cash and restricted cash equivalents (1) 1 44 44 46 46 Non-current restricted cash and restricted cash equivalents included in Other non-current assets 1 10 10 10 10 Total cash, cash equivalents, restricted cash and restricted cash equivalents shown in the unaudited Condensed Consolidated Statement of Cash Flows $ 139 $ 139 $ 139 $ 139 (1) Restricted cash and cash equivalents represent amounts held in escrow in connection with the Big Red Acquisition and the Core Acquisition. </t>
  </si>
  <si>
    <t>Schedule of Cash Flow, Supplemental Disclosures</t>
  </si>
  <si>
    <t>The following table provides supplemental cash flow disclosures: First Quarter (in millions) 2019 2018 Supplemental cash flow disclosures of non-cash investing activities: Measurement period adjustment of Core purchase price $ (11 ) $ — Capital expenditures included in accounts payable and accrued expenses 154 22 Supplemental cash flow disclosures of non-cash financing activities: Dividends declared but not yet paid 211 — Finance lease additions 7 — Supplemental cash flow disclosures: Cash paid for interest 64 23 Cash paid for related party interest — 25 Cash paid for income taxes 25 67</t>
  </si>
  <si>
    <t>Segments (Tables)</t>
  </si>
  <si>
    <t>Schedule of segment reporting information, by segment</t>
  </si>
  <si>
    <t>Information about the Company 's operations by reportable segment is as follows: First Quarter (in millions) 2019 2018 Segment Results – Net sales Coffee Systems $ 968 $ 948 Packaged Beverages 1,116 — Beverage Concentrates 304 — Latin America Beverages 116 — Net sales $ 2,504 $ 948</t>
  </si>
  <si>
    <t>Reconciliation of operating profit (loss) from segments to consolidated</t>
  </si>
  <si>
    <t xml:space="preserve"> First Quarter (in millions) 2019 2018 Segment Results – Income from operations Coffee Systems $ 293 $ 254 Packaged Beverages 149 — Beverage Concentrates 201 — Latin America Beverages 11 — Total income from operations - segments 654 254 Unallocated corporate costs 156 76 Income from operations $ 498 $ 178</t>
  </si>
  <si>
    <t>Revenue Recognition (Tables)</t>
  </si>
  <si>
    <t>Schedule of disaggregation of revenue</t>
  </si>
  <si>
    <t>The following table disaggregates the Company 's revenue by portfolio for the first quarter of 2019 and 2018 : (in millions) Coffee Systems Packaged Beverages Beverage Concentrates Latin America Beverages Total For the first quarter of 2019: CSD (1) $ — $ 522 $ 298 $ 80 $ 900 NCB (1) — 501 2 36 539 Pods (2) 793 — — — 793 Appliances 123 — — — 123 Other 52 93 4 — 149 Net sales $ 968 $ 1,116 $ 304 $ 116 $ 2,504 For the first quarter of 2018: CSD (1) $ — $ — $ — $ — $ — NCB (1) — — — — — Pods (2) 794 — — — 794 Appliances 101 — — — 101 Other 53 — — — 53 Net sales $ 948 $ — $ — $ — $ 948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 (Tables)</t>
  </si>
  <si>
    <t>Condensed consolidating statements of income</t>
  </si>
  <si>
    <t xml:space="preserve"> Condensed Consolidating Statements of Income For the First Quarter of 2019 (in millions) Parent Guarantors Non-Guarantors Eliminations Total Net sales $ — $ 1,410 $ 1,138 $ (44 ) $ 2,504 Cost of sales — 571 579 (44 ) 1,106 Gross profit — 839 559 — 1,398 Selling, general and administrative expenses 4 562 345 — 911 Other operating (income) expense, net — (10 ) (1 ) — (11 ) Income from operations (4 ) 287 215 — 498 Interest expense 200 4 29 (64 ) 169 Interest expense - related party — — — — — Loss on early extinguishment of debt 9 — — — 9 Other (income) expense, net (12 ) (45 ) (2 ) 64 5 (Loss) income before provision for income taxes (201 ) 328 188 — 315 (Benefit) provision for income taxes (49 ) 84 50 — 85 Income before equity in earnings of consolidated subsidiaries (152 ) 244 138 — 230 Equity in earnings of consolidated subsidiaries 382 — — (382 ) — Net income 230 244 138 (382 ) 230</t>
  </si>
  <si>
    <t>Condensed consolidating statements of comprehensive income</t>
  </si>
  <si>
    <t xml:space="preserve"> Condensed Consolidating Statements of Comprehensive Income For the First Quarter of 2019 (in millions) Parent Guarantors Non-Guarantors Eliminations Total Comprehensive income (loss) $ 323 $ 319 $ 231 $ (550 ) $ 323</t>
  </si>
  <si>
    <t>Condensed consolidating balance sheets</t>
  </si>
  <si>
    <t xml:space="preserve"> Condensed Consolidating Balance Sheets As of March 31, 2019 (in millions) Parent Guarantors Non-Guarantors Eliminations Total Current assets: Cash and cash equivalents $ — $ 6 $ 79 $ — $ 85 Restricted cash and restricted cash equivalents 40 2 2 — 44 Trade accounts receivable, net — 600 416 — 1,016 Related party receivable 136 143 78 (357 ) — Inventories — 246 417 — 663 Prepaid expenses and other current assets 619 218 122 (605 ) 354 Total current assets 795 1,215 1,114 (962 ) 2,162 Property, plant and equipment, net — 1,340 942 — 2,282 Investments in consolidated subsidiaries 40,601 4,940 — (45,541 ) — Investments in unconsolidated affiliates — 57 115 — 172 Goodwill 50 8,374 11,653 — 20,077 Other intangible assets, net — 16,578 7,410 — 23,988 Long-term receivable, related parties 5,277 8,208 — (13,485 ) — Other non-current assets 63 251 270 — 584 Deferred tax assets — — 26 — 26 Total assets $ 46,786 $ 40,963 $ 21,530 $ (59,988 ) $ 49,291 Current liabilities: Accounts payable $ — $ 723 $ 1,835 $ — $ 2,558 Accrued expenses 167 579 216 — 962 Structured payables — 47 548 — 595 Related party payable 142 111 104 (357 ) — Short-term borrowings and current portion of long-term obligations 2,018 — — — 2,018 Other current liabilities 273 723 132 (605 ) 523 Total current liabilities 2,600 2,183 2,835 (962 ) 6,656 Long-term obligations to third parties 13,246 — — — 13,246 Long-term obligations to related parties 8,177 3,407 1,901 (13,485 ) — Deferred tax liabilities 46 4,080 1,814 — 5,940 Other non-current liabilities 43 491 241 — 775 Total liabilities 24,112 10,161 6,791 (14,447 ) 26,617 Total stockholders' equity 22,674 30,802 14,739 (45,541 ) 22,674 Total liabilities and stockholders' equity $ 46,786 $ 40,963 $ 21,530 $ (59,988 ) $ 49,291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t>
  </si>
  <si>
    <t>Condensed consolidating statements of cash flows</t>
  </si>
  <si>
    <t xml:space="preserve"> Condensed Consolidating Statements of Cash Flows For the First Quarter of 2019 (in millions) Parent Guarantors Non-Guarantors Eliminations Total Operating activities: Net cash (used in) provided by operating activities $ (34 ) $ 374 $ 259 $ (8 ) $ 591 Investing activities: Collections on (issuances of) related party notes receivable 290 (373 ) (7 ) 83 (7 ) Purchases of property, plant and equipment — (21 ) (41 ) — (62 ) Return of capital from investments in consolidated subsidiaries — 16 — (16 ) — Other, net 9 (4 ) 19 — 24 Net cash provided by (used in) investing activities $ 299 $ (382 ) $ (29 ) $ 67 $ (45 ) Financing activities: Proceeds from (payments of) related party notes $ 350 $ — $ (267 ) $ (83 ) $ — Proceeds from term loan 2,000 — — — 2,000 Net Issuance of Commercial Paper 594 — — — 594 Proceeds from structured payables — — 78 — 78 Payments on structured payables — — (9 ) — (9 ) Payments on senior unsecured notes (250 ) — — — (250 ) Repayment of term loan (2,758 ) — — — (2,758 ) Payments on finance leases — (5 ) (5 ) — (10 ) Proceeds from stock options exercised 8 — — — 8 Cash dividends paid (211 ) — (24 ) 24 (211 ) Other, net — — 2 — 2 Net cash used in financing activities $ (267 ) $ (5 ) $ (225 ) $ (59 ) $ (556 ) Cash and cash equivalents — net change from: Operating, investing and financing activities $ (2 ) $ (13 ) $ 5 $ — $ (10 ) Effect of exchange rate changes on cash and cash equivalents — — 10 — 10 Cash, cash equivalents, restricted cash and restricted cash equivalents at beginning of period 42 31 66 — 139 Cash, cash equivalents, restricted cash and restricted cash equivalents at end of period $ 40 $ 18 $ 81 $ — $ 139</t>
  </si>
  <si>
    <t>Background and Basis of Presentation (Details) - USD ($) $ in Millions</t>
  </si>
  <si>
    <t>Jan. 01, 2019</t>
  </si>
  <si>
    <t>Dec. 31, 2017</t>
  </si>
  <si>
    <t>New Accounting Pronouncements or Change in Accounting Principle [Line Items]</t>
  </si>
  <si>
    <t>Finance lease liability</t>
  </si>
  <si>
    <t>Effect of adoption of new accounting standards</t>
  </si>
  <si>
    <t>Amounts as of December 31, 2018 include capital leases and financing obligations reported under ASC 840. Refer to Notes 1 and 3 for additional information.</t>
  </si>
  <si>
    <t>Acquisitions and Investments in Unconsolidated Affiliates - Dr Pepper Snapple Group, Inc (Details) - USD ($) $ in Millions</t>
  </si>
  <si>
    <t>Jul. 09, 2018</t>
  </si>
  <si>
    <t>Business Combination, Recognized Identifiable Assets Acquired and Liabilities Assumed, Liabilities [Abstract]</t>
  </si>
  <si>
    <t>DPS</t>
  </si>
  <si>
    <t>Investments in unconsolidated subsidiaries</t>
  </si>
  <si>
    <t>Property, plant and equipment</t>
  </si>
  <si>
    <t>Measurement period adjustments, PP&amp;E</t>
  </si>
  <si>
    <t>Other intangible assets</t>
  </si>
  <si>
    <t>Measurement period adjustments, intangible assets</t>
  </si>
  <si>
    <t>Finance leases</t>
  </si>
  <si>
    <t>Measurement period adjustments, finance leases</t>
  </si>
  <si>
    <t>Assumed liabilities, net of acquired assets</t>
  </si>
  <si>
    <t>[2]</t>
  </si>
  <si>
    <t>Measurement period adjustments, acquired assets net of assumed liabilities</t>
  </si>
  <si>
    <t>[3]</t>
  </si>
  <si>
    <t>Measurement period adjustment, deferred tax liabilities</t>
  </si>
  <si>
    <t>Measurement period adjustment, goodwill</t>
  </si>
  <si>
    <t>Total consideration exchanged</t>
  </si>
  <si>
    <t>Fair value of replacement equity awards not converted to cash</t>
  </si>
  <si>
    <t>Acquisition of business</t>
  </si>
  <si>
    <t>Inventory step up</t>
  </si>
  <si>
    <t>Business Combination, Recognized Identifiable Assets Acquired and Liabilities Assumed, Intangible Assets, Other than Goodwill [Abstract]</t>
  </si>
  <si>
    <t>Business Acquisition, Pro Forma Information [Abstract]</t>
  </si>
  <si>
    <t>Minimum | Real Property | DPS</t>
  </si>
  <si>
    <t>Property plant and equipment useful life</t>
  </si>
  <si>
    <t>1 year</t>
  </si>
  <si>
    <t>Minimum | Personal Property | DPS</t>
  </si>
  <si>
    <t>Maximum | Real Property | DPS</t>
  </si>
  <si>
    <t>41 years</t>
  </si>
  <si>
    <t>Maximum | Personal Property | DPS</t>
  </si>
  <si>
    <t>24 years</t>
  </si>
  <si>
    <t>Brands | DPS</t>
  </si>
  <si>
    <t>Indefinite-lived Intangible assets acquired</t>
  </si>
  <si>
    <t>[4]</t>
  </si>
  <si>
    <t>Contractual arrangements | DPS</t>
  </si>
  <si>
    <t>[5]</t>
  </si>
  <si>
    <t>Customer relationships | DPS</t>
  </si>
  <si>
    <t>Finite lived intangible assets acquired</t>
  </si>
  <si>
    <t>[6]</t>
  </si>
  <si>
    <t>Customer relationships | Minimum | DPS</t>
  </si>
  <si>
    <t>Acquired finite-lived intangible assets, weighted average useful life</t>
  </si>
  <si>
    <t>10 years</t>
  </si>
  <si>
    <t>Customer relationships | Maximum | DPS</t>
  </si>
  <si>
    <t>40 years</t>
  </si>
  <si>
    <t>Favorable leases, net | DPS</t>
  </si>
  <si>
    <t>[7]</t>
  </si>
  <si>
    <t>Favorable leases, net | Minimum | DPS</t>
  </si>
  <si>
    <t>5 years</t>
  </si>
  <si>
    <t>Favorable leases, net | Maximum | DPS</t>
  </si>
  <si>
    <t>12 years</t>
  </si>
  <si>
    <t>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We preliminarily valued real property using the cost approach and land using the sales comparison approach. The Company assigned real property a useful life between 1 year and 41 years.</t>
  </si>
  <si>
    <t>The Company used existing carrying values to value trade receivables and payables, as well as certain other current and non-current assets and liabilities, as the Company determined that they represented the fair value of those items as of the Merger Date.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t>
  </si>
  <si>
    <t>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t>
  </si>
  <si>
    <t>The Company preliminarily valued the brand portfolio utilizing the multi-period excess earnings method, a form of the income approach.</t>
  </si>
  <si>
    <t>The Company preliminarily valued contractual arrangements with bottlers and distributors utilizing the distributor method, a form of the income approach.</t>
  </si>
  <si>
    <t>The Company identified two types of customer relationships, retail and food service. We preliminarily valued retail and food service customer relationships utilizing the distributor method, a form of the income approach.</t>
  </si>
  <si>
    <t>The Company preliminarily valued favorable leases utilizing the income approach.</t>
  </si>
  <si>
    <t>Acquisitions and Investments in Unconsolidated Affiliates - Big Red (Details) $ in Millions</t>
  </si>
  <si>
    <t>Aug. 31, 2018USD ($)</t>
  </si>
  <si>
    <t>Big Red</t>
  </si>
  <si>
    <t>Business Acquisition [Line Items]</t>
  </si>
  <si>
    <t>Cash purchase price</t>
  </si>
  <si>
    <t>Acquisitions and Investments in Unconsolidated Affiliates - Transaction Expenses (Details) - USD ($) $ in Millions</t>
  </si>
  <si>
    <t>Total transaction expenses incurred</t>
  </si>
  <si>
    <t>Other Transactions [Member]</t>
  </si>
  <si>
    <t>Acquisitions and Investments in Unconsolidated Affiliates - Core Nutrition, LLC (Details) - USD ($) $ in Millions</t>
  </si>
  <si>
    <t>Nov. 30, 2018</t>
  </si>
  <si>
    <t>Sep. 27, 2018</t>
  </si>
  <si>
    <t>Business Combination, Consideration Transferred [Abstract]</t>
  </si>
  <si>
    <t>Core Merger</t>
  </si>
  <si>
    <t>Enterprise value of acquiree</t>
  </si>
  <si>
    <t>Total purchase price</t>
  </si>
  <si>
    <t>Measurement period adjustments, net</t>
  </si>
  <si>
    <t>Company's previous ownership interest</t>
  </si>
  <si>
    <t>Amount held in escrow</t>
  </si>
  <si>
    <t>Measurement period adjustment, amounts held in escrow</t>
  </si>
  <si>
    <t>Measurement period adjustment, acquisition of business</t>
  </si>
  <si>
    <t>Brands | Core Merger</t>
  </si>
  <si>
    <t>Contractual arrangements | Core Merger</t>
  </si>
  <si>
    <t>Cost of sales | Core Merger</t>
  </si>
  <si>
    <t>The Company preliminarily valued WIP and finished goods inventory using a net realizable value approach resulting in a step-up of $4 million, of which $1 million and $3 million was recognized in cost of goods sold in 2018 and 2019, respectively, due to the timing of the sale of the related inventory. Raw materials were carried at net book value.</t>
  </si>
  <si>
    <t>The Company preliminarily valued the brand portfolio utilizing the multi-period excess earnings method, a form of the income approach</t>
  </si>
  <si>
    <t>The Company preliminarily valued contractual arrangements utilizing the distributor method, a form of the income approach.</t>
  </si>
  <si>
    <t>Acquisitions and Investments in Unconsolidated Affiliates - Investments In Unconsolidated Affiliates (Details) - USD ($) $ in Millions</t>
  </si>
  <si>
    <t>Schedule of Equity Method Investments [Line Items]</t>
  </si>
  <si>
    <t>BA Sports Nutrition LLC</t>
  </si>
  <si>
    <t>Ownership percentage</t>
  </si>
  <si>
    <t>15.50%</t>
  </si>
  <si>
    <t>Bedford</t>
  </si>
  <si>
    <t>30.00%</t>
  </si>
  <si>
    <t>Dyla LLC [Member]</t>
  </si>
  <si>
    <t>12.60%</t>
  </si>
  <si>
    <t>Force Holding LLC</t>
  </si>
  <si>
    <t>33.30%</t>
  </si>
  <si>
    <t>Beverage startup companies [Member]</t>
  </si>
  <si>
    <t>Other</t>
  </si>
  <si>
    <t>In 2018, BA announced that The Coca-Cola Company ("Coca-Cola") obtained a minority interest in BA and would obtain the Company's current distribution rights. As a result, KDP received a distribution from BA, which reduced the Company's investment. KDP continues to account for its interest in BA as an equity method investment at the ownership level held by the Company prior to the Coca-Cola announcement, as a revised ownership interest percentage has not been provided to the Company by BA.</t>
  </si>
  <si>
    <t>Leases (Details) - USD ($) $ in Millions</t>
  </si>
  <si>
    <t>Lease, Cost [Abstract]</t>
  </si>
  <si>
    <t>Operating lease cost</t>
  </si>
  <si>
    <t>Amortization of right-of-use assets</t>
  </si>
  <si>
    <t>Interest on lease liabilities</t>
  </si>
  <si>
    <t>Variable lease cost(1)</t>
  </si>
  <si>
    <t>Short-term lease cost</t>
  </si>
  <si>
    <t>Total lease cost</t>
  </si>
  <si>
    <t>Cash Flow, Operating Activities, Lessee [Abstract]</t>
  </si>
  <si>
    <t>Operating cash flows from operating leases</t>
  </si>
  <si>
    <t>Operating cash flows from finance leases</t>
  </si>
  <si>
    <t>Cash Flow, Financing Activities, Lessee [Abstract]</t>
  </si>
  <si>
    <t>Financing cash flows from finance leases</t>
  </si>
  <si>
    <t>Lessee, Operating Lease, Description [Abstract]</t>
  </si>
  <si>
    <t>Operating Lease, Weighted Average Discount Rate, Percent</t>
  </si>
  <si>
    <t>4.60%</t>
  </si>
  <si>
    <t>Operating Lease, Weighted Average Remaining Lease Term</t>
  </si>
  <si>
    <t>8 years</t>
  </si>
  <si>
    <t>Lessee, Finance Lease, Description [Abstract]</t>
  </si>
  <si>
    <t>Finance Lease, Weighted Average Discount Rate, Percent</t>
  </si>
  <si>
    <t>5.40%</t>
  </si>
  <si>
    <t>Finance Lease, Weighted Average Remaining Lease Term</t>
  </si>
  <si>
    <t>Operating Lease Liabilities, Payments Due [Abstract]</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ssee, Finance Lease, Not yet Commenced, Description [Abstract]</t>
  </si>
  <si>
    <t>Lease not yet commenced, term</t>
  </si>
  <si>
    <t>16 years</t>
  </si>
  <si>
    <t>Lease not yet commenced, renewal term</t>
  </si>
  <si>
    <t>Leases not yet commenced, estimated obligation</t>
  </si>
  <si>
    <t>Operating Lease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under ASC 840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Financing Obligations under ASC 840 [Abstract]</t>
  </si>
  <si>
    <t>Financing Obligations, Future Minimum Payments,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Future Minimum Payments</t>
  </si>
  <si>
    <t>Financing Obligations, Future Minimum Payments, Imputed Interest</t>
  </si>
  <si>
    <t>Financing Obligations</t>
  </si>
  <si>
    <t>Variable lease cost primarily consists of common area maintenance costs, property taxes, and adjustments for inflation.</t>
  </si>
  <si>
    <t>Goodwill and Other Intangible Assets - Goodwill (Details) $ in Millions</t>
  </si>
  <si>
    <t>Mar. 31, 2019USD ($)</t>
  </si>
  <si>
    <t>Change in goodwill by operating segments [Abstract]</t>
  </si>
  <si>
    <t>Balance as of January 1, 2019</t>
  </si>
  <si>
    <t>Foreign currency impact</t>
  </si>
  <si>
    <t>Acquisitions</t>
  </si>
  <si>
    <t>Balance as of March 31, 2019</t>
  </si>
  <si>
    <t>Beverage Concentrates</t>
  </si>
  <si>
    <t>Packaged Beverages</t>
  </si>
  <si>
    <t>Latin America Beverages</t>
  </si>
  <si>
    <t>Coffee Systems</t>
  </si>
  <si>
    <t>Corporate and Other [Member]</t>
  </si>
  <si>
    <t>[1],[2]</t>
  </si>
  <si>
    <t>Amounts represent measurement period adjustments for the DPS Merger and the Core Acquisition. Refer to Note 2 for further information.</t>
  </si>
  <si>
    <t>Amounts recorded primarily for deferred tax liabilities in the preliminary purchase price allocations are recorded using a preliminary consolidated tax rate to determine the deferred tax liabilities. The Company will record measurement period adjustments as the Company applies the appropriate tax rate for each legal entity, which will enable the Company to allocate this goodwill to the applicable segment within the measurement period.</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Remainder of year</t>
  </si>
  <si>
    <t>Year one</t>
  </si>
  <si>
    <t>Year two</t>
  </si>
  <si>
    <t>Year three</t>
  </si>
  <si>
    <t>Year four</t>
  </si>
  <si>
    <t>Year five</t>
  </si>
  <si>
    <t>Acquired technology</t>
  </si>
  <si>
    <t>Customer relationships</t>
  </si>
  <si>
    <t>Trade Names</t>
  </si>
  <si>
    <t>Favorable leases</t>
  </si>
  <si>
    <t>Brands</t>
  </si>
  <si>
    <t>Contractual arrangements</t>
  </si>
  <si>
    <t>Distribution rights</t>
  </si>
  <si>
    <t>Amounts recorded as favorable lease intangible assets were reclassified to operating lease right-of-use assets in connection with the adoption of ASC 842 as of January 1, 2019. Refer to Note 3 for further information regarding the adoption of ASC 842.</t>
  </si>
  <si>
    <t>Restructuring and Integration Costs - Schedule of Charges Incurred (Details) - USD ($) $ in Millions</t>
  </si>
  <si>
    <t>9 Months Ended</t>
  </si>
  <si>
    <t>Restructuring Cost and Reserve [Line Items]</t>
  </si>
  <si>
    <t>Total restructuring and integration charges</t>
  </si>
  <si>
    <t>Keurig 2.0 exit | Corporate Unallocated</t>
  </si>
  <si>
    <t>Integration program</t>
  </si>
  <si>
    <t>Integration program | Corporate Unallocated</t>
  </si>
  <si>
    <t>Other restructuring programs | Corporate Unallocated</t>
  </si>
  <si>
    <t>Restructuring and Integration Costs - Restructuring Liabilities (Details) $ in Millions</t>
  </si>
  <si>
    <t>Restructuring Reserve [Roll Forward]</t>
  </si>
  <si>
    <t>Balance at beginning of period</t>
  </si>
  <si>
    <t>Charges to expense</t>
  </si>
  <si>
    <t>Cash payments</t>
  </si>
  <si>
    <t>Non-cash adjustment items</t>
  </si>
  <si>
    <t>Balance at end of period</t>
  </si>
  <si>
    <t>Workforce Reduction Costs</t>
  </si>
  <si>
    <t>(1)Primarily reflects activities associated with the closure of certain facilities, excluding contract termination costs, which include any associated asset write-downs and accelerated depreciation.</t>
  </si>
  <si>
    <t>Restructuring and Integration Costs - Restructuring Programs (Details) - USD ($) $ in Millions</t>
  </si>
  <si>
    <t>Restructuring and integration charges</t>
  </si>
  <si>
    <t>Expected annual synergies</t>
  </si>
  <si>
    <t>Expected cost</t>
  </si>
  <si>
    <t>Income Taxes - Additional Information (Details)</t>
  </si>
  <si>
    <t>Effective income tax rate</t>
  </si>
  <si>
    <t>27.00%</t>
  </si>
  <si>
    <t>36.40%</t>
  </si>
  <si>
    <t>U.S. federal statutory income tax rate</t>
  </si>
  <si>
    <t>21.00%</t>
  </si>
  <si>
    <t>24.50%</t>
  </si>
  <si>
    <t>Change in enacted tax rate</t>
  </si>
  <si>
    <t>35.00%</t>
  </si>
  <si>
    <t>Long-term Obligations and Borrowing Arrangements - Long-Term Debt (Details) - USD ($) $ in Millions</t>
  </si>
  <si>
    <t>Debt Instrument [Line Items]</t>
  </si>
  <si>
    <t>Long-term debt</t>
  </si>
  <si>
    <t>Long-term Debt, Current Maturities</t>
  </si>
  <si>
    <t>Senior Notes</t>
  </si>
  <si>
    <t>Line of Credit</t>
  </si>
  <si>
    <t>KDP Term Loan | Line of Credit</t>
  </si>
  <si>
    <t>Long-term Obligations and Borrowing Arrangements - Current Debt (Details) - USD ($) $ in Millions</t>
  </si>
  <si>
    <t>Short-term Debt [Line Items]</t>
  </si>
  <si>
    <t>Current portion of long-term debt</t>
  </si>
  <si>
    <t>Commercial Paper</t>
  </si>
  <si>
    <t>Short-term debt</t>
  </si>
  <si>
    <t>Nonrecurring</t>
  </si>
  <si>
    <t>Short-term borrowings and current portion of long-term obligations, fair value</t>
  </si>
  <si>
    <t>Level 2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 - USD ($) $ in Millions</t>
  </si>
  <si>
    <t>Long term debt, carrying value</t>
  </si>
  <si>
    <t>Unamortized discounts and debt issuance costs</t>
  </si>
  <si>
    <t>Senior Notes | 2019 Notes(1)</t>
  </si>
  <si>
    <t>Interest rate</t>
  </si>
  <si>
    <t>2.60%</t>
  </si>
  <si>
    <t>Senior Notes | 2020 Notes</t>
  </si>
  <si>
    <t>2.00%</t>
  </si>
  <si>
    <t>Senior Notes | 2021 Merger Notes</t>
  </si>
  <si>
    <t>3.551%</t>
  </si>
  <si>
    <t>Senior Notes | 2021-A Notes</t>
  </si>
  <si>
    <t>3.20%</t>
  </si>
  <si>
    <t>Senior Notes | 2021-B Notes</t>
  </si>
  <si>
    <t>2.53%</t>
  </si>
  <si>
    <t>Senior Notes | 2022 Notes</t>
  </si>
  <si>
    <t>2.70%</t>
  </si>
  <si>
    <t>Senior Notes | 2023 Merger Notes</t>
  </si>
  <si>
    <t>4.057%</t>
  </si>
  <si>
    <t>Senior Notes | 2023 Notes</t>
  </si>
  <si>
    <t>3.13%</t>
  </si>
  <si>
    <t>Senior Notes | 2025 Merger Notes</t>
  </si>
  <si>
    <t>4.417%</t>
  </si>
  <si>
    <t>Senior Notes | 2025 Notes</t>
  </si>
  <si>
    <t>3.40%</t>
  </si>
  <si>
    <t>Senior Notes | 2026 Notes</t>
  </si>
  <si>
    <t>2.55%</t>
  </si>
  <si>
    <t>Senior Notes | 2027 Notes</t>
  </si>
  <si>
    <t>3.43%</t>
  </si>
  <si>
    <t>Senior Notes | 2028 Merger Notes</t>
  </si>
  <si>
    <t>4.597%</t>
  </si>
  <si>
    <t>Senior Notes | 2038 Merger Notes</t>
  </si>
  <si>
    <t>4.985%</t>
  </si>
  <si>
    <t>Senior Notes | 2038 Notes</t>
  </si>
  <si>
    <t>7.45%</t>
  </si>
  <si>
    <t>Senior Notes | 2045 Notes</t>
  </si>
  <si>
    <t>4.50%</t>
  </si>
  <si>
    <t>Senior Notes | 2046 Notes</t>
  </si>
  <si>
    <t>4.42%</t>
  </si>
  <si>
    <t>Senior Notes | 2048 Merger Notes</t>
  </si>
  <si>
    <t>5.085%</t>
  </si>
  <si>
    <t>Level 2 | Nonrecurring | Senior Notes</t>
  </si>
  <si>
    <t>Long-term debt, fair value</t>
  </si>
  <si>
    <t>Level 2 | Nonrecurring | Senior Notes | 2019 Notes(1)</t>
  </si>
  <si>
    <t>Level 2 | Nonrecurring | Senior Notes | 2020 Notes</t>
  </si>
  <si>
    <t>Level 2 | Nonrecurring | Senior Notes | 2021 Merger Notes</t>
  </si>
  <si>
    <t>Level 2 | Nonrecurring | Senior Notes | 2021-A Notes</t>
  </si>
  <si>
    <t>Level 2 | Nonrecurring | Senior Notes | 2021-B Notes</t>
  </si>
  <si>
    <t>Level 2 | Nonrecurring | Senior Notes | 2022 Notes</t>
  </si>
  <si>
    <t>Level 2 | Nonrecurring | Senior Notes | 2023 Merger Notes</t>
  </si>
  <si>
    <t>Level 2 | Nonrecurring | Senior Notes | 2023 Notes</t>
  </si>
  <si>
    <t>Level 2 | Nonrecurring | Senior Notes | 2025 Merger Notes</t>
  </si>
  <si>
    <t>Level 2 | Nonrecurring | Senior Notes | 2025 Notes</t>
  </si>
  <si>
    <t>Level 2 | Nonrecurring | Senior Notes | 2026 Notes</t>
  </si>
  <si>
    <t>Level 2 | Nonrecurring | Senior Notes | 2027 Notes</t>
  </si>
  <si>
    <t>Level 2 | Nonrecurring | Senior Notes | 2028 Merger Notes</t>
  </si>
  <si>
    <t>Level 2 | Nonrecurring | Senior Notes | 2038 Merger Notes</t>
  </si>
  <si>
    <t>Level 2 | Nonrecurring | Senior Notes | 2038 Notes</t>
  </si>
  <si>
    <t>Level 2 | Nonrecurring | Senior Notes | 2045 Notes</t>
  </si>
  <si>
    <t>Level 2 | Nonrecurring | Senior Notes | 2046 Notes</t>
  </si>
  <si>
    <t>Level 2 | Nonrecurring | Senior Notes | 2048 Merger Notes</t>
  </si>
  <si>
    <t>(1)On January 15, 2019, the Company repaid the 2019 Notes at maturity, using Commercial Paper.</t>
  </si>
  <si>
    <t>Long-term Obligations and Borrowing Arrangements - Borrowing Arrangements (Details) - USD ($) $ in Millions</t>
  </si>
  <si>
    <t>Old Term Loan [Member] | Line of Credit | KDP Credit Agreement</t>
  </si>
  <si>
    <t>KDP Term Loan | Line of Credit | KDP Credit Agreement</t>
  </si>
  <si>
    <t>Revolving Credit Facility | Line of Credit | KDP Credit Agreement</t>
  </si>
  <si>
    <t>Level 2 | Line of Credit</t>
  </si>
  <si>
    <t>Level 2 | Old Term Loan [Member] | Line of Credit | KDP Credit Agreement</t>
  </si>
  <si>
    <t>Level 2 | KDP Term Loan | Line of Credit | KDP Credit Agreement</t>
  </si>
  <si>
    <t>Level 2 | Revolving Credit Facility | Line of Credit | KDP Credit Agreement</t>
  </si>
  <si>
    <t>(1)During January 2019, the Company borrowed $583 million of Commercial Paper to prepay a portion of its outstanding obligations under the KDP Term Loan, all of which was a voluntary prepayment. As a result of these voluntary prepayments, the Company recorded approximately $5 million of loss on early extinguishment during the first quarter of 2019.</t>
  </si>
  <si>
    <t>(2)On February 28, 2019, the Company borrowed $150 million of Commercial Paper to prepay a portion of its outstanding obligations under the 2019 New Term Loan Agreement, all of which was a voluntary prepayment. As a result, the Company recorded approximately $1 million of loss on early extinguishment during the first quarter of 2019.</t>
  </si>
  <si>
    <t>Long-term Obligations and Borrowing Arrangements - Commercial Paper Program (Details) - Commercial Paper - USD ($) $ in Millions</t>
  </si>
  <si>
    <t>6 Months Ended</t>
  </si>
  <si>
    <t>Average outstanding amount</t>
  </si>
  <si>
    <t>Weighted average interest rate over time</t>
  </si>
  <si>
    <t>0.00%</t>
  </si>
  <si>
    <t>2.90%</t>
  </si>
  <si>
    <t>Long-term Obligations and Borrowing Arrangements - KDP Revolving Credit Facilities and Term Loan (Details) - USD ($) $ in Millions</t>
  </si>
  <si>
    <t>Feb. 08, 2019</t>
  </si>
  <si>
    <t>Line of Credit Facility [Line Items]</t>
  </si>
  <si>
    <t>Gain (Loss) on Extinguishment of Debt</t>
  </si>
  <si>
    <t>KDP Term Loan</t>
  </si>
  <si>
    <t>Voluntary Prepayment of KDP Term Loan</t>
  </si>
  <si>
    <t>Old Term Loan [Member]</t>
  </si>
  <si>
    <t>KDP Credit Agreement | Minimum | LIBOR | KDP Term Loan</t>
  </si>
  <si>
    <t>Basis spread on variable rate</t>
  </si>
  <si>
    <t>0.75%</t>
  </si>
  <si>
    <t>KDP Credit Agreement | Minimum | Base Rate | KDP Term Loan</t>
  </si>
  <si>
    <t>KDP Credit Agreement | Maximum | LIBOR | KDP Term Loan</t>
  </si>
  <si>
    <t>1.25%</t>
  </si>
  <si>
    <t>KDP Credit Agreement | Maximum | Base Rate | KDP Term Loan</t>
  </si>
  <si>
    <t>0.25%</t>
  </si>
  <si>
    <t>Line of Credit | Letter of Credit</t>
  </si>
  <si>
    <t>Maximum borrowing capacity</t>
  </si>
  <si>
    <t>Letters of credit outstanding</t>
  </si>
  <si>
    <t>Remaining borrowing capacity</t>
  </si>
  <si>
    <t>Line of Credit | KDP Credit Agreement | KDP Term Loan</t>
  </si>
  <si>
    <t>Face amount</t>
  </si>
  <si>
    <t>Redemption percentage</t>
  </si>
  <si>
    <t>Debt Instrument, Annual Principal Payment</t>
  </si>
  <si>
    <t>Line of Credit | KDP Credit Agreement | Revolving Credit Facility</t>
  </si>
  <si>
    <t>Line of credit outstanding</t>
  </si>
  <si>
    <t>Line of Credit | KDP Credit Agreement | Letter of Credit</t>
  </si>
  <si>
    <t>Line of Credit | KDP Credit Agreement | Old Term Loan [Member]</t>
  </si>
  <si>
    <t>Term Loan Refinance [Member] | Line of Credit | KDP Credit Agreement | KDP Term Loan</t>
  </si>
  <si>
    <t>Voluntary Prepayments [Member] | Line of Credit | KDP Credit Agreement | KDP Term Loan</t>
  </si>
  <si>
    <t>Voluntary Prepayments [Member] | Line of Credit | KDP Credit Agreement | Old Term Loan [Member]</t>
  </si>
  <si>
    <t>Long-term Obligations and Borrowing Arrangements - Letter of Credit Facilities (Details) - Line of Credit - Letter of Credit $ in Millions</t>
  </si>
  <si>
    <t>Derivatives - Notional and Maturity Information (Details) - USD ($) $ in Millions</t>
  </si>
  <si>
    <t>Receive-Fixed, Pay-Variable Interest Rate Swaps | Not Designated as Hedging Instrument</t>
  </si>
  <si>
    <t>Derivative [Line Items]</t>
  </si>
  <si>
    <t>Notional amount</t>
  </si>
  <si>
    <t>Receive-Variable Pay-Fixed Interest Rate Swaps</t>
  </si>
  <si>
    <t>Notional amount terminated early during the period</t>
  </si>
  <si>
    <t>Cash received from early termination of derivatives</t>
  </si>
  <si>
    <t>Receive-Variable Pay-Fixed Interest Rate Swaps | Not Designated as Hedging Instrument</t>
  </si>
  <si>
    <t>Interest Rate Contract | Minimum</t>
  </si>
  <si>
    <t>Derivative maturity range</t>
  </si>
  <si>
    <t>10 months</t>
  </si>
  <si>
    <t>Interest Rate Contract | Maximum</t>
  </si>
  <si>
    <t>20 years</t>
  </si>
  <si>
    <t>Foreign Exchange Forward | Not Designated as Hedging Instrument</t>
  </si>
  <si>
    <t>Foreign Exchange Forward | Minimum</t>
  </si>
  <si>
    <t>1 month</t>
  </si>
  <si>
    <t>Foreign Exchange Forward | Maximum</t>
  </si>
  <si>
    <t>6 years</t>
  </si>
  <si>
    <t>Commodity Contract | Not Designated as Hedging Instrument</t>
  </si>
  <si>
    <t>Commodity Contract | Minimum</t>
  </si>
  <si>
    <t>Commodity Contract | Maximum</t>
  </si>
  <si>
    <t>During the three months ended March 31, 2019, the Company elected to terminate $900 million notional amount of receive-variable, pay-fixed interest rate swaps and received cash of $27 million.</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Not Designated as Hedging Instrument | Prepaid expenses and other current assets</t>
  </si>
  <si>
    <t>Foreign Exchange Forward | Not Designated as Hedging Instrument | Other non-current asset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Cost of sales</t>
  </si>
  <si>
    <t>Foreign Exchange Forward | Other expense, net</t>
  </si>
  <si>
    <t>Earnings Per Share (Details) - USD ($) $ / shares in Units, shares in Millions, $ in Millions</t>
  </si>
  <si>
    <t>Basic EPS:</t>
  </si>
  <si>
    <t>Weighted average common shares outstanding (in shares)</t>
  </si>
  <si>
    <t>Earnings per common share - basic (in dollars per share)</t>
  </si>
  <si>
    <t>Diluted EPS:</t>
  </si>
  <si>
    <t>Impact of dilutive securities in Maple Parent Corporation</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RSUs</t>
  </si>
  <si>
    <t>Stock Based Compensation (Details) - USD ($) $ / shares in Units, $ in Millions</t>
  </si>
  <si>
    <t>12 Months Ended</t>
  </si>
  <si>
    <t>Employee Service Share-based Compensation, Aggregate Disclosures [Abstract]</t>
  </si>
  <si>
    <t>Total stock-based compensation expense</t>
  </si>
  <si>
    <t>Income tax benefit recognized in the Statements of Income</t>
  </si>
  <si>
    <t>Stock-based compensation expense, net of tax</t>
  </si>
  <si>
    <t>Outstanding as of beginning of the period (in shares)</t>
  </si>
  <si>
    <t>Granted (in shares)</t>
  </si>
  <si>
    <t>Vested and released (in shares)</t>
  </si>
  <si>
    <t>Forfeited (in shares)</t>
  </si>
  <si>
    <t>Outstanding as of end of the period (in shares)</t>
  </si>
  <si>
    <t>Unrecognized compensation costs related to nonvested awards</t>
  </si>
  <si>
    <t>Weighted average recognition period of unrecognized compensation costs</t>
  </si>
  <si>
    <t>4 years 47 days</t>
  </si>
  <si>
    <t>Weighted Average Grant Date Fair Value</t>
  </si>
  <si>
    <t>Outstanding as of the beginning of the period (in dollars per share)</t>
  </si>
  <si>
    <t>Granted (in dollars per share)</t>
  </si>
  <si>
    <t>Vested and released (in dollars per share)</t>
  </si>
  <si>
    <t>Forfeited (in dollars per share)</t>
  </si>
  <si>
    <t>Outstanding as of the end of the period (in dollars per share)</t>
  </si>
  <si>
    <t>Weighted Average Remaining Contractual Term (Years)</t>
  </si>
  <si>
    <t>Outstanding</t>
  </si>
  <si>
    <t>3 years 197 days</t>
  </si>
  <si>
    <t>Aggregate Intrinsic Value (in millions)</t>
  </si>
  <si>
    <t>Outstanding as of the beginning of the period</t>
  </si>
  <si>
    <t>Vested and released</t>
  </si>
  <si>
    <t>Outstanding as of the end of the period</t>
  </si>
  <si>
    <t>Accumulated Other Comprehensive Income (Details) - USD ($) $ in Millions</t>
  </si>
  <si>
    <t>AOCI Attributable to Parent, Net of Tax [Roll Forward]</t>
  </si>
  <si>
    <t>Total equity at beginning of period</t>
  </si>
  <si>
    <t>Net current period other comprehensive income</t>
  </si>
  <si>
    <t>Total equity at end of period</t>
  </si>
  <si>
    <t>Accumulated Foreign Currency Adjustment Attributable to Parent [Member]</t>
  </si>
  <si>
    <t>Accumulated Defined Benefit Plans Adjustment Attributable to Parent [Member]</t>
  </si>
  <si>
    <t>Other Financial Information (Details) - USD ($) $ in Millions</t>
  </si>
  <si>
    <t>Inventory Disclosure [Abstract]</t>
  </si>
  <si>
    <t>Raw materials</t>
  </si>
  <si>
    <t>Work in process</t>
  </si>
  <si>
    <t>Finished goods</t>
  </si>
  <si>
    <t>Total inventories</t>
  </si>
  <si>
    <t>Prepaid expenses and other current assets:</t>
  </si>
  <si>
    <t>Other receivables</t>
  </si>
  <si>
    <t>Customer incentive programs</t>
  </si>
  <si>
    <t>Derivative instruments</t>
  </si>
  <si>
    <t>Prepaid marketing</t>
  </si>
  <si>
    <t>Spare parts</t>
  </si>
  <si>
    <t>Assets held for sale</t>
  </si>
  <si>
    <t>Income tax receivable</t>
  </si>
  <si>
    <t>Other non-current assets:</t>
  </si>
  <si>
    <t>Marketable securities - trading</t>
  </si>
  <si>
    <t>Operating lease right-of-use assets</t>
  </si>
  <si>
    <t>Equity securities without readily determinable fair values</t>
  </si>
  <si>
    <t>Non-current restricted cash and restricted cash equivalents</t>
  </si>
  <si>
    <t>Related party notes receivable</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Operating lease liability</t>
  </si>
  <si>
    <t>Holdback liabilities</t>
  </si>
  <si>
    <t>Total other current liabilities</t>
  </si>
  <si>
    <t>Other non-current liabilities:</t>
  </si>
  <si>
    <t>Long-term pension and postretirement liability</t>
  </si>
  <si>
    <t>Insurance reserves</t>
  </si>
  <si>
    <t>Deferred compensation liability</t>
  </si>
  <si>
    <t>Suppliers Utilizing Third Party Services</t>
  </si>
  <si>
    <t>Other Financial Information [Line Items]</t>
  </si>
  <si>
    <t>Fair values of marketable securities are determined using quoted market prices from daily exchange traded markets, based on the closing price as of the balance sheet date, and are classified as Level 1. The fair value of marketable securities was $39 million and $44 million as of March 31, 2019 and December 31, 2018, respectively.</t>
  </si>
  <si>
    <t>Refer to Note 3 for additional information.</t>
  </si>
  <si>
    <t>Refer to Note 15 for additional information.</t>
  </si>
  <si>
    <t>Supplemental Cash Flow Information - Reconciliation of Cash, Cash Equivalents, Restricted Cash and Restricted Cash Equivalents (Details) - USD ($) $ in Millions</t>
  </si>
  <si>
    <t>Fair Value, Assets and Liabilities Measured on Recurring and Nonrecurring Basis [Line Items]</t>
  </si>
  <si>
    <t>Non-current restricted cash and restricted cash equivalents included in Other non-current assets</t>
  </si>
  <si>
    <t>Total cash, cash equivalents, restricted cash and restricted cash equivalents shown in the unaudited Condensed Consolidated Statement of Cash Flows</t>
  </si>
  <si>
    <t>Recurring | Level 1</t>
  </si>
  <si>
    <t>Supplemental Cash Flow Information - Non-cash Investing and Financing Activities (Details) - USD ($) $ in Millions</t>
  </si>
  <si>
    <t>Supplemental cash flow disclosures:</t>
  </si>
  <si>
    <t>Measurement period adjustment of Core purchase price</t>
  </si>
  <si>
    <t>Capital expenditures included in accounts payable and accrued expenses</t>
  </si>
  <si>
    <t>Dividends declared but not yet paid</t>
  </si>
  <si>
    <t>Capital Lease Obligations Incurred</t>
  </si>
  <si>
    <t>Cash paid for interest</t>
  </si>
  <si>
    <t>Cash paid for related party interest</t>
  </si>
  <si>
    <t>Cash paid for income taxes</t>
  </si>
  <si>
    <t>Commitments and Contingencies - Additional Information (Details)</t>
  </si>
  <si>
    <t>May 09, 2011defendant</t>
  </si>
  <si>
    <t>Proposition 65 Litigation</t>
  </si>
  <si>
    <t>Loss Contingencies [Line Items]</t>
  </si>
  <si>
    <t>Number of co-defendants</t>
  </si>
  <si>
    <t>Related Parties (Details) - Bedford - USD ($) $ in Millions</t>
  </si>
  <si>
    <t>Related Party Transaction [Line Items]</t>
  </si>
  <si>
    <t>Outstanding receivables, related party</t>
  </si>
  <si>
    <t>Line of Credit Agreement</t>
  </si>
  <si>
    <t>Line of credit receivable, maximum borrowing capacity</t>
  </si>
  <si>
    <t>Line of credit receivable, interest rate</t>
  </si>
  <si>
    <t>8.10%</t>
  </si>
  <si>
    <t>Segments - Schedules of Results (Details) $ in Millions</t>
  </si>
  <si>
    <t>Mar. 31, 2019USD ($)segment</t>
  </si>
  <si>
    <t>Mar. 31, 2018USD ($)</t>
  </si>
  <si>
    <t>Number of operating segments | segment</t>
  </si>
  <si>
    <t>Segment Results – Income from operations</t>
  </si>
  <si>
    <t>Operating Segments</t>
  </si>
  <si>
    <t>Operating Segments | Beverage Concentrates</t>
  </si>
  <si>
    <t>Operating Segments | Packaged Beverages</t>
  </si>
  <si>
    <t>Operating Segments | Latin America Beverages</t>
  </si>
  <si>
    <t>Operating Segments | Coffee Systems</t>
  </si>
  <si>
    <t>Corporate Unallocated</t>
  </si>
  <si>
    <t>Revenue Recognition (Details) - USD ($) $ in Millions</t>
  </si>
  <si>
    <t>Disaggregation of Revenue [Line Items]</t>
  </si>
  <si>
    <t>CSD</t>
  </si>
  <si>
    <t>NCB</t>
  </si>
  <si>
    <t>Pods</t>
  </si>
  <si>
    <t>Appliances</t>
  </si>
  <si>
    <t>Beverage Concentrates | CSD</t>
  </si>
  <si>
    <t>Beverage Concentrates | NCB</t>
  </si>
  <si>
    <t>Beverage Concentrates | Pods</t>
  </si>
  <si>
    <t>Beverage Concentrates | Appliances</t>
  </si>
  <si>
    <t>Beverage Concentrates | Other</t>
  </si>
  <si>
    <t>Packaged Beverages | CSD</t>
  </si>
  <si>
    <t>Packaged Beverages | NCB</t>
  </si>
  <si>
    <t>Packaged Beverages | Pods</t>
  </si>
  <si>
    <t>Packaged Beverages | Appliances</t>
  </si>
  <si>
    <t>Packaged Beverages | Other</t>
  </si>
  <si>
    <t>Latin America Beverages | CSD</t>
  </si>
  <si>
    <t>Latin America Beverages | NCB</t>
  </si>
  <si>
    <t>Latin America Beverages | Pods</t>
  </si>
  <si>
    <t>Latin America Beverages | Appliances</t>
  </si>
  <si>
    <t>Latin America Beverages | Other</t>
  </si>
  <si>
    <t>Coffee Systems | CSD</t>
  </si>
  <si>
    <t>Coffee Systems | NCB</t>
  </si>
  <si>
    <t>Coffee Systems | Pods</t>
  </si>
  <si>
    <t>Coffee Systems | Appliances</t>
  </si>
  <si>
    <t>Coffee Systems | Other</t>
  </si>
  <si>
    <t>(1) Represents net sales of owned and Allied Brands within our portfolio.</t>
  </si>
  <si>
    <t>(2)Represents net sales from owned brands, partner brands and private label owners. Net sales for partner brands and private label owners are contractual and long term in nature.</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Reportable Legal Entities | Parent</t>
  </si>
  <si>
    <t>Reportable Legal Entities | Guarantors</t>
  </si>
  <si>
    <t>Reportable Legal Entities | Non-Guarantors</t>
  </si>
  <si>
    <t>Eliminations</t>
  </si>
  <si>
    <t>Guarantor and Non-Guarantor Financial Information Comprehensive Income (Details) - USD ($) $ in Millions</t>
  </si>
  <si>
    <t>Condensed Statement of Income Captions [Line Items]</t>
  </si>
  <si>
    <t>Guarantor and Non-Guarantor Financial Information Balance Sheets (Details) - USD ($) $ in Millions</t>
  </si>
  <si>
    <t>Related party receivable</t>
  </si>
  <si>
    <t>Investments in consolidated subsidiaries</t>
  </si>
  <si>
    <t>Long-term receivable, related parties</t>
  </si>
  <si>
    <t>Related party payable</t>
  </si>
  <si>
    <t>Long-term obligations, related party</t>
  </si>
  <si>
    <t>Guarantor and Non-Guarantor Financial Information Cash Flow Statement (Details) - USD ($) $ in Millions</t>
  </si>
  <si>
    <t>Return of capital from investments in consolidated subsidiaries</t>
  </si>
  <si>
    <t>Proceeds from (payments of) related party no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406689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504</v>
      </c>
      <c r="C4" s="6" t="n">
        <v>948</v>
      </c>
    </row>
    <row r="5" spans="1:3">
      <c r="A5" s="4" t="s">
        <v>32</v>
      </c>
      <c r="B5" s="5" t="n">
        <v>1106</v>
      </c>
      <c r="C5" s="5" t="n">
        <v>467</v>
      </c>
    </row>
    <row r="6" spans="1:3">
      <c r="A6" s="4" t="s">
        <v>33</v>
      </c>
      <c r="B6" s="5" t="n">
        <v>1398</v>
      </c>
      <c r="C6" s="5" t="n">
        <v>481</v>
      </c>
    </row>
    <row r="7" spans="1:3">
      <c r="A7" s="4" t="s">
        <v>34</v>
      </c>
      <c r="B7" s="5" t="n">
        <v>911</v>
      </c>
      <c r="C7" s="5" t="n">
        <v>300</v>
      </c>
    </row>
    <row r="8" spans="1:3">
      <c r="A8" s="4" t="s">
        <v>35</v>
      </c>
      <c r="B8" s="5" t="n">
        <v>-11</v>
      </c>
      <c r="C8" s="5" t="n">
        <v>3</v>
      </c>
    </row>
    <row r="9" spans="1:3">
      <c r="A9" s="4" t="s">
        <v>36</v>
      </c>
      <c r="B9" s="5" t="n">
        <v>498</v>
      </c>
      <c r="C9" s="5" t="n">
        <v>178</v>
      </c>
    </row>
    <row r="10" spans="1:3">
      <c r="A10" s="4" t="s">
        <v>37</v>
      </c>
      <c r="B10" s="5" t="n">
        <v>169</v>
      </c>
      <c r="C10" s="5" t="n">
        <v>-2</v>
      </c>
    </row>
    <row r="11" spans="1:3">
      <c r="A11" s="4" t="s">
        <v>38</v>
      </c>
      <c r="B11" s="5" t="n">
        <v>0</v>
      </c>
      <c r="C11" s="5" t="n">
        <v>25</v>
      </c>
    </row>
    <row r="12" spans="1:3">
      <c r="A12" s="4" t="s">
        <v>39</v>
      </c>
      <c r="B12" s="5" t="n">
        <v>9</v>
      </c>
      <c r="C12" s="5" t="n">
        <v>2</v>
      </c>
    </row>
    <row r="13" spans="1:3">
      <c r="A13" s="4" t="s">
        <v>40</v>
      </c>
      <c r="B13" s="5" t="n">
        <v>5</v>
      </c>
      <c r="C13" s="5" t="n">
        <v>13</v>
      </c>
    </row>
    <row r="14" spans="1:3">
      <c r="A14" s="4" t="s">
        <v>41</v>
      </c>
      <c r="B14" s="5" t="n">
        <v>315</v>
      </c>
      <c r="C14" s="5" t="n">
        <v>140</v>
      </c>
    </row>
    <row r="15" spans="1:3">
      <c r="A15" s="4" t="s">
        <v>42</v>
      </c>
      <c r="B15" s="5" t="n">
        <v>85</v>
      </c>
      <c r="C15" s="5" t="n">
        <v>51</v>
      </c>
    </row>
    <row r="16" spans="1:3">
      <c r="A16" s="4" t="s">
        <v>43</v>
      </c>
      <c r="B16" s="5" t="n">
        <v>230</v>
      </c>
      <c r="C16" s="5" t="n">
        <v>89</v>
      </c>
    </row>
    <row r="17" spans="1:3">
      <c r="A17" s="4" t="s">
        <v>44</v>
      </c>
      <c r="B17" s="5" t="n">
        <v>0</v>
      </c>
      <c r="C17" s="5" t="n">
        <v>1</v>
      </c>
    </row>
    <row r="18" spans="1:3">
      <c r="A18" s="4" t="s">
        <v>45</v>
      </c>
      <c r="B18" s="6" t="n">
        <v>230</v>
      </c>
      <c r="C18" s="6" t="n">
        <v>88</v>
      </c>
    </row>
    <row r="19" spans="1:3">
      <c r="A19" s="3" t="s">
        <v>46</v>
      </c>
    </row>
    <row r="20" spans="1:3">
      <c r="A20" s="4" t="s">
        <v>47</v>
      </c>
      <c r="B20" s="7" t="n">
        <v>0.16</v>
      </c>
      <c r="C20" s="7" t="n">
        <v>0.11</v>
      </c>
    </row>
    <row r="21" spans="1:3">
      <c r="A21" s="4" t="s">
        <v>48</v>
      </c>
      <c r="B21" s="7" t="n">
        <v>0.16</v>
      </c>
      <c r="C21" s="7" t="n">
        <v>0.11</v>
      </c>
    </row>
    <row r="22" spans="1:3">
      <c r="A22" s="3" t="s">
        <v>49</v>
      </c>
    </row>
    <row r="23" spans="1:3">
      <c r="A23" s="4" t="s">
        <v>50</v>
      </c>
      <c r="B23" s="8" t="n">
        <v>1406.3</v>
      </c>
      <c r="C23" s="8" t="n">
        <v>790.5</v>
      </c>
    </row>
    <row r="24" spans="1:3">
      <c r="A24" s="4" t="s">
        <v>51</v>
      </c>
      <c r="B24" s="8" t="n">
        <v>1417.7</v>
      </c>
      <c r="C24" s="8" t="n">
        <v>79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9</v>
      </c>
    </row>
    <row r="3" spans="1:3">
      <c r="A3" s="3" t="s">
        <v>53</v>
      </c>
    </row>
    <row r="4" spans="1:3">
      <c r="A4" s="4" t="s">
        <v>54</v>
      </c>
      <c r="B4" s="6" t="n">
        <v>323</v>
      </c>
      <c r="C4" s="6" t="n">
        <v>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2</v>
      </c>
      <c r="D1" s="2" t="s">
        <v>56</v>
      </c>
    </row>
    <row r="2" spans="1:4">
      <c r="A2" s="3" t="s">
        <v>57</v>
      </c>
    </row>
    <row r="3" spans="1:4">
      <c r="A3" s="4" t="s">
        <v>58</v>
      </c>
      <c r="C3" s="6" t="n">
        <v>85</v>
      </c>
      <c r="D3" s="6" t="n">
        <v>83</v>
      </c>
    </row>
    <row r="4" spans="1:4">
      <c r="A4" s="4" t="s">
        <v>59</v>
      </c>
      <c r="B4" s="4" t="s">
        <v>60</v>
      </c>
      <c r="C4" s="5" t="n">
        <v>44</v>
      </c>
      <c r="D4" s="5" t="n">
        <v>46</v>
      </c>
    </row>
    <row r="5" spans="1:4">
      <c r="A5" s="4" t="s">
        <v>61</v>
      </c>
      <c r="C5" s="5" t="n">
        <v>1016</v>
      </c>
      <c r="D5" s="5" t="n">
        <v>1150</v>
      </c>
    </row>
    <row r="6" spans="1:4">
      <c r="A6" s="4" t="s">
        <v>62</v>
      </c>
      <c r="C6" s="5" t="n">
        <v>663</v>
      </c>
      <c r="D6" s="5" t="n">
        <v>626</v>
      </c>
    </row>
    <row r="7" spans="1:4">
      <c r="A7" s="4" t="s">
        <v>63</v>
      </c>
      <c r="C7" s="5" t="n">
        <v>354</v>
      </c>
      <c r="D7" s="5" t="n">
        <v>254</v>
      </c>
    </row>
    <row r="8" spans="1:4">
      <c r="A8" s="4" t="s">
        <v>64</v>
      </c>
      <c r="C8" s="5" t="n">
        <v>2162</v>
      </c>
      <c r="D8" s="5" t="n">
        <v>2159</v>
      </c>
    </row>
    <row r="9" spans="1:4">
      <c r="A9" s="4" t="s">
        <v>65</v>
      </c>
      <c r="C9" s="5" t="n">
        <v>2282</v>
      </c>
      <c r="D9" s="5" t="n">
        <v>2310</v>
      </c>
    </row>
    <row r="10" spans="1:4">
      <c r="A10" s="4" t="s">
        <v>66</v>
      </c>
      <c r="C10" s="5" t="n">
        <v>172</v>
      </c>
      <c r="D10" s="5" t="n">
        <v>186</v>
      </c>
    </row>
    <row r="11" spans="1:4">
      <c r="A11" s="4" t="s">
        <v>67</v>
      </c>
      <c r="C11" s="5" t="n">
        <v>20077</v>
      </c>
      <c r="D11" s="5" t="n">
        <v>20011</v>
      </c>
    </row>
    <row r="12" spans="1:4">
      <c r="A12" s="4" t="s">
        <v>68</v>
      </c>
      <c r="C12" s="5" t="n">
        <v>23988</v>
      </c>
      <c r="D12" s="5" t="n">
        <v>23967</v>
      </c>
    </row>
    <row r="13" spans="1:4">
      <c r="A13" s="4" t="s">
        <v>69</v>
      </c>
      <c r="C13" s="5" t="n">
        <v>584</v>
      </c>
      <c r="D13" s="5" t="n">
        <v>259</v>
      </c>
    </row>
    <row r="14" spans="1:4">
      <c r="A14" s="4" t="s">
        <v>70</v>
      </c>
      <c r="C14" s="5" t="n">
        <v>26</v>
      </c>
      <c r="D14" s="5" t="n">
        <v>26</v>
      </c>
    </row>
    <row r="15" spans="1:4">
      <c r="A15" s="4" t="s">
        <v>71</v>
      </c>
      <c r="C15" s="5" t="n">
        <v>49291</v>
      </c>
      <c r="D15" s="5" t="n">
        <v>48918</v>
      </c>
    </row>
    <row r="16" spans="1:4">
      <c r="A16" s="3" t="s">
        <v>72</v>
      </c>
    </row>
    <row r="17" spans="1:4">
      <c r="A17" s="4" t="s">
        <v>73</v>
      </c>
      <c r="C17" s="5" t="n">
        <v>2558</v>
      </c>
      <c r="D17" s="5" t="n">
        <v>2300</v>
      </c>
    </row>
    <row r="18" spans="1:4">
      <c r="A18" s="4" t="s">
        <v>74</v>
      </c>
      <c r="C18" s="5" t="n">
        <v>962</v>
      </c>
      <c r="D18" s="5" t="n">
        <v>1012</v>
      </c>
    </row>
    <row r="19" spans="1:4">
      <c r="A19" s="4" t="s">
        <v>75</v>
      </c>
      <c r="C19" s="5" t="n">
        <v>595</v>
      </c>
      <c r="D19" s="5" t="n">
        <v>526</v>
      </c>
    </row>
    <row r="20" spans="1:4">
      <c r="A20" s="4" t="s">
        <v>76</v>
      </c>
      <c r="C20" s="5" t="n">
        <v>2018</v>
      </c>
      <c r="D20" s="5" t="n">
        <v>1458</v>
      </c>
    </row>
    <row r="21" spans="1:4">
      <c r="A21" s="4" t="s">
        <v>77</v>
      </c>
      <c r="C21" s="5" t="n">
        <v>523</v>
      </c>
      <c r="D21" s="5" t="n">
        <v>406</v>
      </c>
    </row>
    <row r="22" spans="1:4">
      <c r="A22" s="4" t="s">
        <v>78</v>
      </c>
      <c r="C22" s="5" t="n">
        <v>6656</v>
      </c>
      <c r="D22" s="5" t="n">
        <v>5702</v>
      </c>
    </row>
    <row r="23" spans="1:4">
      <c r="A23" s="4" t="s">
        <v>79</v>
      </c>
      <c r="C23" s="5" t="n">
        <v>13246</v>
      </c>
      <c r="D23" s="5" t="n">
        <v>14201</v>
      </c>
    </row>
    <row r="24" spans="1:4">
      <c r="A24" s="4" t="s">
        <v>80</v>
      </c>
      <c r="C24" s="5" t="n">
        <v>5940</v>
      </c>
      <c r="D24" s="5" t="n">
        <v>5923</v>
      </c>
    </row>
    <row r="25" spans="1:4">
      <c r="A25" s="4" t="s">
        <v>81</v>
      </c>
      <c r="C25" s="5" t="n">
        <v>775</v>
      </c>
      <c r="D25" s="5" t="n">
        <v>559</v>
      </c>
    </row>
    <row r="26" spans="1:4">
      <c r="A26" s="4" t="s">
        <v>82</v>
      </c>
      <c r="C26" s="5" t="n">
        <v>26617</v>
      </c>
      <c r="D26" s="5" t="n">
        <v>26385</v>
      </c>
    </row>
    <row r="27" spans="1:4">
      <c r="A27" s="4" t="s">
        <v>83</v>
      </c>
      <c r="C27" s="4" t="s">
        <v>84</v>
      </c>
      <c r="D27" s="4" t="s">
        <v>84</v>
      </c>
    </row>
    <row r="28" spans="1:4">
      <c r="A28" s="3" t="s">
        <v>85</v>
      </c>
    </row>
    <row r="29" spans="1:4">
      <c r="A29" s="4" t="s">
        <v>86</v>
      </c>
      <c r="C29" s="5" t="n">
        <v>0</v>
      </c>
      <c r="D29" s="5" t="n">
        <v>0</v>
      </c>
    </row>
    <row r="30" spans="1:4">
      <c r="A30" s="4" t="s">
        <v>87</v>
      </c>
      <c r="C30" s="5" t="n">
        <v>14</v>
      </c>
      <c r="D30" s="5" t="n">
        <v>14</v>
      </c>
    </row>
    <row r="31" spans="1:4">
      <c r="A31" s="4" t="s">
        <v>88</v>
      </c>
      <c r="C31" s="5" t="n">
        <v>21505</v>
      </c>
      <c r="D31" s="5" t="n">
        <v>21471</v>
      </c>
    </row>
    <row r="32" spans="1:4">
      <c r="A32" s="4" t="s">
        <v>89</v>
      </c>
      <c r="C32" s="5" t="n">
        <v>1192</v>
      </c>
      <c r="D32" s="5" t="n">
        <v>1178</v>
      </c>
    </row>
    <row r="33" spans="1:4">
      <c r="A33" s="4" t="s">
        <v>90</v>
      </c>
      <c r="C33" s="5" t="n">
        <v>-37</v>
      </c>
      <c r="D33" s="5" t="n">
        <v>-130</v>
      </c>
    </row>
    <row r="34" spans="1:4">
      <c r="A34" s="4" t="s">
        <v>91</v>
      </c>
      <c r="C34" s="5" t="n">
        <v>22674</v>
      </c>
      <c r="D34" s="5" t="n">
        <v>22533</v>
      </c>
    </row>
    <row r="35" spans="1:4">
      <c r="A35" s="4" t="s">
        <v>92</v>
      </c>
      <c r="C35" s="6" t="n">
        <v>49291</v>
      </c>
      <c r="D35" s="6" t="n">
        <v>48918</v>
      </c>
    </row>
    <row r="36" spans="1:4"/>
    <row r="37" spans="1:4">
      <c r="A37" s="4" t="s">
        <v>60</v>
      </c>
      <c r="B37" s="4" t="s">
        <v>93</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32</v>
      </c>
      <c r="C1" s="2" t="s">
        <v>333</v>
      </c>
      <c r="D1" s="2" t="s">
        <v>2</v>
      </c>
      <c r="E1" s="2" t="s">
        <v>56</v>
      </c>
      <c r="F1" s="2" t="s">
        <v>334</v>
      </c>
    </row>
    <row r="2" spans="1:6">
      <c r="A2" s="3" t="s">
        <v>335</v>
      </c>
    </row>
    <row r="3" spans="1:6">
      <c r="A3" s="4" t="s">
        <v>336</v>
      </c>
      <c r="B3" s="4" t="s">
        <v>60</v>
      </c>
      <c r="D3" s="6" t="n">
        <v>33</v>
      </c>
      <c r="E3" s="6" t="n">
        <v>26</v>
      </c>
    </row>
    <row r="4" spans="1:6">
      <c r="A4" s="4" t="s">
        <v>336</v>
      </c>
      <c r="B4" s="4" t="s">
        <v>60</v>
      </c>
      <c r="D4" s="6" t="n">
        <v>244</v>
      </c>
      <c r="E4" s="5" t="n">
        <v>305</v>
      </c>
    </row>
    <row r="5" spans="1:6">
      <c r="A5" s="4" t="s">
        <v>151</v>
      </c>
      <c r="C5" s="6" t="n">
        <v>5</v>
      </c>
      <c r="E5" s="6" t="n">
        <v>-5</v>
      </c>
      <c r="F5" s="6" t="n">
        <v>-4</v>
      </c>
    </row>
    <row r="6" spans="1:6">
      <c r="A6" s="4" t="s">
        <v>71</v>
      </c>
    </row>
    <row r="7" spans="1:6">
      <c r="A7" s="3" t="s">
        <v>335</v>
      </c>
    </row>
    <row r="8" spans="1:6">
      <c r="A8" s="4" t="s">
        <v>337</v>
      </c>
      <c r="C8" s="5" t="n">
        <v>314</v>
      </c>
    </row>
    <row r="9" spans="1:6">
      <c r="A9" s="4" t="s">
        <v>82</v>
      </c>
    </row>
    <row r="10" spans="1:6">
      <c r="A10" s="3" t="s">
        <v>335</v>
      </c>
    </row>
    <row r="11" spans="1:6">
      <c r="A11" s="4" t="s">
        <v>337</v>
      </c>
      <c r="C11" s="6" t="n">
        <v>319</v>
      </c>
    </row>
    <row r="12" spans="1:6"/>
    <row r="13" spans="1:6">
      <c r="A13" s="4" t="s">
        <v>60</v>
      </c>
      <c r="B13" s="4" t="s">
        <v>338</v>
      </c>
    </row>
  </sheetData>
  <mergeCells count="3">
    <mergeCell ref="A1:B1"/>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39</v>
      </c>
      <c r="C1" s="2" t="s">
        <v>340</v>
      </c>
      <c r="D1" s="2" t="s">
        <v>2</v>
      </c>
      <c r="E1" s="2" t="s">
        <v>29</v>
      </c>
      <c r="F1" s="2" t="s">
        <v>2</v>
      </c>
      <c r="G1" s="2" t="s">
        <v>56</v>
      </c>
    </row>
    <row r="2" spans="1:7">
      <c r="A2" s="3" t="s">
        <v>341</v>
      </c>
    </row>
    <row r="3" spans="1:7">
      <c r="A3" s="4" t="s">
        <v>67</v>
      </c>
      <c r="D3" s="6" t="n">
        <v>20077</v>
      </c>
      <c r="F3" s="6" t="n">
        <v>20077</v>
      </c>
      <c r="G3" s="6" t="n">
        <v>20011</v>
      </c>
    </row>
    <row r="4" spans="1:7">
      <c r="A4" s="4" t="s">
        <v>342</v>
      </c>
    </row>
    <row r="5" spans="1:7">
      <c r="A5" s="3" t="s">
        <v>341</v>
      </c>
    </row>
    <row r="6" spans="1:7">
      <c r="A6" s="4" t="s">
        <v>58</v>
      </c>
      <c r="C6" s="6" t="n">
        <v>147</v>
      </c>
      <c r="D6" s="5" t="n">
        <v>147</v>
      </c>
      <c r="F6" s="5" t="n">
        <v>147</v>
      </c>
    </row>
    <row r="7" spans="1:7">
      <c r="A7" s="4" t="s">
        <v>343</v>
      </c>
      <c r="C7" s="5" t="n">
        <v>90</v>
      </c>
      <c r="D7" s="5" t="n">
        <v>90</v>
      </c>
      <c r="F7" s="5" t="n">
        <v>90</v>
      </c>
    </row>
    <row r="8" spans="1:7">
      <c r="A8" s="4" t="s">
        <v>344</v>
      </c>
      <c r="B8" s="4" t="s">
        <v>60</v>
      </c>
      <c r="C8" s="5" t="n">
        <v>1549</v>
      </c>
      <c r="D8" s="5" t="n">
        <v>1506</v>
      </c>
      <c r="F8" s="5" t="n">
        <v>1506</v>
      </c>
    </row>
    <row r="9" spans="1:7">
      <c r="A9" s="4" t="s">
        <v>345</v>
      </c>
      <c r="B9" s="4" t="s">
        <v>60</v>
      </c>
      <c r="F9" s="5" t="n">
        <v>-43</v>
      </c>
    </row>
    <row r="10" spans="1:7">
      <c r="A10" s="4" t="s">
        <v>346</v>
      </c>
      <c r="C10" s="5" t="n">
        <v>20404</v>
      </c>
      <c r="D10" s="5" t="n">
        <v>19868</v>
      </c>
      <c r="F10" s="5" t="n">
        <v>19868</v>
      </c>
    </row>
    <row r="11" spans="1:7">
      <c r="A11" s="4" t="s">
        <v>347</v>
      </c>
      <c r="F11" s="5" t="n">
        <v>-536</v>
      </c>
    </row>
    <row r="12" spans="1:7">
      <c r="A12" s="4" t="s">
        <v>79</v>
      </c>
      <c r="C12" s="5" t="n">
        <v>-4049</v>
      </c>
      <c r="D12" s="5" t="n">
        <v>-4049</v>
      </c>
      <c r="F12" s="5" t="n">
        <v>-4049</v>
      </c>
    </row>
    <row r="13" spans="1:7">
      <c r="A13" s="4" t="s">
        <v>348</v>
      </c>
      <c r="C13" s="5" t="n">
        <v>-214</v>
      </c>
      <c r="D13" s="5" t="n">
        <v>-205</v>
      </c>
      <c r="F13" s="5" t="n">
        <v>-205</v>
      </c>
    </row>
    <row r="14" spans="1:7">
      <c r="A14" s="4" t="s">
        <v>349</v>
      </c>
      <c r="F14" s="5" t="n">
        <v>9</v>
      </c>
    </row>
    <row r="15" spans="1:7">
      <c r="A15" s="4" t="s">
        <v>350</v>
      </c>
      <c r="B15" s="4" t="s">
        <v>351</v>
      </c>
      <c r="C15" s="5" t="n">
        <v>107</v>
      </c>
      <c r="D15" s="5" t="n">
        <v>82</v>
      </c>
      <c r="F15" s="5" t="n">
        <v>82</v>
      </c>
    </row>
    <row r="16" spans="1:7">
      <c r="A16" s="4" t="s">
        <v>352</v>
      </c>
      <c r="B16" s="4" t="s">
        <v>351</v>
      </c>
      <c r="F16" s="5" t="n">
        <v>-25</v>
      </c>
    </row>
    <row r="17" spans="1:7">
      <c r="A17" s="4" t="s">
        <v>80</v>
      </c>
      <c r="B17" s="4" t="s">
        <v>353</v>
      </c>
      <c r="C17" s="5" t="n">
        <v>-4959</v>
      </c>
      <c r="D17" s="5" t="n">
        <v>-4977</v>
      </c>
      <c r="F17" s="5" t="n">
        <v>-4977</v>
      </c>
    </row>
    <row r="18" spans="1:7">
      <c r="A18" s="4" t="s">
        <v>354</v>
      </c>
      <c r="B18" s="4" t="s">
        <v>353</v>
      </c>
      <c r="F18" s="5" t="n">
        <v>-18</v>
      </c>
    </row>
    <row r="19" spans="1:7">
      <c r="A19" s="4" t="s">
        <v>67</v>
      </c>
      <c r="C19" s="5" t="n">
        <v>9407</v>
      </c>
      <c r="D19" s="5" t="n">
        <v>10020</v>
      </c>
      <c r="F19" s="5" t="n">
        <v>10020</v>
      </c>
    </row>
    <row r="20" spans="1:7">
      <c r="A20" s="4" t="s">
        <v>355</v>
      </c>
      <c r="F20" s="5" t="n">
        <v>613</v>
      </c>
    </row>
    <row r="21" spans="1:7">
      <c r="A21" s="4" t="s">
        <v>356</v>
      </c>
      <c r="C21" s="5" t="n">
        <v>22482</v>
      </c>
      <c r="D21" s="5" t="n">
        <v>22482</v>
      </c>
      <c r="F21" s="5" t="n">
        <v>22482</v>
      </c>
    </row>
    <row r="22" spans="1:7">
      <c r="A22" s="4" t="s">
        <v>357</v>
      </c>
      <c r="C22" s="5" t="n">
        <v>3643</v>
      </c>
      <c r="D22" s="5" t="n">
        <v>3643</v>
      </c>
      <c r="F22" s="5" t="n">
        <v>3643</v>
      </c>
    </row>
    <row r="23" spans="1:7">
      <c r="A23" s="4" t="s">
        <v>358</v>
      </c>
      <c r="C23" s="5" t="n">
        <v>18839</v>
      </c>
      <c r="D23" s="5" t="n">
        <v>18839</v>
      </c>
      <c r="F23" s="5" t="n">
        <v>18839</v>
      </c>
    </row>
    <row r="24" spans="1:7">
      <c r="A24" s="4" t="s">
        <v>359</v>
      </c>
      <c r="C24" s="5" t="n">
        <v>131</v>
      </c>
    </row>
    <row r="25" spans="1:7">
      <c r="A25" s="3" t="s">
        <v>360</v>
      </c>
    </row>
    <row r="26" spans="1:7">
      <c r="A26" s="4" t="s">
        <v>346</v>
      </c>
      <c r="C26" s="6" t="n">
        <v>20404</v>
      </c>
      <c r="D26" s="5" t="n">
        <v>19868</v>
      </c>
      <c r="F26" s="6" t="n">
        <v>19868</v>
      </c>
    </row>
    <row r="27" spans="1:7">
      <c r="A27" s="3" t="s">
        <v>361</v>
      </c>
    </row>
    <row r="28" spans="1:7">
      <c r="A28" s="4" t="s">
        <v>31</v>
      </c>
      <c r="E28" s="6" t="n">
        <v>2529</v>
      </c>
    </row>
    <row r="29" spans="1:7">
      <c r="A29" s="4" t="s">
        <v>43</v>
      </c>
      <c r="E29" s="6" t="n">
        <v>222</v>
      </c>
    </row>
    <row r="30" spans="1:7">
      <c r="A30" s="4" t="s">
        <v>362</v>
      </c>
    </row>
    <row r="31" spans="1:7">
      <c r="A31" s="3" t="s">
        <v>341</v>
      </c>
    </row>
    <row r="32" spans="1:7">
      <c r="A32" s="4" t="s">
        <v>363</v>
      </c>
      <c r="C32" s="4" t="s">
        <v>364</v>
      </c>
    </row>
    <row r="33" spans="1:7">
      <c r="A33" s="4" t="s">
        <v>365</v>
      </c>
    </row>
    <row r="34" spans="1:7">
      <c r="A34" s="3" t="s">
        <v>341</v>
      </c>
    </row>
    <row r="35" spans="1:7">
      <c r="A35" s="4" t="s">
        <v>363</v>
      </c>
      <c r="C35" s="4" t="s">
        <v>364</v>
      </c>
    </row>
    <row r="36" spans="1:7">
      <c r="A36" s="4" t="s">
        <v>366</v>
      </c>
    </row>
    <row r="37" spans="1:7">
      <c r="A37" s="3" t="s">
        <v>341</v>
      </c>
    </row>
    <row r="38" spans="1:7">
      <c r="A38" s="4" t="s">
        <v>363</v>
      </c>
      <c r="C38" s="4" t="s">
        <v>367</v>
      </c>
    </row>
    <row r="39" spans="1:7">
      <c r="A39" s="4" t="s">
        <v>368</v>
      </c>
    </row>
    <row r="40" spans="1:7">
      <c r="A40" s="3" t="s">
        <v>341</v>
      </c>
    </row>
    <row r="41" spans="1:7">
      <c r="A41" s="4" t="s">
        <v>363</v>
      </c>
      <c r="C41" s="4" t="s">
        <v>369</v>
      </c>
    </row>
    <row r="42" spans="1:7">
      <c r="A42" s="4" t="s">
        <v>370</v>
      </c>
    </row>
    <row r="43" spans="1:7">
      <c r="A43" s="3" t="s">
        <v>360</v>
      </c>
    </row>
    <row r="44" spans="1:7">
      <c r="A44" s="4" t="s">
        <v>371</v>
      </c>
      <c r="B44" s="4" t="s">
        <v>372</v>
      </c>
      <c r="D44" s="5" t="n">
        <v>19357</v>
      </c>
    </row>
    <row r="45" spans="1:7">
      <c r="A45" s="4" t="s">
        <v>373</v>
      </c>
    </row>
    <row r="46" spans="1:7">
      <c r="A46" s="3" t="s">
        <v>360</v>
      </c>
    </row>
    <row r="47" spans="1:7">
      <c r="A47" s="4" t="s">
        <v>371</v>
      </c>
      <c r="B47" s="4" t="s">
        <v>374</v>
      </c>
      <c r="D47" s="5" t="n">
        <v>120</v>
      </c>
    </row>
    <row r="48" spans="1:7">
      <c r="A48" s="4" t="s">
        <v>375</v>
      </c>
    </row>
    <row r="49" spans="1:7">
      <c r="A49" s="3" t="s">
        <v>360</v>
      </c>
    </row>
    <row r="50" spans="1:7">
      <c r="A50" s="4" t="s">
        <v>376</v>
      </c>
      <c r="B50" s="4" t="s">
        <v>377</v>
      </c>
      <c r="D50" s="5" t="n">
        <v>386</v>
      </c>
    </row>
    <row r="51" spans="1:7">
      <c r="A51" s="4" t="s">
        <v>378</v>
      </c>
    </row>
    <row r="52" spans="1:7">
      <c r="A52" s="3" t="s">
        <v>360</v>
      </c>
    </row>
    <row r="53" spans="1:7">
      <c r="A53" s="4" t="s">
        <v>379</v>
      </c>
      <c r="C53" s="4" t="s">
        <v>380</v>
      </c>
    </row>
    <row r="54" spans="1:7">
      <c r="A54" s="4" t="s">
        <v>381</v>
      </c>
    </row>
    <row r="55" spans="1:7">
      <c r="A55" s="3" t="s">
        <v>360</v>
      </c>
    </row>
    <row r="56" spans="1:7">
      <c r="A56" s="4" t="s">
        <v>379</v>
      </c>
      <c r="C56" s="4" t="s">
        <v>382</v>
      </c>
    </row>
    <row r="57" spans="1:7">
      <c r="A57" s="4" t="s">
        <v>383</v>
      </c>
    </row>
    <row r="58" spans="1:7">
      <c r="A58" s="3" t="s">
        <v>360</v>
      </c>
    </row>
    <row r="59" spans="1:7">
      <c r="A59" s="4" t="s">
        <v>376</v>
      </c>
      <c r="B59" s="4" t="s">
        <v>384</v>
      </c>
      <c r="D59" s="6" t="n">
        <v>5</v>
      </c>
    </row>
    <row r="60" spans="1:7">
      <c r="A60" s="4" t="s">
        <v>385</v>
      </c>
    </row>
    <row r="61" spans="1:7">
      <c r="A61" s="3" t="s">
        <v>360</v>
      </c>
    </row>
    <row r="62" spans="1:7">
      <c r="A62" s="4" t="s">
        <v>379</v>
      </c>
      <c r="C62" s="4" t="s">
        <v>386</v>
      </c>
    </row>
    <row r="63" spans="1:7">
      <c r="A63" s="4" t="s">
        <v>387</v>
      </c>
    </row>
    <row r="64" spans="1:7">
      <c r="A64" s="3" t="s">
        <v>360</v>
      </c>
    </row>
    <row r="65" spans="1:7">
      <c r="A65" s="4" t="s">
        <v>379</v>
      </c>
      <c r="C65" s="4" t="s">
        <v>388</v>
      </c>
    </row>
    <row r="66" spans="1:7"/>
    <row r="67" spans="1:7">
      <c r="A67" s="4" t="s">
        <v>60</v>
      </c>
      <c r="B67" s="4" t="s">
        <v>389</v>
      </c>
    </row>
    <row r="68" spans="1:7">
      <c r="A68" s="4" t="s">
        <v>351</v>
      </c>
      <c r="B68" s="4" t="s">
        <v>390</v>
      </c>
    </row>
    <row r="69" spans="1:7">
      <c r="A69" s="4" t="s">
        <v>353</v>
      </c>
      <c r="B69" s="4" t="s">
        <v>391</v>
      </c>
    </row>
    <row r="70" spans="1:7">
      <c r="A70" s="4" t="s">
        <v>372</v>
      </c>
      <c r="B70" s="4" t="s">
        <v>392</v>
      </c>
    </row>
    <row r="71" spans="1:7">
      <c r="A71" s="4" t="s">
        <v>374</v>
      </c>
      <c r="B71" s="4" t="s">
        <v>393</v>
      </c>
    </row>
    <row r="72" spans="1:7">
      <c r="A72" s="4" t="s">
        <v>377</v>
      </c>
      <c r="B72" s="4" t="s">
        <v>394</v>
      </c>
    </row>
    <row r="73" spans="1:7">
      <c r="A73" s="4" t="s">
        <v>384</v>
      </c>
      <c r="B73" s="4" t="s">
        <v>395</v>
      </c>
    </row>
  </sheetData>
  <mergeCells count="9">
    <mergeCell ref="A1:B1"/>
    <mergeCell ref="A66:F66"/>
    <mergeCell ref="B67:F67"/>
    <mergeCell ref="B68:F68"/>
    <mergeCell ref="B69:F69"/>
    <mergeCell ref="B70:F70"/>
    <mergeCell ref="B71:F71"/>
    <mergeCell ref="B72:F72"/>
    <mergeCell ref="B73:F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9</v>
      </c>
    </row>
    <row r="4" spans="1:2">
      <c r="A4" s="4" t="s">
        <v>400</v>
      </c>
      <c r="B4" s="6"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399</v>
      </c>
    </row>
    <row r="4" spans="1:3">
      <c r="A4" s="4" t="s">
        <v>402</v>
      </c>
      <c r="B4" s="6" t="n">
        <v>5</v>
      </c>
      <c r="C4" s="6" t="n">
        <v>36</v>
      </c>
    </row>
    <row r="5" spans="1:3">
      <c r="A5" s="4" t="s">
        <v>342</v>
      </c>
    </row>
    <row r="6" spans="1:3">
      <c r="A6" s="3" t="s">
        <v>399</v>
      </c>
    </row>
    <row r="7" spans="1:3">
      <c r="A7" s="4" t="s">
        <v>402</v>
      </c>
      <c r="B7" s="5" t="n">
        <v>2</v>
      </c>
      <c r="C7" s="5" t="n">
        <v>36</v>
      </c>
    </row>
    <row r="8" spans="1:3">
      <c r="A8" s="4" t="s">
        <v>403</v>
      </c>
    </row>
    <row r="9" spans="1:3">
      <c r="A9" s="3" t="s">
        <v>399</v>
      </c>
    </row>
    <row r="10" spans="1:3">
      <c r="A10" s="4" t="s">
        <v>402</v>
      </c>
      <c r="B10" s="6" t="n">
        <v>3</v>
      </c>
      <c r="C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04</v>
      </c>
      <c r="C1" s="2" t="s">
        <v>405</v>
      </c>
      <c r="D1" s="2" t="s">
        <v>56</v>
      </c>
      <c r="E1" s="2" t="s">
        <v>2</v>
      </c>
      <c r="F1" s="2" t="s">
        <v>2</v>
      </c>
      <c r="G1" s="2" t="s">
        <v>406</v>
      </c>
    </row>
    <row r="2" spans="1:7">
      <c r="A2" s="3" t="s">
        <v>407</v>
      </c>
    </row>
    <row r="3" spans="1:7">
      <c r="A3" s="4" t="s">
        <v>67</v>
      </c>
      <c r="D3" s="6" t="n">
        <v>20011</v>
      </c>
      <c r="E3" s="6" t="n">
        <v>20077</v>
      </c>
      <c r="F3" s="6" t="n">
        <v>20077</v>
      </c>
    </row>
    <row r="4" spans="1:7">
      <c r="A4" s="4" t="s">
        <v>408</v>
      </c>
    </row>
    <row r="5" spans="1:7">
      <c r="A5" s="3" t="s">
        <v>399</v>
      </c>
    </row>
    <row r="6" spans="1:7">
      <c r="A6" s="4" t="s">
        <v>409</v>
      </c>
      <c r="G6" s="6" t="n">
        <v>525</v>
      </c>
    </row>
    <row r="7" spans="1:7">
      <c r="A7" s="3" t="s">
        <v>407</v>
      </c>
    </row>
    <row r="8" spans="1:7">
      <c r="A8" s="4" t="s">
        <v>58</v>
      </c>
      <c r="C8" s="6" t="n">
        <v>10</v>
      </c>
      <c r="E8" s="5" t="n">
        <v>10</v>
      </c>
      <c r="F8" s="5" t="n">
        <v>10</v>
      </c>
    </row>
    <row r="9" spans="1:7">
      <c r="A9" s="4" t="s">
        <v>346</v>
      </c>
      <c r="C9" s="5" t="n">
        <v>273</v>
      </c>
      <c r="E9" s="5" t="n">
        <v>273</v>
      </c>
      <c r="F9" s="5" t="n">
        <v>273</v>
      </c>
    </row>
    <row r="10" spans="1:7">
      <c r="A10" s="4" t="s">
        <v>350</v>
      </c>
      <c r="B10" s="4" t="s">
        <v>60</v>
      </c>
      <c r="C10" s="5" t="n">
        <v>-12</v>
      </c>
      <c r="E10" s="5" t="n">
        <v>-13</v>
      </c>
      <c r="F10" s="5" t="n">
        <v>-13</v>
      </c>
    </row>
    <row r="11" spans="1:7">
      <c r="A11" s="4" t="s">
        <v>352</v>
      </c>
      <c r="B11" s="4" t="s">
        <v>60</v>
      </c>
      <c r="F11" s="5" t="n">
        <v>-1</v>
      </c>
    </row>
    <row r="12" spans="1:7">
      <c r="A12" s="4" t="s">
        <v>67</v>
      </c>
      <c r="C12" s="5" t="n">
        <v>236</v>
      </c>
      <c r="E12" s="5" t="n">
        <v>246</v>
      </c>
      <c r="F12" s="5" t="n">
        <v>246</v>
      </c>
    </row>
    <row r="13" spans="1:7">
      <c r="A13" s="4" t="s">
        <v>355</v>
      </c>
      <c r="F13" s="5" t="n">
        <v>10</v>
      </c>
    </row>
    <row r="14" spans="1:7">
      <c r="A14" s="4" t="s">
        <v>410</v>
      </c>
      <c r="C14" s="5" t="n">
        <v>507</v>
      </c>
      <c r="E14" s="5" t="n">
        <v>516</v>
      </c>
      <c r="F14" s="5" t="n">
        <v>516</v>
      </c>
    </row>
    <row r="15" spans="1:7">
      <c r="A15" s="4" t="s">
        <v>411</v>
      </c>
      <c r="F15" s="5" t="n">
        <v>9</v>
      </c>
    </row>
    <row r="16" spans="1:7">
      <c r="A16" s="4" t="s">
        <v>412</v>
      </c>
      <c r="C16" s="5" t="n">
        <v>31</v>
      </c>
      <c r="F16" s="5" t="n">
        <v>31</v>
      </c>
    </row>
    <row r="17" spans="1:7">
      <c r="A17" s="4" t="s">
        <v>413</v>
      </c>
      <c r="C17" s="5" t="n">
        <v>27</v>
      </c>
      <c r="F17" s="5" t="n">
        <v>25</v>
      </c>
    </row>
    <row r="18" spans="1:7">
      <c r="A18" s="4" t="s">
        <v>414</v>
      </c>
      <c r="F18" s="5" t="n">
        <v>-2</v>
      </c>
    </row>
    <row r="19" spans="1:7">
      <c r="A19" s="4" t="s">
        <v>358</v>
      </c>
      <c r="C19" s="5" t="n">
        <v>449</v>
      </c>
      <c r="F19" s="5" t="n">
        <v>460</v>
      </c>
    </row>
    <row r="20" spans="1:7">
      <c r="A20" s="4" t="s">
        <v>415</v>
      </c>
      <c r="F20" s="6" t="n">
        <v>11</v>
      </c>
    </row>
    <row r="21" spans="1:7">
      <c r="A21" s="4" t="s">
        <v>359</v>
      </c>
      <c r="C21" s="5" t="n">
        <v>4</v>
      </c>
    </row>
    <row r="22" spans="1:7">
      <c r="A22" s="4" t="s">
        <v>416</v>
      </c>
    </row>
    <row r="23" spans="1:7">
      <c r="A23" s="3" t="s">
        <v>407</v>
      </c>
    </row>
    <row r="24" spans="1:7">
      <c r="A24" s="4" t="s">
        <v>371</v>
      </c>
      <c r="B24" s="4" t="s">
        <v>351</v>
      </c>
      <c r="C24" s="5" t="n">
        <v>254</v>
      </c>
    </row>
    <row r="25" spans="1:7">
      <c r="A25" s="4" t="s">
        <v>417</v>
      </c>
    </row>
    <row r="26" spans="1:7">
      <c r="A26" s="3" t="s">
        <v>407</v>
      </c>
    </row>
    <row r="27" spans="1:7">
      <c r="A27" s="4" t="s">
        <v>376</v>
      </c>
      <c r="B27" s="4" t="s">
        <v>353</v>
      </c>
      <c r="C27" s="6" t="n">
        <v>19</v>
      </c>
    </row>
    <row r="28" spans="1:7">
      <c r="A28" s="4" t="s">
        <v>379</v>
      </c>
      <c r="B28" s="4" t="s">
        <v>353</v>
      </c>
      <c r="C28" s="4" t="s">
        <v>380</v>
      </c>
    </row>
    <row r="29" spans="1:7">
      <c r="A29" s="4" t="s">
        <v>418</v>
      </c>
    </row>
    <row r="30" spans="1:7">
      <c r="A30" s="3" t="s">
        <v>407</v>
      </c>
    </row>
    <row r="31" spans="1:7">
      <c r="A31" s="4" t="s">
        <v>359</v>
      </c>
      <c r="D31" s="6" t="n">
        <v>1</v>
      </c>
      <c r="E31" s="6" t="n">
        <v>3</v>
      </c>
    </row>
    <row r="32" spans="1:7"/>
    <row r="33" spans="1:7">
      <c r="A33" s="4" t="s">
        <v>60</v>
      </c>
      <c r="B33" s="4" t="s">
        <v>419</v>
      </c>
    </row>
    <row r="34" spans="1:7">
      <c r="A34" s="4" t="s">
        <v>351</v>
      </c>
      <c r="B34" s="4" t="s">
        <v>420</v>
      </c>
    </row>
    <row r="35" spans="1:7">
      <c r="A35" s="4" t="s">
        <v>353</v>
      </c>
      <c r="B35" s="4" t="s">
        <v>421</v>
      </c>
    </row>
  </sheetData>
  <mergeCells count="5">
    <mergeCell ref="A1:B1"/>
    <mergeCell ref="A32:F32"/>
    <mergeCell ref="B33:F33"/>
    <mergeCell ref="B34:F34"/>
    <mergeCell ref="B35:F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56</v>
      </c>
    </row>
    <row r="2" spans="1:4">
      <c r="A2" s="3" t="s">
        <v>423</v>
      </c>
    </row>
    <row r="3" spans="1:4">
      <c r="A3" s="4" t="s">
        <v>66</v>
      </c>
      <c r="C3" s="6" t="n">
        <v>172</v>
      </c>
      <c r="D3" s="6" t="n">
        <v>186</v>
      </c>
    </row>
    <row r="4" spans="1:4">
      <c r="A4" s="4" t="s">
        <v>424</v>
      </c>
    </row>
    <row r="5" spans="1:4">
      <c r="A5" s="3" t="s">
        <v>423</v>
      </c>
    </row>
    <row r="6" spans="1:4">
      <c r="A6" s="4" t="s">
        <v>425</v>
      </c>
      <c r="B6" s="4" t="s">
        <v>60</v>
      </c>
      <c r="C6" s="4" t="s">
        <v>426</v>
      </c>
    </row>
    <row r="7" spans="1:4">
      <c r="A7" s="4" t="s">
        <v>66</v>
      </c>
      <c r="B7" s="4" t="s">
        <v>60</v>
      </c>
      <c r="C7" s="6" t="n">
        <v>56</v>
      </c>
      <c r="D7" s="5" t="n">
        <v>62</v>
      </c>
    </row>
    <row r="8" spans="1:4">
      <c r="A8" s="4" t="s">
        <v>427</v>
      </c>
    </row>
    <row r="9" spans="1:4">
      <c r="A9" s="3" t="s">
        <v>423</v>
      </c>
    </row>
    <row r="10" spans="1:4">
      <c r="A10" s="4" t="s">
        <v>425</v>
      </c>
      <c r="C10" s="4" t="s">
        <v>428</v>
      </c>
    </row>
    <row r="11" spans="1:4">
      <c r="A11" s="4" t="s">
        <v>66</v>
      </c>
      <c r="C11" s="6" t="n">
        <v>71</v>
      </c>
      <c r="D11" s="5" t="n">
        <v>79</v>
      </c>
    </row>
    <row r="12" spans="1:4">
      <c r="A12" s="4" t="s">
        <v>429</v>
      </c>
    </row>
    <row r="13" spans="1:4">
      <c r="A13" s="3" t="s">
        <v>423</v>
      </c>
    </row>
    <row r="14" spans="1:4">
      <c r="A14" s="4" t="s">
        <v>425</v>
      </c>
      <c r="C14" s="4" t="s">
        <v>430</v>
      </c>
    </row>
    <row r="15" spans="1:4">
      <c r="A15" s="4" t="s">
        <v>66</v>
      </c>
      <c r="C15" s="6" t="n">
        <v>15</v>
      </c>
      <c r="D15" s="5" t="n">
        <v>15</v>
      </c>
    </row>
    <row r="16" spans="1:4">
      <c r="A16" s="4" t="s">
        <v>431</v>
      </c>
    </row>
    <row r="17" spans="1:4">
      <c r="A17" s="3" t="s">
        <v>423</v>
      </c>
    </row>
    <row r="18" spans="1:4">
      <c r="A18" s="4" t="s">
        <v>425</v>
      </c>
      <c r="C18" s="4" t="s">
        <v>432</v>
      </c>
    </row>
    <row r="19" spans="1:4">
      <c r="A19" s="4" t="s">
        <v>66</v>
      </c>
      <c r="C19" s="6" t="n">
        <v>5</v>
      </c>
      <c r="D19" s="5" t="n">
        <v>6</v>
      </c>
    </row>
    <row r="20" spans="1:4">
      <c r="A20" s="4" t="s">
        <v>433</v>
      </c>
    </row>
    <row r="21" spans="1:4">
      <c r="A21" s="3" t="s">
        <v>423</v>
      </c>
    </row>
    <row r="22" spans="1:4">
      <c r="A22" s="4" t="s">
        <v>66</v>
      </c>
      <c r="C22" s="5" t="n">
        <v>19</v>
      </c>
      <c r="D22" s="5" t="n">
        <v>19</v>
      </c>
    </row>
    <row r="23" spans="1:4">
      <c r="A23" s="4" t="s">
        <v>434</v>
      </c>
    </row>
    <row r="24" spans="1:4">
      <c r="A24" s="3" t="s">
        <v>423</v>
      </c>
    </row>
    <row r="25" spans="1:4">
      <c r="A25" s="4" t="s">
        <v>66</v>
      </c>
      <c r="C25" s="6" t="n">
        <v>6</v>
      </c>
      <c r="D25" s="6" t="n">
        <v>5</v>
      </c>
    </row>
    <row r="26" spans="1:4"/>
    <row r="27" spans="1:4">
      <c r="A27" s="4" t="s">
        <v>60</v>
      </c>
      <c r="B27" s="4" t="s">
        <v>435</v>
      </c>
    </row>
  </sheetData>
  <mergeCells count="3">
    <mergeCell ref="A1:B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436</v>
      </c>
      <c r="C1" s="2" t="s">
        <v>1</v>
      </c>
    </row>
    <row r="2" spans="1:5">
      <c r="C2" s="2" t="s">
        <v>2</v>
      </c>
      <c r="D2" s="2" t="s">
        <v>29</v>
      </c>
      <c r="E2" s="2" t="s">
        <v>56</v>
      </c>
    </row>
    <row r="3" spans="1:5">
      <c r="A3" s="3" t="s">
        <v>437</v>
      </c>
    </row>
    <row r="4" spans="1:5">
      <c r="A4" s="4" t="s">
        <v>438</v>
      </c>
      <c r="C4" s="6" t="n">
        <v>20</v>
      </c>
    </row>
    <row r="5" spans="1:5">
      <c r="A5" s="4" t="s">
        <v>439</v>
      </c>
      <c r="C5" s="5" t="n">
        <v>10</v>
      </c>
    </row>
    <row r="6" spans="1:5">
      <c r="A6" s="4" t="s">
        <v>440</v>
      </c>
      <c r="C6" s="5" t="n">
        <v>4</v>
      </c>
    </row>
    <row r="7" spans="1:5">
      <c r="A7" s="4" t="s">
        <v>441</v>
      </c>
      <c r="B7" s="4" t="s">
        <v>60</v>
      </c>
      <c r="C7" s="5" t="n">
        <v>6</v>
      </c>
    </row>
    <row r="8" spans="1:5">
      <c r="A8" s="4" t="s">
        <v>442</v>
      </c>
      <c r="C8" s="5" t="n">
        <v>1</v>
      </c>
    </row>
    <row r="9" spans="1:5">
      <c r="A9" s="4" t="s">
        <v>443</v>
      </c>
      <c r="C9" s="5" t="n">
        <v>41</v>
      </c>
    </row>
    <row r="10" spans="1:5">
      <c r="A10" s="3" t="s">
        <v>444</v>
      </c>
    </row>
    <row r="11" spans="1:5">
      <c r="A11" s="4" t="s">
        <v>445</v>
      </c>
      <c r="C11" s="5" t="n">
        <v>18</v>
      </c>
    </row>
    <row r="12" spans="1:5">
      <c r="A12" s="4" t="s">
        <v>446</v>
      </c>
      <c r="C12" s="5" t="n">
        <v>4</v>
      </c>
    </row>
    <row r="13" spans="1:5">
      <c r="A13" s="3" t="s">
        <v>447</v>
      </c>
    </row>
    <row r="14" spans="1:5">
      <c r="A14" s="4" t="s">
        <v>448</v>
      </c>
      <c r="C14" s="6" t="n">
        <v>10</v>
      </c>
      <c r="D14" s="6" t="n">
        <v>3</v>
      </c>
    </row>
    <row r="15" spans="1:5">
      <c r="A15" s="3" t="s">
        <v>449</v>
      </c>
    </row>
    <row r="16" spans="1:5">
      <c r="A16" s="4" t="s">
        <v>450</v>
      </c>
      <c r="C16" s="4" t="s">
        <v>451</v>
      </c>
    </row>
    <row r="17" spans="1:5">
      <c r="A17" s="4" t="s">
        <v>452</v>
      </c>
      <c r="C17" s="4" t="s">
        <v>453</v>
      </c>
    </row>
    <row r="18" spans="1:5">
      <c r="A18" s="3" t="s">
        <v>454</v>
      </c>
    </row>
    <row r="19" spans="1:5">
      <c r="A19" s="4" t="s">
        <v>455</v>
      </c>
      <c r="C19" s="4" t="s">
        <v>456</v>
      </c>
    </row>
    <row r="20" spans="1:5">
      <c r="A20" s="4" t="s">
        <v>457</v>
      </c>
      <c r="C20" s="4" t="s">
        <v>388</v>
      </c>
    </row>
    <row r="21" spans="1:5">
      <c r="A21" s="3" t="s">
        <v>458</v>
      </c>
    </row>
    <row r="22" spans="1:5">
      <c r="A22" s="4" t="s">
        <v>459</v>
      </c>
      <c r="C22" s="6" t="n">
        <v>53</v>
      </c>
    </row>
    <row r="23" spans="1:5">
      <c r="A23" s="4" t="s">
        <v>460</v>
      </c>
      <c r="C23" s="5" t="n">
        <v>65</v>
      </c>
    </row>
    <row r="24" spans="1:5">
      <c r="A24" s="4" t="s">
        <v>461</v>
      </c>
      <c r="C24" s="5" t="n">
        <v>56</v>
      </c>
    </row>
    <row r="25" spans="1:5">
      <c r="A25" s="4" t="s">
        <v>462</v>
      </c>
      <c r="C25" s="5" t="n">
        <v>46</v>
      </c>
    </row>
    <row r="26" spans="1:5">
      <c r="A26" s="4" t="s">
        <v>463</v>
      </c>
      <c r="C26" s="5" t="n">
        <v>39</v>
      </c>
    </row>
    <row r="27" spans="1:5">
      <c r="A27" s="4" t="s">
        <v>464</v>
      </c>
      <c r="C27" s="5" t="n">
        <v>37</v>
      </c>
    </row>
    <row r="28" spans="1:5">
      <c r="A28" s="4" t="s">
        <v>465</v>
      </c>
      <c r="C28" s="5" t="n">
        <v>134</v>
      </c>
    </row>
    <row r="29" spans="1:5">
      <c r="A29" s="4" t="s">
        <v>466</v>
      </c>
      <c r="C29" s="5" t="n">
        <v>430</v>
      </c>
    </row>
    <row r="30" spans="1:5">
      <c r="A30" s="4" t="s">
        <v>467</v>
      </c>
      <c r="C30" s="5" t="n">
        <v>-74</v>
      </c>
    </row>
    <row r="31" spans="1:5">
      <c r="A31" s="4" t="s">
        <v>468</v>
      </c>
      <c r="C31" s="5" t="n">
        <v>356</v>
      </c>
    </row>
    <row r="32" spans="1:5">
      <c r="A32" s="3" t="s">
        <v>469</v>
      </c>
    </row>
    <row r="33" spans="1:5">
      <c r="A33" s="4" t="s">
        <v>470</v>
      </c>
      <c r="C33" s="5" t="n">
        <v>36</v>
      </c>
    </row>
    <row r="34" spans="1:5">
      <c r="A34" s="4" t="s">
        <v>471</v>
      </c>
      <c r="C34" s="5" t="n">
        <v>44</v>
      </c>
    </row>
    <row r="35" spans="1:5">
      <c r="A35" s="4" t="s">
        <v>472</v>
      </c>
      <c r="C35" s="5" t="n">
        <v>36</v>
      </c>
    </row>
    <row r="36" spans="1:5">
      <c r="A36" s="4" t="s">
        <v>473</v>
      </c>
      <c r="C36" s="5" t="n">
        <v>35</v>
      </c>
    </row>
    <row r="37" spans="1:5">
      <c r="A37" s="4" t="s">
        <v>474</v>
      </c>
      <c r="C37" s="5" t="n">
        <v>31</v>
      </c>
    </row>
    <row r="38" spans="1:5">
      <c r="A38" s="4" t="s">
        <v>475</v>
      </c>
      <c r="C38" s="5" t="n">
        <v>29</v>
      </c>
    </row>
    <row r="39" spans="1:5">
      <c r="A39" s="4" t="s">
        <v>476</v>
      </c>
      <c r="C39" s="5" t="n">
        <v>163</v>
      </c>
    </row>
    <row r="40" spans="1:5">
      <c r="A40" s="4" t="s">
        <v>477</v>
      </c>
      <c r="C40" s="5" t="n">
        <v>374</v>
      </c>
    </row>
    <row r="41" spans="1:5">
      <c r="A41" s="4" t="s">
        <v>478</v>
      </c>
      <c r="C41" s="5" t="n">
        <v>-97</v>
      </c>
    </row>
    <row r="42" spans="1:5">
      <c r="A42" s="4" t="s">
        <v>479</v>
      </c>
      <c r="C42" s="6" t="n">
        <v>277</v>
      </c>
    </row>
    <row r="43" spans="1:5">
      <c r="A43" s="3" t="s">
        <v>480</v>
      </c>
    </row>
    <row r="44" spans="1:5">
      <c r="A44" s="4" t="s">
        <v>481</v>
      </c>
      <c r="C44" s="4" t="s">
        <v>482</v>
      </c>
    </row>
    <row r="45" spans="1:5">
      <c r="A45" s="4" t="s">
        <v>483</v>
      </c>
      <c r="C45" s="4" t="s">
        <v>380</v>
      </c>
    </row>
    <row r="46" spans="1:5">
      <c r="A46" s="4" t="s">
        <v>484</v>
      </c>
      <c r="C46" s="6" t="n">
        <v>200</v>
      </c>
    </row>
    <row r="47" spans="1:5">
      <c r="A47" s="3" t="s">
        <v>485</v>
      </c>
    </row>
    <row r="48" spans="1:5">
      <c r="A48" s="4" t="s">
        <v>486</v>
      </c>
      <c r="E48" s="6" t="n">
        <v>58</v>
      </c>
    </row>
    <row r="49" spans="1:5">
      <c r="A49" s="4" t="s">
        <v>487</v>
      </c>
      <c r="E49" s="5" t="n">
        <v>53</v>
      </c>
    </row>
    <row r="50" spans="1:5">
      <c r="A50" s="4" t="s">
        <v>488</v>
      </c>
      <c r="E50" s="5" t="n">
        <v>44</v>
      </c>
    </row>
    <row r="51" spans="1:5">
      <c r="A51" s="4" t="s">
        <v>489</v>
      </c>
      <c r="E51" s="5" t="n">
        <v>34</v>
      </c>
    </row>
    <row r="52" spans="1:5">
      <c r="A52" s="4" t="s">
        <v>490</v>
      </c>
      <c r="E52" s="5" t="n">
        <v>25</v>
      </c>
    </row>
    <row r="53" spans="1:5">
      <c r="A53" s="4" t="s">
        <v>491</v>
      </c>
      <c r="E53" s="5" t="n">
        <v>98</v>
      </c>
    </row>
    <row r="54" spans="1:5">
      <c r="A54" s="4" t="s">
        <v>492</v>
      </c>
      <c r="E54" s="5" t="n">
        <v>312</v>
      </c>
    </row>
    <row r="55" spans="1:5">
      <c r="A55" s="3" t="s">
        <v>493</v>
      </c>
    </row>
    <row r="56" spans="1:5">
      <c r="A56" s="4" t="s">
        <v>494</v>
      </c>
      <c r="E56" s="5" t="n">
        <v>35</v>
      </c>
    </row>
    <row r="57" spans="1:5">
      <c r="A57" s="4" t="s">
        <v>495</v>
      </c>
      <c r="E57" s="5" t="n">
        <v>34</v>
      </c>
    </row>
    <row r="58" spans="1:5">
      <c r="A58" s="4" t="s">
        <v>496</v>
      </c>
      <c r="E58" s="5" t="n">
        <v>33</v>
      </c>
    </row>
    <row r="59" spans="1:5">
      <c r="A59" s="4" t="s">
        <v>497</v>
      </c>
      <c r="E59" s="5" t="n">
        <v>33</v>
      </c>
    </row>
    <row r="60" spans="1:5">
      <c r="A60" s="4" t="s">
        <v>498</v>
      </c>
      <c r="E60" s="5" t="n">
        <v>30</v>
      </c>
    </row>
    <row r="61" spans="1:5">
      <c r="A61" s="4" t="s">
        <v>499</v>
      </c>
      <c r="E61" s="5" t="n">
        <v>189</v>
      </c>
    </row>
    <row r="62" spans="1:5">
      <c r="A62" s="4" t="s">
        <v>500</v>
      </c>
      <c r="E62" s="5" t="n">
        <v>354</v>
      </c>
    </row>
    <row r="63" spans="1:5">
      <c r="A63" s="4" t="s">
        <v>501</v>
      </c>
      <c r="E63" s="5" t="n">
        <v>-98</v>
      </c>
    </row>
    <row r="64" spans="1:5">
      <c r="A64" s="4" t="s">
        <v>502</v>
      </c>
      <c r="E64" s="5" t="n">
        <v>256</v>
      </c>
    </row>
    <row r="65" spans="1:5">
      <c r="A65" s="3" t="s">
        <v>503</v>
      </c>
    </row>
    <row r="66" spans="1:5">
      <c r="A66" s="4" t="s">
        <v>504</v>
      </c>
      <c r="E66" s="5" t="n">
        <v>10</v>
      </c>
    </row>
    <row r="67" spans="1:5">
      <c r="A67" s="4" t="s">
        <v>505</v>
      </c>
      <c r="E67" s="5" t="n">
        <v>10</v>
      </c>
    </row>
    <row r="68" spans="1:5">
      <c r="A68" s="4" t="s">
        <v>506</v>
      </c>
      <c r="E68" s="5" t="n">
        <v>10</v>
      </c>
    </row>
    <row r="69" spans="1:5">
      <c r="A69" s="4" t="s">
        <v>507</v>
      </c>
      <c r="E69" s="5" t="n">
        <v>10</v>
      </c>
    </row>
    <row r="70" spans="1:5">
      <c r="A70" s="4" t="s">
        <v>508</v>
      </c>
      <c r="E70" s="5" t="n">
        <v>10</v>
      </c>
    </row>
    <row r="71" spans="1:5">
      <c r="A71" s="4" t="s">
        <v>509</v>
      </c>
      <c r="E71" s="5" t="n">
        <v>62</v>
      </c>
    </row>
    <row r="72" spans="1:5">
      <c r="A72" s="4" t="s">
        <v>510</v>
      </c>
      <c r="E72" s="5" t="n">
        <v>112</v>
      </c>
    </row>
    <row r="73" spans="1:5">
      <c r="A73" s="4" t="s">
        <v>511</v>
      </c>
      <c r="E73" s="5" t="n">
        <v>-37</v>
      </c>
    </row>
    <row r="74" spans="1:5">
      <c r="A74" s="4" t="s">
        <v>512</v>
      </c>
      <c r="E74" s="6" t="n">
        <v>75</v>
      </c>
    </row>
    <row r="75" spans="1:5"/>
    <row r="76" spans="1:5">
      <c r="A76" s="4" t="s">
        <v>60</v>
      </c>
      <c r="B76" s="4" t="s">
        <v>513</v>
      </c>
    </row>
  </sheetData>
  <mergeCells count="4">
    <mergeCell ref="A1:B2"/>
    <mergeCell ref="C1:D1"/>
    <mergeCell ref="A75:D75"/>
    <mergeCell ref="B76:D7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6</v>
      </c>
    </row>
    <row r="2" spans="1:3">
      <c r="A2" s="3" t="s">
        <v>85</v>
      </c>
    </row>
    <row r="3" spans="1:3">
      <c r="A3" s="4" t="s">
        <v>95</v>
      </c>
      <c r="B3" s="7" t="n">
        <v>0.01</v>
      </c>
      <c r="C3" s="7" t="n">
        <v>0.01</v>
      </c>
    </row>
    <row r="4" spans="1:3">
      <c r="A4" s="4" t="s">
        <v>96</v>
      </c>
      <c r="B4" s="5" t="n">
        <v>15000000</v>
      </c>
      <c r="C4" s="5" t="n">
        <v>15000000</v>
      </c>
    </row>
    <row r="5" spans="1:3">
      <c r="A5" s="4" t="s">
        <v>97</v>
      </c>
      <c r="B5" s="5" t="n">
        <v>0</v>
      </c>
      <c r="C5" s="5" t="n">
        <v>0</v>
      </c>
    </row>
    <row r="6" spans="1:3">
      <c r="A6" s="4" t="s">
        <v>98</v>
      </c>
      <c r="B6" s="7" t="n">
        <v>0.01</v>
      </c>
      <c r="C6" s="7" t="n">
        <v>0.01</v>
      </c>
    </row>
    <row r="7" spans="1:3">
      <c r="A7" s="4" t="s">
        <v>99</v>
      </c>
      <c r="B7" s="5" t="n">
        <v>2000000000</v>
      </c>
      <c r="C7" s="5" t="n">
        <v>2000000000</v>
      </c>
    </row>
    <row r="8" spans="1:3">
      <c r="A8" s="4" t="s">
        <v>100</v>
      </c>
      <c r="B8" s="5" t="n">
        <v>1406689275</v>
      </c>
      <c r="C8" s="5" t="n">
        <v>1405944922</v>
      </c>
    </row>
    <row r="9" spans="1:3">
      <c r="A9" s="4" t="s">
        <v>101</v>
      </c>
      <c r="B9" s="5" t="n">
        <v>1406689275</v>
      </c>
      <c r="C9" s="5" t="n">
        <v>1405944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80"/>
    <col customWidth="1" max="3" min="3" width="8"/>
  </cols>
  <sheetData>
    <row r="1" spans="1:3">
      <c r="A1" s="1" t="s">
        <v>514</v>
      </c>
      <c r="B1" s="2" t="s">
        <v>1</v>
      </c>
    </row>
    <row r="2" spans="1:3">
      <c r="B2" s="2" t="s">
        <v>515</v>
      </c>
    </row>
    <row r="3" spans="1:3">
      <c r="A3" s="3" t="s">
        <v>516</v>
      </c>
    </row>
    <row r="4" spans="1:3">
      <c r="A4" s="4" t="s">
        <v>517</v>
      </c>
      <c r="B4" s="6" t="n">
        <v>20011</v>
      </c>
    </row>
    <row r="5" spans="1:3">
      <c r="A5" s="4" t="s">
        <v>518</v>
      </c>
      <c r="B5" s="5" t="n">
        <v>52</v>
      </c>
    </row>
    <row r="6" spans="1:3">
      <c r="A6" s="4" t="s">
        <v>519</v>
      </c>
      <c r="B6" s="5" t="n">
        <v>14</v>
      </c>
      <c r="C6" s="4" t="s">
        <v>60</v>
      </c>
    </row>
    <row r="7" spans="1:3">
      <c r="A7" s="4" t="s">
        <v>520</v>
      </c>
      <c r="B7" s="5" t="n">
        <v>20077</v>
      </c>
    </row>
    <row r="8" spans="1:3">
      <c r="A8" s="4" t="s">
        <v>521</v>
      </c>
    </row>
    <row r="9" spans="1:3">
      <c r="A9" s="3" t="s">
        <v>516</v>
      </c>
    </row>
    <row r="10" spans="1:3">
      <c r="A10" s="4" t="s">
        <v>517</v>
      </c>
      <c r="B10" s="5" t="n">
        <v>4265</v>
      </c>
    </row>
    <row r="11" spans="1:3">
      <c r="A11" s="4" t="s">
        <v>518</v>
      </c>
      <c r="B11" s="5" t="n">
        <v>6</v>
      </c>
    </row>
    <row r="12" spans="1:3">
      <c r="A12" s="4" t="s">
        <v>519</v>
      </c>
      <c r="B12" s="5" t="n">
        <v>-10</v>
      </c>
      <c r="C12" s="4" t="s">
        <v>60</v>
      </c>
    </row>
    <row r="13" spans="1:3">
      <c r="A13" s="4" t="s">
        <v>520</v>
      </c>
      <c r="B13" s="5" t="n">
        <v>4261</v>
      </c>
    </row>
    <row r="14" spans="1:3">
      <c r="A14" s="4" t="s">
        <v>522</v>
      </c>
    </row>
    <row r="15" spans="1:3">
      <c r="A15" s="3" t="s">
        <v>516</v>
      </c>
    </row>
    <row r="16" spans="1:3">
      <c r="A16" s="4" t="s">
        <v>517</v>
      </c>
      <c r="B16" s="5" t="n">
        <v>4878</v>
      </c>
    </row>
    <row r="17" spans="1:3">
      <c r="A17" s="4" t="s">
        <v>518</v>
      </c>
      <c r="B17" s="5" t="n">
        <v>14</v>
      </c>
    </row>
    <row r="18" spans="1:3">
      <c r="A18" s="4" t="s">
        <v>519</v>
      </c>
      <c r="B18" s="5" t="n">
        <v>19</v>
      </c>
      <c r="C18" s="4" t="s">
        <v>60</v>
      </c>
    </row>
    <row r="19" spans="1:3">
      <c r="A19" s="4" t="s">
        <v>520</v>
      </c>
      <c r="B19" s="5" t="n">
        <v>4911</v>
      </c>
    </row>
    <row r="20" spans="1:3">
      <c r="A20" s="4" t="s">
        <v>523</v>
      </c>
    </row>
    <row r="21" spans="1:3">
      <c r="A21" s="3" t="s">
        <v>516</v>
      </c>
    </row>
    <row r="22" spans="1:3">
      <c r="A22" s="4" t="s">
        <v>517</v>
      </c>
      <c r="B22" s="5" t="n">
        <v>618</v>
      </c>
    </row>
    <row r="23" spans="1:3">
      <c r="A23" s="4" t="s">
        <v>518</v>
      </c>
      <c r="B23" s="5" t="n">
        <v>8</v>
      </c>
    </row>
    <row r="24" spans="1:3">
      <c r="A24" s="4" t="s">
        <v>519</v>
      </c>
      <c r="B24" s="5" t="n">
        <v>0</v>
      </c>
      <c r="C24" s="4" t="s">
        <v>60</v>
      </c>
    </row>
    <row r="25" spans="1:3">
      <c r="A25" s="4" t="s">
        <v>520</v>
      </c>
      <c r="B25" s="5" t="n">
        <v>626</v>
      </c>
    </row>
    <row r="26" spans="1:3">
      <c r="A26" s="4" t="s">
        <v>524</v>
      </c>
    </row>
    <row r="27" spans="1:3">
      <c r="A27" s="3" t="s">
        <v>516</v>
      </c>
    </row>
    <row r="28" spans="1:3">
      <c r="A28" s="4" t="s">
        <v>517</v>
      </c>
      <c r="B28" s="5" t="n">
        <v>9725</v>
      </c>
    </row>
    <row r="29" spans="1:3">
      <c r="A29" s="4" t="s">
        <v>518</v>
      </c>
      <c r="B29" s="5" t="n">
        <v>24</v>
      </c>
    </row>
    <row r="30" spans="1:3">
      <c r="A30" s="4" t="s">
        <v>519</v>
      </c>
      <c r="B30" s="5" t="n">
        <v>0</v>
      </c>
      <c r="C30" s="4" t="s">
        <v>60</v>
      </c>
    </row>
    <row r="31" spans="1:3">
      <c r="A31" s="4" t="s">
        <v>520</v>
      </c>
      <c r="B31" s="5" t="n">
        <v>9749</v>
      </c>
    </row>
    <row r="32" spans="1:3">
      <c r="A32" s="4" t="s">
        <v>525</v>
      </c>
    </row>
    <row r="33" spans="1:3">
      <c r="A33" s="3" t="s">
        <v>516</v>
      </c>
    </row>
    <row r="34" spans="1:3">
      <c r="A34" s="4" t="s">
        <v>517</v>
      </c>
      <c r="B34" s="5" t="n">
        <v>525</v>
      </c>
      <c r="C34" s="4" t="s">
        <v>351</v>
      </c>
    </row>
    <row r="35" spans="1:3">
      <c r="A35" s="4" t="s">
        <v>518</v>
      </c>
      <c r="B35" s="5" t="n">
        <v>0</v>
      </c>
      <c r="C35" s="4" t="s">
        <v>351</v>
      </c>
    </row>
    <row r="36" spans="1:3">
      <c r="A36" s="4" t="s">
        <v>519</v>
      </c>
      <c r="B36" s="5" t="n">
        <v>5</v>
      </c>
      <c r="C36" s="4" t="s">
        <v>526</v>
      </c>
    </row>
    <row r="37" spans="1:3">
      <c r="A37" s="4" t="s">
        <v>520</v>
      </c>
      <c r="B37" s="6" t="n">
        <v>530</v>
      </c>
      <c r="C37" s="4" t="s">
        <v>351</v>
      </c>
    </row>
    <row r="38" spans="1:3"/>
    <row r="39" spans="1:3">
      <c r="A39" s="4" t="s">
        <v>60</v>
      </c>
      <c r="B39" s="4" t="s">
        <v>527</v>
      </c>
    </row>
    <row r="40" spans="1:3">
      <c r="A40" s="4" t="s">
        <v>351</v>
      </c>
      <c r="B40" s="4" t="s">
        <v>528</v>
      </c>
    </row>
  </sheetData>
  <mergeCells count="6">
    <mergeCell ref="A1:A2"/>
    <mergeCell ref="B1:C1"/>
    <mergeCell ref="B2:C2"/>
    <mergeCell ref="A38:C38"/>
    <mergeCell ref="B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9</v>
      </c>
      <c r="C1" s="2" t="s">
        <v>1</v>
      </c>
    </row>
    <row r="2" spans="1:5">
      <c r="C2" s="2" t="s">
        <v>2</v>
      </c>
      <c r="D2" s="2" t="s">
        <v>29</v>
      </c>
      <c r="E2" s="2" t="s">
        <v>56</v>
      </c>
    </row>
    <row r="3" spans="1:5">
      <c r="A3" s="3" t="s">
        <v>530</v>
      </c>
    </row>
    <row r="4" spans="1:5">
      <c r="A4" s="4" t="s">
        <v>531</v>
      </c>
      <c r="C4" s="6" t="n">
        <v>22371</v>
      </c>
      <c r="E4" s="6" t="n">
        <v>22310</v>
      </c>
    </row>
    <row r="5" spans="1:5">
      <c r="A5" s="4" t="s">
        <v>532</v>
      </c>
      <c r="C5" s="5" t="n">
        <v>1939</v>
      </c>
      <c r="E5" s="5" t="n">
        <v>1950</v>
      </c>
    </row>
    <row r="6" spans="1:5">
      <c r="A6" s="4" t="s">
        <v>533</v>
      </c>
      <c r="C6" s="5" t="n">
        <v>-322</v>
      </c>
      <c r="E6" s="5" t="n">
        <v>-293</v>
      </c>
    </row>
    <row r="7" spans="1:5">
      <c r="A7" s="4" t="s">
        <v>534</v>
      </c>
      <c r="C7" s="5" t="n">
        <v>1617</v>
      </c>
      <c r="E7" s="5" t="n">
        <v>1657</v>
      </c>
    </row>
    <row r="8" spans="1:5">
      <c r="A8" s="4" t="s">
        <v>535</v>
      </c>
      <c r="C8" s="5" t="n">
        <v>31</v>
      </c>
      <c r="D8" s="6" t="n">
        <v>30</v>
      </c>
    </row>
    <row r="9" spans="1:5">
      <c r="A9" s="3" t="s">
        <v>536</v>
      </c>
    </row>
    <row r="10" spans="1:5">
      <c r="A10" s="4" t="s">
        <v>537</v>
      </c>
      <c r="C10" s="5" t="n">
        <v>94</v>
      </c>
    </row>
    <row r="11" spans="1:5">
      <c r="A11" s="4" t="s">
        <v>538</v>
      </c>
      <c r="C11" s="5" t="n">
        <v>126</v>
      </c>
    </row>
    <row r="12" spans="1:5">
      <c r="A12" s="4" t="s">
        <v>539</v>
      </c>
      <c r="C12" s="5" t="n">
        <v>126</v>
      </c>
    </row>
    <row r="13" spans="1:5">
      <c r="A13" s="4" t="s">
        <v>540</v>
      </c>
      <c r="C13" s="5" t="n">
        <v>126</v>
      </c>
    </row>
    <row r="14" spans="1:5">
      <c r="A14" s="4" t="s">
        <v>541</v>
      </c>
      <c r="C14" s="5" t="n">
        <v>125</v>
      </c>
    </row>
    <row r="15" spans="1:5">
      <c r="A15" s="4" t="s">
        <v>542</v>
      </c>
      <c r="C15" s="5" t="n">
        <v>120</v>
      </c>
    </row>
    <row r="16" spans="1:5">
      <c r="A16" s="4" t="s">
        <v>543</v>
      </c>
    </row>
    <row r="17" spans="1:5">
      <c r="A17" s="3" t="s">
        <v>530</v>
      </c>
    </row>
    <row r="18" spans="1:5">
      <c r="A18" s="4" t="s">
        <v>532</v>
      </c>
      <c r="C18" s="5" t="n">
        <v>1146</v>
      </c>
      <c r="E18" s="5" t="n">
        <v>1146</v>
      </c>
    </row>
    <row r="19" spans="1:5">
      <c r="A19" s="4" t="s">
        <v>533</v>
      </c>
      <c r="C19" s="5" t="n">
        <v>-200</v>
      </c>
      <c r="E19" s="5" t="n">
        <v>-182</v>
      </c>
    </row>
    <row r="20" spans="1:5">
      <c r="A20" s="4" t="s">
        <v>534</v>
      </c>
      <c r="C20" s="5" t="n">
        <v>946</v>
      </c>
      <c r="E20" s="5" t="n">
        <v>964</v>
      </c>
    </row>
    <row r="21" spans="1:5">
      <c r="A21" s="4" t="s">
        <v>544</v>
      </c>
    </row>
    <row r="22" spans="1:5">
      <c r="A22" s="3" t="s">
        <v>530</v>
      </c>
    </row>
    <row r="23" spans="1:5">
      <c r="A23" s="4" t="s">
        <v>532</v>
      </c>
      <c r="C23" s="5" t="n">
        <v>631</v>
      </c>
      <c r="E23" s="5" t="n">
        <v>629</v>
      </c>
    </row>
    <row r="24" spans="1:5">
      <c r="A24" s="4" t="s">
        <v>533</v>
      </c>
      <c r="C24" s="5" t="n">
        <v>-77</v>
      </c>
      <c r="E24" s="5" t="n">
        <v>-67</v>
      </c>
    </row>
    <row r="25" spans="1:5">
      <c r="A25" s="4" t="s">
        <v>534</v>
      </c>
      <c r="C25" s="5" t="n">
        <v>554</v>
      </c>
      <c r="E25" s="5" t="n">
        <v>562</v>
      </c>
    </row>
    <row r="26" spans="1:5">
      <c r="A26" s="4" t="s">
        <v>545</v>
      </c>
    </row>
    <row r="27" spans="1:5">
      <c r="A27" s="3" t="s">
        <v>530</v>
      </c>
    </row>
    <row r="28" spans="1:5">
      <c r="A28" s="4" t="s">
        <v>532</v>
      </c>
      <c r="C28" s="5" t="n">
        <v>127</v>
      </c>
      <c r="E28" s="5" t="n">
        <v>127</v>
      </c>
    </row>
    <row r="29" spans="1:5">
      <c r="A29" s="4" t="s">
        <v>533</v>
      </c>
      <c r="C29" s="5" t="n">
        <v>-43</v>
      </c>
      <c r="E29" s="5" t="n">
        <v>-40</v>
      </c>
    </row>
    <row r="30" spans="1:5">
      <c r="A30" s="4" t="s">
        <v>534</v>
      </c>
      <c r="C30" s="5" t="n">
        <v>84</v>
      </c>
      <c r="E30" s="5" t="n">
        <v>87</v>
      </c>
    </row>
    <row r="31" spans="1:5">
      <c r="A31" s="4" t="s">
        <v>546</v>
      </c>
    </row>
    <row r="32" spans="1:5">
      <c r="A32" s="3" t="s">
        <v>530</v>
      </c>
    </row>
    <row r="33" spans="1:5">
      <c r="A33" s="4" t="s">
        <v>532</v>
      </c>
      <c r="B33" s="4" t="s">
        <v>60</v>
      </c>
      <c r="C33" s="5" t="n">
        <v>0</v>
      </c>
      <c r="E33" s="5" t="n">
        <v>13</v>
      </c>
    </row>
    <row r="34" spans="1:5">
      <c r="A34" s="4" t="s">
        <v>533</v>
      </c>
      <c r="B34" s="4" t="s">
        <v>60</v>
      </c>
      <c r="C34" s="5" t="n">
        <v>0</v>
      </c>
      <c r="E34" s="5" t="n">
        <v>-3</v>
      </c>
    </row>
    <row r="35" spans="1:5">
      <c r="A35" s="4" t="s">
        <v>534</v>
      </c>
      <c r="B35" s="4" t="s">
        <v>60</v>
      </c>
      <c r="C35" s="5" t="n">
        <v>0</v>
      </c>
      <c r="E35" s="5" t="n">
        <v>10</v>
      </c>
    </row>
    <row r="36" spans="1:5">
      <c r="A36" s="4" t="s">
        <v>547</v>
      </c>
    </row>
    <row r="37" spans="1:5">
      <c r="A37" s="3" t="s">
        <v>530</v>
      </c>
    </row>
    <row r="38" spans="1:5">
      <c r="A38" s="4" t="s">
        <v>532</v>
      </c>
      <c r="C38" s="5" t="n">
        <v>9</v>
      </c>
      <c r="E38" s="5" t="n">
        <v>9</v>
      </c>
    </row>
    <row r="39" spans="1:5">
      <c r="A39" s="4" t="s">
        <v>533</v>
      </c>
      <c r="C39" s="5" t="n">
        <v>-1</v>
      </c>
      <c r="E39" s="5" t="n">
        <v>0</v>
      </c>
    </row>
    <row r="40" spans="1:5">
      <c r="A40" s="4" t="s">
        <v>534</v>
      </c>
      <c r="C40" s="5" t="n">
        <v>8</v>
      </c>
      <c r="E40" s="5" t="n">
        <v>9</v>
      </c>
    </row>
    <row r="41" spans="1:5">
      <c r="A41" s="4" t="s">
        <v>548</v>
      </c>
    </row>
    <row r="42" spans="1:5">
      <c r="A42" s="3" t="s">
        <v>530</v>
      </c>
    </row>
    <row r="43" spans="1:5">
      <c r="A43" s="4" t="s">
        <v>532</v>
      </c>
      <c r="C43" s="5" t="n">
        <v>26</v>
      </c>
      <c r="E43" s="5" t="n">
        <v>26</v>
      </c>
    </row>
    <row r="44" spans="1:5">
      <c r="A44" s="4" t="s">
        <v>533</v>
      </c>
      <c r="C44" s="5" t="n">
        <v>-1</v>
      </c>
      <c r="E44" s="5" t="n">
        <v>-1</v>
      </c>
    </row>
    <row r="45" spans="1:5">
      <c r="A45" s="4" t="s">
        <v>534</v>
      </c>
      <c r="C45" s="5" t="n">
        <v>25</v>
      </c>
      <c r="E45" s="5" t="n">
        <v>25</v>
      </c>
    </row>
    <row r="46" spans="1:5">
      <c r="A46" s="4" t="s">
        <v>547</v>
      </c>
    </row>
    <row r="47" spans="1:5">
      <c r="A47" s="3" t="s">
        <v>530</v>
      </c>
    </row>
    <row r="48" spans="1:5">
      <c r="A48" s="4" t="s">
        <v>531</v>
      </c>
      <c r="C48" s="5" t="n">
        <v>19770</v>
      </c>
      <c r="E48" s="5" t="n">
        <v>19712</v>
      </c>
    </row>
    <row r="49" spans="1:5">
      <c r="A49" s="4" t="s">
        <v>545</v>
      </c>
    </row>
    <row r="50" spans="1:5">
      <c r="A50" s="3" t="s">
        <v>530</v>
      </c>
    </row>
    <row r="51" spans="1:5">
      <c r="A51" s="4" t="s">
        <v>531</v>
      </c>
      <c r="C51" s="5" t="n">
        <v>2479</v>
      </c>
      <c r="E51" s="5" t="n">
        <v>2479</v>
      </c>
    </row>
    <row r="52" spans="1:5">
      <c r="A52" s="4" t="s">
        <v>548</v>
      </c>
    </row>
    <row r="53" spans="1:5">
      <c r="A53" s="3" t="s">
        <v>530</v>
      </c>
    </row>
    <row r="54" spans="1:5">
      <c r="A54" s="4" t="s">
        <v>531</v>
      </c>
      <c r="C54" s="5" t="n">
        <v>120</v>
      </c>
      <c r="E54" s="5" t="n">
        <v>119</v>
      </c>
    </row>
    <row r="55" spans="1:5">
      <c r="A55" s="4" t="s">
        <v>549</v>
      </c>
    </row>
    <row r="56" spans="1:5">
      <c r="A56" s="3" t="s">
        <v>530</v>
      </c>
    </row>
    <row r="57" spans="1:5">
      <c r="A57" s="4" t="s">
        <v>531</v>
      </c>
      <c r="C57" s="6" t="n">
        <v>2</v>
      </c>
      <c r="E57" s="6" t="n">
        <v>0</v>
      </c>
    </row>
    <row r="58" spans="1:5"/>
    <row r="59" spans="1:5">
      <c r="A59" s="4" t="s">
        <v>60</v>
      </c>
      <c r="B59" s="4" t="s">
        <v>550</v>
      </c>
    </row>
  </sheetData>
  <mergeCells count="4">
    <mergeCell ref="A1:B2"/>
    <mergeCell ref="C1:D1"/>
    <mergeCell ref="A58:D58"/>
    <mergeCell ref="B59:D5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1</v>
      </c>
      <c r="B1" s="2" t="s">
        <v>1</v>
      </c>
      <c r="D1" s="2" t="s">
        <v>552</v>
      </c>
    </row>
    <row r="2" spans="1:4">
      <c r="B2" s="2" t="s">
        <v>2</v>
      </c>
      <c r="C2" s="2" t="s">
        <v>29</v>
      </c>
      <c r="D2" s="2" t="s">
        <v>2</v>
      </c>
    </row>
    <row r="3" spans="1:4">
      <c r="A3" s="3" t="s">
        <v>553</v>
      </c>
    </row>
    <row r="4" spans="1:4">
      <c r="A4" s="4" t="s">
        <v>554</v>
      </c>
      <c r="B4" s="6" t="n">
        <v>61</v>
      </c>
      <c r="C4" s="6" t="n">
        <v>6</v>
      </c>
    </row>
    <row r="5" spans="1:4">
      <c r="A5" s="4" t="s">
        <v>555</v>
      </c>
    </row>
    <row r="6" spans="1:4">
      <c r="A6" s="3" t="s">
        <v>553</v>
      </c>
    </row>
    <row r="7" spans="1:4">
      <c r="A7" s="4" t="s">
        <v>554</v>
      </c>
      <c r="B7" s="5" t="n">
        <v>1</v>
      </c>
      <c r="C7" s="5" t="n">
        <v>5</v>
      </c>
    </row>
    <row r="8" spans="1:4">
      <c r="A8" s="4" t="s">
        <v>556</v>
      </c>
    </row>
    <row r="9" spans="1:4">
      <c r="A9" s="3" t="s">
        <v>553</v>
      </c>
    </row>
    <row r="10" spans="1:4">
      <c r="A10" s="4" t="s">
        <v>554</v>
      </c>
      <c r="B10" s="5" t="n">
        <v>60</v>
      </c>
      <c r="D10" s="6" t="n">
        <v>215</v>
      </c>
    </row>
    <row r="11" spans="1:4">
      <c r="A11" s="4" t="s">
        <v>557</v>
      </c>
    </row>
    <row r="12" spans="1:4">
      <c r="A12" s="3" t="s">
        <v>553</v>
      </c>
    </row>
    <row r="13" spans="1:4">
      <c r="A13" s="4" t="s">
        <v>554</v>
      </c>
      <c r="C13" s="5" t="n">
        <v>0</v>
      </c>
    </row>
    <row r="14" spans="1:4">
      <c r="A14" s="4" t="s">
        <v>558</v>
      </c>
    </row>
    <row r="15" spans="1:4">
      <c r="A15" s="3" t="s">
        <v>553</v>
      </c>
    </row>
    <row r="16" spans="1:4">
      <c r="A16" s="4" t="s">
        <v>554</v>
      </c>
      <c r="B16" s="6" t="n">
        <v>0</v>
      </c>
      <c r="C16"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9</v>
      </c>
      <c r="B1" s="2" t="s">
        <v>1</v>
      </c>
    </row>
    <row r="2" spans="1:3">
      <c r="B2" s="2" t="s">
        <v>515</v>
      </c>
    </row>
    <row r="3" spans="1:3">
      <c r="A3" s="3" t="s">
        <v>560</v>
      </c>
    </row>
    <row r="4" spans="1:3">
      <c r="A4" s="4" t="s">
        <v>561</v>
      </c>
      <c r="B4" s="6" t="n">
        <v>29</v>
      </c>
    </row>
    <row r="5" spans="1:3">
      <c r="A5" s="4" t="s">
        <v>562</v>
      </c>
      <c r="B5" s="5" t="n">
        <v>6</v>
      </c>
    </row>
    <row r="6" spans="1:3">
      <c r="A6" s="4" t="s">
        <v>563</v>
      </c>
      <c r="B6" s="5" t="n">
        <v>-24</v>
      </c>
    </row>
    <row r="7" spans="1:3">
      <c r="A7" s="4" t="s">
        <v>564</v>
      </c>
      <c r="B7" s="5" t="n">
        <v>-2</v>
      </c>
    </row>
    <row r="8" spans="1:3">
      <c r="A8" s="4" t="s">
        <v>565</v>
      </c>
      <c r="B8" s="5" t="n">
        <v>9</v>
      </c>
    </row>
    <row r="9" spans="1:3">
      <c r="A9" s="4" t="s">
        <v>566</v>
      </c>
    </row>
    <row r="10" spans="1:3">
      <c r="A10" s="3" t="s">
        <v>560</v>
      </c>
    </row>
    <row r="11" spans="1:3">
      <c r="A11" s="4" t="s">
        <v>561</v>
      </c>
      <c r="B11" s="5" t="n">
        <v>28</v>
      </c>
    </row>
    <row r="12" spans="1:3">
      <c r="A12" s="4" t="s">
        <v>562</v>
      </c>
      <c r="B12" s="5" t="n">
        <v>6</v>
      </c>
    </row>
    <row r="13" spans="1:3">
      <c r="A13" s="4" t="s">
        <v>563</v>
      </c>
      <c r="B13" s="5" t="n">
        <v>-24</v>
      </c>
    </row>
    <row r="14" spans="1:3">
      <c r="A14" s="4" t="s">
        <v>564</v>
      </c>
      <c r="B14" s="5" t="n">
        <v>-1</v>
      </c>
    </row>
    <row r="15" spans="1:3">
      <c r="A15" s="4" t="s">
        <v>565</v>
      </c>
      <c r="B15" s="5" t="n">
        <v>9</v>
      </c>
    </row>
    <row r="16" spans="1:3">
      <c r="A16" s="4" t="s">
        <v>434</v>
      </c>
    </row>
    <row r="17" spans="1:3">
      <c r="A17" s="3" t="s">
        <v>560</v>
      </c>
    </row>
    <row r="18" spans="1:3">
      <c r="A18" s="4" t="s">
        <v>561</v>
      </c>
      <c r="B18" s="5" t="n">
        <v>1</v>
      </c>
      <c r="C18" s="4" t="s">
        <v>60</v>
      </c>
    </row>
    <row r="19" spans="1:3">
      <c r="A19" s="4" t="s">
        <v>562</v>
      </c>
      <c r="B19" s="5" t="n">
        <v>0</v>
      </c>
      <c r="C19" s="4" t="s">
        <v>60</v>
      </c>
    </row>
    <row r="20" spans="1:3">
      <c r="A20" s="4" t="s">
        <v>563</v>
      </c>
      <c r="B20" s="5" t="n">
        <v>0</v>
      </c>
      <c r="C20" s="4" t="s">
        <v>60</v>
      </c>
    </row>
    <row r="21" spans="1:3">
      <c r="A21" s="4" t="s">
        <v>564</v>
      </c>
      <c r="B21" s="5" t="n">
        <v>-1</v>
      </c>
      <c r="C21" s="4" t="s">
        <v>60</v>
      </c>
    </row>
    <row r="22" spans="1:3">
      <c r="A22" s="4" t="s">
        <v>565</v>
      </c>
      <c r="B22" s="6" t="n">
        <v>0</v>
      </c>
      <c r="C22" s="4" t="s">
        <v>60</v>
      </c>
    </row>
    <row r="23" spans="1:3"/>
    <row r="24" spans="1:3">
      <c r="A24" s="4" t="s">
        <v>60</v>
      </c>
      <c r="B24" s="4" t="s">
        <v>567</v>
      </c>
    </row>
  </sheetData>
  <mergeCells count="5">
    <mergeCell ref="A1:A2"/>
    <mergeCell ref="B1:C1"/>
    <mergeCell ref="B2:C2"/>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8</v>
      </c>
      <c r="B1" s="2" t="s">
        <v>1</v>
      </c>
      <c r="D1" s="2" t="s">
        <v>552</v>
      </c>
    </row>
    <row r="2" spans="1:4">
      <c r="B2" s="2" t="s">
        <v>2</v>
      </c>
      <c r="C2" s="2" t="s">
        <v>29</v>
      </c>
      <c r="D2" s="2" t="s">
        <v>2</v>
      </c>
    </row>
    <row r="3" spans="1:4">
      <c r="A3" s="3" t="s">
        <v>553</v>
      </c>
    </row>
    <row r="4" spans="1:4">
      <c r="A4" s="4" t="s">
        <v>569</v>
      </c>
      <c r="B4" s="6" t="n">
        <v>61</v>
      </c>
      <c r="C4" s="6" t="n">
        <v>6</v>
      </c>
    </row>
    <row r="5" spans="1:4">
      <c r="A5" s="4" t="s">
        <v>556</v>
      </c>
    </row>
    <row r="6" spans="1:4">
      <c r="A6" s="3" t="s">
        <v>553</v>
      </c>
    </row>
    <row r="7" spans="1:4">
      <c r="A7" s="4" t="s">
        <v>570</v>
      </c>
      <c r="B7" s="5" t="n">
        <v>600</v>
      </c>
    </row>
    <row r="8" spans="1:4">
      <c r="A8" s="4" t="s">
        <v>571</v>
      </c>
      <c r="B8" s="5" t="n">
        <v>750</v>
      </c>
      <c r="D8" s="6" t="n">
        <v>750</v>
      </c>
    </row>
    <row r="9" spans="1:4">
      <c r="A9" s="4" t="s">
        <v>569</v>
      </c>
      <c r="B9" s="6" t="n">
        <v>60</v>
      </c>
      <c r="D9" s="6" t="n">
        <v>2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72</v>
      </c>
      <c r="B1" s="2" t="s">
        <v>1</v>
      </c>
    </row>
    <row r="2" spans="1:3">
      <c r="B2" s="2" t="s">
        <v>2</v>
      </c>
      <c r="C2" s="2" t="s">
        <v>29</v>
      </c>
    </row>
    <row r="3" spans="1:3">
      <c r="A3" s="3" t="s">
        <v>189</v>
      </c>
    </row>
    <row r="4" spans="1:3">
      <c r="A4" s="4" t="s">
        <v>573</v>
      </c>
      <c r="B4" s="4" t="s">
        <v>574</v>
      </c>
      <c r="C4" s="4" t="s">
        <v>575</v>
      </c>
    </row>
    <row r="5" spans="1:3">
      <c r="A5" s="4" t="s">
        <v>576</v>
      </c>
      <c r="B5" s="4" t="s">
        <v>577</v>
      </c>
      <c r="C5" s="4" t="s">
        <v>578</v>
      </c>
    </row>
    <row r="6" spans="1:3">
      <c r="A6" s="4" t="s">
        <v>579</v>
      </c>
      <c r="B6" s="4" t="s">
        <v>577</v>
      </c>
      <c r="C6"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6</v>
      </c>
    </row>
    <row r="2" spans="1:3">
      <c r="A2" s="3" t="s">
        <v>582</v>
      </c>
    </row>
    <row r="3" spans="1:3">
      <c r="A3" s="4" t="s">
        <v>583</v>
      </c>
      <c r="B3" s="6" t="n">
        <v>13590</v>
      </c>
      <c r="C3" s="6" t="n">
        <v>14580</v>
      </c>
    </row>
    <row r="4" spans="1:3">
      <c r="A4" s="4" t="s">
        <v>584</v>
      </c>
      <c r="B4" s="5" t="n">
        <v>-344</v>
      </c>
      <c r="C4" s="5" t="n">
        <v>-379</v>
      </c>
    </row>
    <row r="5" spans="1:3">
      <c r="A5" s="4" t="s">
        <v>79</v>
      </c>
      <c r="B5" s="5" t="n">
        <v>13246</v>
      </c>
      <c r="C5" s="5" t="n">
        <v>14201</v>
      </c>
    </row>
    <row r="6" spans="1:3">
      <c r="A6" s="4" t="s">
        <v>585</v>
      </c>
    </row>
    <row r="7" spans="1:3">
      <c r="A7" s="3" t="s">
        <v>582</v>
      </c>
    </row>
    <row r="8" spans="1:3">
      <c r="A8" s="4" t="s">
        <v>583</v>
      </c>
      <c r="B8" s="5" t="n">
        <v>11778</v>
      </c>
      <c r="C8" s="5" t="n">
        <v>12019</v>
      </c>
    </row>
    <row r="9" spans="1:3">
      <c r="A9" s="4" t="s">
        <v>584</v>
      </c>
      <c r="B9" s="5" t="n">
        <v>-248</v>
      </c>
      <c r="C9" s="5" t="n">
        <v>-250</v>
      </c>
    </row>
    <row r="10" spans="1:3">
      <c r="A10" s="4" t="s">
        <v>586</v>
      </c>
    </row>
    <row r="11" spans="1:3">
      <c r="A11" s="3" t="s">
        <v>582</v>
      </c>
    </row>
    <row r="12" spans="1:3">
      <c r="A12" s="4" t="s">
        <v>583</v>
      </c>
      <c r="B12" s="5" t="n">
        <v>1812</v>
      </c>
      <c r="C12" s="5" t="n">
        <v>2561</v>
      </c>
    </row>
    <row r="13" spans="1:3">
      <c r="A13" s="4" t="s">
        <v>584</v>
      </c>
      <c r="B13" s="5" t="n">
        <v>-96</v>
      </c>
      <c r="C13" s="5" t="n">
        <v>-129</v>
      </c>
    </row>
    <row r="14" spans="1:3">
      <c r="A14" s="4" t="s">
        <v>587</v>
      </c>
    </row>
    <row r="15" spans="1:3">
      <c r="A15" s="3" t="s">
        <v>582</v>
      </c>
    </row>
    <row r="16" spans="1:3">
      <c r="A16" s="4" t="s">
        <v>583</v>
      </c>
      <c r="B16" s="6" t="n">
        <v>1812</v>
      </c>
      <c r="C16" s="6" t="n">
        <v>2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6</v>
      </c>
    </row>
    <row r="2" spans="1:3">
      <c r="A2" s="3" t="s">
        <v>589</v>
      </c>
    </row>
    <row r="3" spans="1:3">
      <c r="A3" s="4" t="s">
        <v>590</v>
      </c>
      <c r="B3" s="6" t="n">
        <v>344</v>
      </c>
      <c r="C3" s="6" t="n">
        <v>379</v>
      </c>
    </row>
    <row r="4" spans="1:3">
      <c r="A4" s="4" t="s">
        <v>76</v>
      </c>
      <c r="B4" s="5" t="n">
        <v>2018</v>
      </c>
      <c r="C4" s="5" t="n">
        <v>1458</v>
      </c>
    </row>
    <row r="5" spans="1:3">
      <c r="A5" s="4" t="s">
        <v>591</v>
      </c>
    </row>
    <row r="6" spans="1:3">
      <c r="A6" s="3" t="s">
        <v>589</v>
      </c>
    </row>
    <row r="7" spans="1:3">
      <c r="A7" s="4" t="s">
        <v>592</v>
      </c>
      <c r="B7" s="5" t="n">
        <v>1674</v>
      </c>
      <c r="C7" s="5" t="n">
        <v>1079</v>
      </c>
    </row>
    <row r="8" spans="1:3">
      <c r="A8" s="4" t="s">
        <v>593</v>
      </c>
    </row>
    <row r="9" spans="1:3">
      <c r="A9" s="3" t="s">
        <v>589</v>
      </c>
    </row>
    <row r="10" spans="1:3">
      <c r="A10" s="4" t="s">
        <v>594</v>
      </c>
      <c r="B10" s="5" t="n">
        <v>2018</v>
      </c>
      <c r="C10" s="5" t="n">
        <v>1458</v>
      </c>
    </row>
    <row r="11" spans="1:3">
      <c r="A11" s="4" t="s">
        <v>595</v>
      </c>
    </row>
    <row r="12" spans="1:3">
      <c r="A12" s="3" t="s">
        <v>589</v>
      </c>
    </row>
    <row r="13" spans="1:3">
      <c r="A13" s="4" t="s">
        <v>596</v>
      </c>
      <c r="B13" s="5" t="n">
        <v>1674</v>
      </c>
      <c r="C13" s="5" t="n">
        <v>1079</v>
      </c>
    </row>
    <row r="14" spans="1:3">
      <c r="A14" s="4" t="s">
        <v>585</v>
      </c>
    </row>
    <row r="15" spans="1:3">
      <c r="A15" s="3" t="s">
        <v>589</v>
      </c>
    </row>
    <row r="16" spans="1:3">
      <c r="A16" s="4" t="s">
        <v>590</v>
      </c>
      <c r="B16" s="5" t="n">
        <v>248</v>
      </c>
      <c r="C16" s="5" t="n">
        <v>250</v>
      </c>
    </row>
    <row r="17" spans="1:3">
      <c r="A17" s="4" t="s">
        <v>597</v>
      </c>
    </row>
    <row r="18" spans="1:3">
      <c r="A18" s="3" t="s">
        <v>589</v>
      </c>
    </row>
    <row r="19" spans="1:3">
      <c r="A19" s="4" t="s">
        <v>598</v>
      </c>
      <c r="B19" s="5" t="n">
        <v>248</v>
      </c>
      <c r="C19" s="5" t="n">
        <v>250</v>
      </c>
    </row>
    <row r="20" spans="1:3">
      <c r="A20" s="4" t="s">
        <v>586</v>
      </c>
    </row>
    <row r="21" spans="1:3">
      <c r="A21" s="3" t="s">
        <v>589</v>
      </c>
    </row>
    <row r="22" spans="1:3">
      <c r="A22" s="4" t="s">
        <v>590</v>
      </c>
      <c r="B22" s="5" t="n">
        <v>96</v>
      </c>
      <c r="C22" s="5" t="n">
        <v>129</v>
      </c>
    </row>
    <row r="23" spans="1:3">
      <c r="A23" s="4" t="s">
        <v>599</v>
      </c>
    </row>
    <row r="24" spans="1:3">
      <c r="A24" s="3" t="s">
        <v>589</v>
      </c>
    </row>
    <row r="25" spans="1:3">
      <c r="A25" s="4" t="s">
        <v>598</v>
      </c>
      <c r="B25" s="6" t="n">
        <v>96</v>
      </c>
      <c r="C25" s="6" t="n">
        <v>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C1" s="2" t="s">
        <v>2</v>
      </c>
      <c r="D1" s="2" t="s">
        <v>56</v>
      </c>
    </row>
    <row r="2" spans="1:4">
      <c r="A2" s="3" t="s">
        <v>582</v>
      </c>
    </row>
    <row r="3" spans="1:4">
      <c r="A3" s="4" t="s">
        <v>583</v>
      </c>
      <c r="C3" s="6" t="n">
        <v>13590</v>
      </c>
      <c r="D3" s="6" t="n">
        <v>14580</v>
      </c>
    </row>
    <row r="4" spans="1:4">
      <c r="A4" s="4" t="s">
        <v>585</v>
      </c>
    </row>
    <row r="5" spans="1:4">
      <c r="A5" s="3" t="s">
        <v>582</v>
      </c>
    </row>
    <row r="6" spans="1:4">
      <c r="A6" s="4" t="s">
        <v>601</v>
      </c>
      <c r="C6" s="5" t="n">
        <v>11975</v>
      </c>
      <c r="D6" s="5" t="n">
        <v>12225</v>
      </c>
    </row>
    <row r="7" spans="1:4">
      <c r="A7" s="4" t="s">
        <v>602</v>
      </c>
      <c r="C7" s="5" t="n">
        <v>-197</v>
      </c>
      <c r="D7" s="5" t="n">
        <v>-206</v>
      </c>
    </row>
    <row r="8" spans="1:4">
      <c r="A8" s="4" t="s">
        <v>583</v>
      </c>
      <c r="C8" s="6" t="n">
        <v>11778</v>
      </c>
      <c r="D8" s="5" t="n">
        <v>12019</v>
      </c>
    </row>
    <row r="9" spans="1:4">
      <c r="A9" s="4" t="s">
        <v>603</v>
      </c>
    </row>
    <row r="10" spans="1:4">
      <c r="A10" s="3" t="s">
        <v>582</v>
      </c>
    </row>
    <row r="11" spans="1:4">
      <c r="A11" s="4" t="s">
        <v>604</v>
      </c>
      <c r="C11" s="4" t="s">
        <v>605</v>
      </c>
    </row>
    <row r="12" spans="1:4">
      <c r="A12" s="4" t="s">
        <v>601</v>
      </c>
      <c r="B12" s="4" t="s">
        <v>60</v>
      </c>
      <c r="C12" s="6" t="n">
        <v>0</v>
      </c>
      <c r="D12" s="5" t="n">
        <v>250</v>
      </c>
    </row>
    <row r="13" spans="1:4">
      <c r="A13" s="4" t="s">
        <v>606</v>
      </c>
    </row>
    <row r="14" spans="1:4">
      <c r="A14" s="3" t="s">
        <v>582</v>
      </c>
    </row>
    <row r="15" spans="1:4">
      <c r="A15" s="4" t="s">
        <v>604</v>
      </c>
      <c r="C15" s="4" t="s">
        <v>607</v>
      </c>
    </row>
    <row r="16" spans="1:4">
      <c r="A16" s="4" t="s">
        <v>601</v>
      </c>
      <c r="C16" s="6" t="n">
        <v>250</v>
      </c>
      <c r="D16" s="5" t="n">
        <v>250</v>
      </c>
    </row>
    <row r="17" spans="1:4">
      <c r="A17" s="4" t="s">
        <v>608</v>
      </c>
    </row>
    <row r="18" spans="1:4">
      <c r="A18" s="3" t="s">
        <v>582</v>
      </c>
    </row>
    <row r="19" spans="1:4">
      <c r="A19" s="4" t="s">
        <v>604</v>
      </c>
      <c r="C19" s="4" t="s">
        <v>609</v>
      </c>
    </row>
    <row r="20" spans="1:4">
      <c r="A20" s="4" t="s">
        <v>601</v>
      </c>
      <c r="C20" s="6" t="n">
        <v>1750</v>
      </c>
      <c r="D20" s="5" t="n">
        <v>1750</v>
      </c>
    </row>
    <row r="21" spans="1:4">
      <c r="A21" s="4" t="s">
        <v>610</v>
      </c>
    </row>
    <row r="22" spans="1:4">
      <c r="A22" s="3" t="s">
        <v>582</v>
      </c>
    </row>
    <row r="23" spans="1:4">
      <c r="A23" s="4" t="s">
        <v>604</v>
      </c>
      <c r="C23" s="4" t="s">
        <v>611</v>
      </c>
    </row>
    <row r="24" spans="1:4">
      <c r="A24" s="4" t="s">
        <v>601</v>
      </c>
      <c r="C24" s="6" t="n">
        <v>250</v>
      </c>
      <c r="D24" s="5" t="n">
        <v>250</v>
      </c>
    </row>
    <row r="25" spans="1:4">
      <c r="A25" s="4" t="s">
        <v>612</v>
      </c>
    </row>
    <row r="26" spans="1:4">
      <c r="A26" s="3" t="s">
        <v>582</v>
      </c>
    </row>
    <row r="27" spans="1:4">
      <c r="A27" s="4" t="s">
        <v>604</v>
      </c>
      <c r="C27" s="4" t="s">
        <v>613</v>
      </c>
    </row>
    <row r="28" spans="1:4">
      <c r="A28" s="4" t="s">
        <v>601</v>
      </c>
      <c r="C28" s="6" t="n">
        <v>250</v>
      </c>
      <c r="D28" s="5" t="n">
        <v>250</v>
      </c>
    </row>
    <row r="29" spans="1:4">
      <c r="A29" s="4" t="s">
        <v>614</v>
      </c>
    </row>
    <row r="30" spans="1:4">
      <c r="A30" s="3" t="s">
        <v>582</v>
      </c>
    </row>
    <row r="31" spans="1:4">
      <c r="A31" s="4" t="s">
        <v>604</v>
      </c>
      <c r="C31" s="4" t="s">
        <v>615</v>
      </c>
    </row>
    <row r="32" spans="1:4">
      <c r="A32" s="4" t="s">
        <v>601</v>
      </c>
      <c r="C32" s="6" t="n">
        <v>250</v>
      </c>
      <c r="D32" s="5" t="n">
        <v>250</v>
      </c>
    </row>
    <row r="33" spans="1:4">
      <c r="A33" s="4" t="s">
        <v>616</v>
      </c>
    </row>
    <row r="34" spans="1:4">
      <c r="A34" s="3" t="s">
        <v>582</v>
      </c>
    </row>
    <row r="35" spans="1:4">
      <c r="A35" s="4" t="s">
        <v>604</v>
      </c>
      <c r="C35" s="4" t="s">
        <v>617</v>
      </c>
    </row>
    <row r="36" spans="1:4">
      <c r="A36" s="4" t="s">
        <v>601</v>
      </c>
      <c r="C36" s="6" t="n">
        <v>2000</v>
      </c>
      <c r="D36" s="5" t="n">
        <v>2000</v>
      </c>
    </row>
    <row r="37" spans="1:4">
      <c r="A37" s="4" t="s">
        <v>618</v>
      </c>
    </row>
    <row r="38" spans="1:4">
      <c r="A38" s="3" t="s">
        <v>582</v>
      </c>
    </row>
    <row r="39" spans="1:4">
      <c r="A39" s="4" t="s">
        <v>604</v>
      </c>
      <c r="C39" s="4" t="s">
        <v>619</v>
      </c>
    </row>
    <row r="40" spans="1:4">
      <c r="A40" s="4" t="s">
        <v>601</v>
      </c>
      <c r="C40" s="6" t="n">
        <v>500</v>
      </c>
      <c r="D40" s="5" t="n">
        <v>500</v>
      </c>
    </row>
    <row r="41" spans="1:4">
      <c r="A41" s="4" t="s">
        <v>620</v>
      </c>
    </row>
    <row r="42" spans="1:4">
      <c r="A42" s="3" t="s">
        <v>582</v>
      </c>
    </row>
    <row r="43" spans="1:4">
      <c r="A43" s="4" t="s">
        <v>604</v>
      </c>
      <c r="C43" s="4" t="s">
        <v>621</v>
      </c>
    </row>
    <row r="44" spans="1:4">
      <c r="A44" s="4" t="s">
        <v>601</v>
      </c>
      <c r="C44" s="6" t="n">
        <v>1000</v>
      </c>
      <c r="D44" s="5" t="n">
        <v>1000</v>
      </c>
    </row>
    <row r="45" spans="1:4">
      <c r="A45" s="4" t="s">
        <v>622</v>
      </c>
    </row>
    <row r="46" spans="1:4">
      <c r="A46" s="3" t="s">
        <v>582</v>
      </c>
    </row>
    <row r="47" spans="1:4">
      <c r="A47" s="4" t="s">
        <v>604</v>
      </c>
      <c r="C47" s="4" t="s">
        <v>623</v>
      </c>
    </row>
    <row r="48" spans="1:4">
      <c r="A48" s="4" t="s">
        <v>601</v>
      </c>
      <c r="C48" s="6" t="n">
        <v>500</v>
      </c>
      <c r="D48" s="5" t="n">
        <v>500</v>
      </c>
    </row>
    <row r="49" spans="1:4">
      <c r="A49" s="4" t="s">
        <v>624</v>
      </c>
    </row>
    <row r="50" spans="1:4">
      <c r="A50" s="3" t="s">
        <v>582</v>
      </c>
    </row>
    <row r="51" spans="1:4">
      <c r="A51" s="4" t="s">
        <v>604</v>
      </c>
      <c r="C51" s="4" t="s">
        <v>625</v>
      </c>
    </row>
    <row r="52" spans="1:4">
      <c r="A52" s="4" t="s">
        <v>601</v>
      </c>
      <c r="C52" s="6" t="n">
        <v>400</v>
      </c>
      <c r="D52" s="5" t="n">
        <v>400</v>
      </c>
    </row>
    <row r="53" spans="1:4">
      <c r="A53" s="4" t="s">
        <v>626</v>
      </c>
    </row>
    <row r="54" spans="1:4">
      <c r="A54" s="3" t="s">
        <v>582</v>
      </c>
    </row>
    <row r="55" spans="1:4">
      <c r="A55" s="4" t="s">
        <v>604</v>
      </c>
      <c r="C55" s="4" t="s">
        <v>627</v>
      </c>
    </row>
    <row r="56" spans="1:4">
      <c r="A56" s="4" t="s">
        <v>601</v>
      </c>
      <c r="C56" s="6" t="n">
        <v>500</v>
      </c>
      <c r="D56" s="5" t="n">
        <v>500</v>
      </c>
    </row>
    <row r="57" spans="1:4">
      <c r="A57" s="4" t="s">
        <v>628</v>
      </c>
    </row>
    <row r="58" spans="1:4">
      <c r="A58" s="3" t="s">
        <v>582</v>
      </c>
    </row>
    <row r="59" spans="1:4">
      <c r="A59" s="4" t="s">
        <v>604</v>
      </c>
      <c r="C59" s="4" t="s">
        <v>629</v>
      </c>
    </row>
    <row r="60" spans="1:4">
      <c r="A60" s="4" t="s">
        <v>601</v>
      </c>
      <c r="C60" s="6" t="n">
        <v>2000</v>
      </c>
      <c r="D60" s="5" t="n">
        <v>2000</v>
      </c>
    </row>
    <row r="61" spans="1:4">
      <c r="A61" s="4" t="s">
        <v>630</v>
      </c>
    </row>
    <row r="62" spans="1:4">
      <c r="A62" s="3" t="s">
        <v>582</v>
      </c>
    </row>
    <row r="63" spans="1:4">
      <c r="A63" s="4" t="s">
        <v>604</v>
      </c>
      <c r="C63" s="4" t="s">
        <v>631</v>
      </c>
    </row>
    <row r="64" spans="1:4">
      <c r="A64" s="4" t="s">
        <v>601</v>
      </c>
      <c r="C64" s="6" t="n">
        <v>500</v>
      </c>
      <c r="D64" s="5" t="n">
        <v>500</v>
      </c>
    </row>
    <row r="65" spans="1:4">
      <c r="A65" s="4" t="s">
        <v>632</v>
      </c>
    </row>
    <row r="66" spans="1:4">
      <c r="A66" s="3" t="s">
        <v>582</v>
      </c>
    </row>
    <row r="67" spans="1:4">
      <c r="A67" s="4" t="s">
        <v>604</v>
      </c>
      <c r="C67" s="4" t="s">
        <v>633</v>
      </c>
    </row>
    <row r="68" spans="1:4">
      <c r="A68" s="4" t="s">
        <v>601</v>
      </c>
      <c r="C68" s="6" t="n">
        <v>125</v>
      </c>
      <c r="D68" s="5" t="n">
        <v>125</v>
      </c>
    </row>
    <row r="69" spans="1:4">
      <c r="A69" s="4" t="s">
        <v>634</v>
      </c>
    </row>
    <row r="70" spans="1:4">
      <c r="A70" s="3" t="s">
        <v>582</v>
      </c>
    </row>
    <row r="71" spans="1:4">
      <c r="A71" s="4" t="s">
        <v>604</v>
      </c>
      <c r="C71" s="4" t="s">
        <v>635</v>
      </c>
    </row>
    <row r="72" spans="1:4">
      <c r="A72" s="4" t="s">
        <v>601</v>
      </c>
      <c r="C72" s="6" t="n">
        <v>550</v>
      </c>
      <c r="D72" s="5" t="n">
        <v>550</v>
      </c>
    </row>
    <row r="73" spans="1:4">
      <c r="A73" s="4" t="s">
        <v>636</v>
      </c>
    </row>
    <row r="74" spans="1:4">
      <c r="A74" s="3" t="s">
        <v>582</v>
      </c>
    </row>
    <row r="75" spans="1:4">
      <c r="A75" s="4" t="s">
        <v>604</v>
      </c>
      <c r="C75" s="4" t="s">
        <v>637</v>
      </c>
    </row>
    <row r="76" spans="1:4">
      <c r="A76" s="4" t="s">
        <v>601</v>
      </c>
      <c r="C76" s="6" t="n">
        <v>400</v>
      </c>
      <c r="D76" s="5" t="n">
        <v>400</v>
      </c>
    </row>
    <row r="77" spans="1:4">
      <c r="A77" s="4" t="s">
        <v>638</v>
      </c>
    </row>
    <row r="78" spans="1:4">
      <c r="A78" s="3" t="s">
        <v>582</v>
      </c>
    </row>
    <row r="79" spans="1:4">
      <c r="A79" s="4" t="s">
        <v>604</v>
      </c>
      <c r="C79" s="4" t="s">
        <v>639</v>
      </c>
    </row>
    <row r="80" spans="1:4">
      <c r="A80" s="4" t="s">
        <v>601</v>
      </c>
      <c r="C80" s="6" t="n">
        <v>750</v>
      </c>
      <c r="D80" s="5" t="n">
        <v>750</v>
      </c>
    </row>
    <row r="81" spans="1:4">
      <c r="A81" s="4" t="s">
        <v>640</v>
      </c>
    </row>
    <row r="82" spans="1:4">
      <c r="A82" s="3" t="s">
        <v>582</v>
      </c>
    </row>
    <row r="83" spans="1:4">
      <c r="A83" s="4" t="s">
        <v>641</v>
      </c>
      <c r="C83" s="5" t="n">
        <v>12066</v>
      </c>
      <c r="D83" s="5" t="n">
        <v>11841</v>
      </c>
    </row>
    <row r="84" spans="1:4">
      <c r="A84" s="4" t="s">
        <v>642</v>
      </c>
    </row>
    <row r="85" spans="1:4">
      <c r="A85" s="3" t="s">
        <v>582</v>
      </c>
    </row>
    <row r="86" spans="1:4">
      <c r="A86" s="4" t="s">
        <v>641</v>
      </c>
      <c r="B86" s="4" t="s">
        <v>60</v>
      </c>
      <c r="C86" s="5" t="n">
        <v>0</v>
      </c>
      <c r="D86" s="5" t="n">
        <v>250</v>
      </c>
    </row>
    <row r="87" spans="1:4">
      <c r="A87" s="4" t="s">
        <v>643</v>
      </c>
    </row>
    <row r="88" spans="1:4">
      <c r="A88" s="3" t="s">
        <v>582</v>
      </c>
    </row>
    <row r="89" spans="1:4">
      <c r="A89" s="4" t="s">
        <v>641</v>
      </c>
      <c r="C89" s="5" t="n">
        <v>248</v>
      </c>
      <c r="D89" s="5" t="n">
        <v>245</v>
      </c>
    </row>
    <row r="90" spans="1:4">
      <c r="A90" s="4" t="s">
        <v>644</v>
      </c>
    </row>
    <row r="91" spans="1:4">
      <c r="A91" s="3" t="s">
        <v>582</v>
      </c>
    </row>
    <row r="92" spans="1:4">
      <c r="A92" s="4" t="s">
        <v>641</v>
      </c>
      <c r="C92" s="5" t="n">
        <v>1769</v>
      </c>
      <c r="D92" s="5" t="n">
        <v>1742</v>
      </c>
    </row>
    <row r="93" spans="1:4">
      <c r="A93" s="4" t="s">
        <v>645</v>
      </c>
    </row>
    <row r="94" spans="1:4">
      <c r="A94" s="3" t="s">
        <v>582</v>
      </c>
    </row>
    <row r="95" spans="1:4">
      <c r="A95" s="4" t="s">
        <v>641</v>
      </c>
      <c r="C95" s="5" t="n">
        <v>251</v>
      </c>
      <c r="D95" s="5" t="n">
        <v>244</v>
      </c>
    </row>
    <row r="96" spans="1:4">
      <c r="A96" s="4" t="s">
        <v>646</v>
      </c>
    </row>
    <row r="97" spans="1:4">
      <c r="A97" s="3" t="s">
        <v>582</v>
      </c>
    </row>
    <row r="98" spans="1:4">
      <c r="A98" s="4" t="s">
        <v>641</v>
      </c>
      <c r="C98" s="5" t="n">
        <v>246</v>
      </c>
      <c r="D98" s="5" t="n">
        <v>240</v>
      </c>
    </row>
    <row r="99" spans="1:4">
      <c r="A99" s="4" t="s">
        <v>647</v>
      </c>
    </row>
    <row r="100" spans="1:4">
      <c r="A100" s="3" t="s">
        <v>582</v>
      </c>
    </row>
    <row r="101" spans="1:4">
      <c r="A101" s="4" t="s">
        <v>641</v>
      </c>
      <c r="C101" s="5" t="n">
        <v>243</v>
      </c>
      <c r="D101" s="5" t="n">
        <v>237</v>
      </c>
    </row>
    <row r="102" spans="1:4">
      <c r="A102" s="4" t="s">
        <v>648</v>
      </c>
    </row>
    <row r="103" spans="1:4">
      <c r="A103" s="3" t="s">
        <v>582</v>
      </c>
    </row>
    <row r="104" spans="1:4">
      <c r="A104" s="4" t="s">
        <v>641</v>
      </c>
      <c r="C104" s="5" t="n">
        <v>2058</v>
      </c>
      <c r="D104" s="5" t="n">
        <v>1988</v>
      </c>
    </row>
    <row r="105" spans="1:4">
      <c r="A105" s="4" t="s">
        <v>649</v>
      </c>
    </row>
    <row r="106" spans="1:4">
      <c r="A106" s="3" t="s">
        <v>582</v>
      </c>
    </row>
    <row r="107" spans="1:4">
      <c r="A107" s="4" t="s">
        <v>641</v>
      </c>
      <c r="C107" s="5" t="n">
        <v>496</v>
      </c>
      <c r="D107" s="5" t="n">
        <v>474</v>
      </c>
    </row>
    <row r="108" spans="1:4">
      <c r="A108" s="4" t="s">
        <v>650</v>
      </c>
    </row>
    <row r="109" spans="1:4">
      <c r="A109" s="3" t="s">
        <v>582</v>
      </c>
    </row>
    <row r="110" spans="1:4">
      <c r="A110" s="4" t="s">
        <v>641</v>
      </c>
      <c r="C110" s="5" t="n">
        <v>1037</v>
      </c>
      <c r="D110" s="5" t="n">
        <v>999</v>
      </c>
    </row>
    <row r="111" spans="1:4">
      <c r="A111" s="4" t="s">
        <v>651</v>
      </c>
    </row>
    <row r="112" spans="1:4">
      <c r="A112" s="3" t="s">
        <v>582</v>
      </c>
    </row>
    <row r="113" spans="1:4">
      <c r="A113" s="4" t="s">
        <v>641</v>
      </c>
      <c r="C113" s="5" t="n">
        <v>488</v>
      </c>
      <c r="D113" s="5" t="n">
        <v>467</v>
      </c>
    </row>
    <row r="114" spans="1:4">
      <c r="A114" s="4" t="s">
        <v>652</v>
      </c>
    </row>
    <row r="115" spans="1:4">
      <c r="A115" s="3" t="s">
        <v>582</v>
      </c>
    </row>
    <row r="116" spans="1:4">
      <c r="A116" s="4" t="s">
        <v>641</v>
      </c>
      <c r="C116" s="5" t="n">
        <v>364</v>
      </c>
      <c r="D116" s="5" t="n">
        <v>346</v>
      </c>
    </row>
    <row r="117" spans="1:4">
      <c r="A117" s="4" t="s">
        <v>653</v>
      </c>
    </row>
    <row r="118" spans="1:4">
      <c r="A118" s="3" t="s">
        <v>582</v>
      </c>
    </row>
    <row r="119" spans="1:4">
      <c r="A119" s="4" t="s">
        <v>641</v>
      </c>
      <c r="C119" s="5" t="n">
        <v>479</v>
      </c>
      <c r="D119" s="5" t="n">
        <v>458</v>
      </c>
    </row>
    <row r="120" spans="1:4">
      <c r="A120" s="4" t="s">
        <v>654</v>
      </c>
    </row>
    <row r="121" spans="1:4">
      <c r="A121" s="3" t="s">
        <v>582</v>
      </c>
    </row>
    <row r="122" spans="1:4">
      <c r="A122" s="4" t="s">
        <v>641</v>
      </c>
      <c r="C122" s="5" t="n">
        <v>2082</v>
      </c>
      <c r="D122" s="5" t="n">
        <v>1981</v>
      </c>
    </row>
    <row r="123" spans="1:4">
      <c r="A123" s="4" t="s">
        <v>655</v>
      </c>
    </row>
    <row r="124" spans="1:4">
      <c r="A124" s="3" t="s">
        <v>582</v>
      </c>
    </row>
    <row r="125" spans="1:4">
      <c r="A125" s="4" t="s">
        <v>641</v>
      </c>
      <c r="C125" s="5" t="n">
        <v>508</v>
      </c>
      <c r="D125" s="5" t="n">
        <v>483</v>
      </c>
    </row>
    <row r="126" spans="1:4">
      <c r="A126" s="4" t="s">
        <v>656</v>
      </c>
    </row>
    <row r="127" spans="1:4">
      <c r="A127" s="3" t="s">
        <v>582</v>
      </c>
    </row>
    <row r="128" spans="1:4">
      <c r="A128" s="4" t="s">
        <v>641</v>
      </c>
      <c r="C128" s="5" t="n">
        <v>160</v>
      </c>
      <c r="D128" s="5" t="n">
        <v>151</v>
      </c>
    </row>
    <row r="129" spans="1:4">
      <c r="A129" s="4" t="s">
        <v>657</v>
      </c>
    </row>
    <row r="130" spans="1:4">
      <c r="A130" s="3" t="s">
        <v>582</v>
      </c>
    </row>
    <row r="131" spans="1:4">
      <c r="A131" s="4" t="s">
        <v>641</v>
      </c>
      <c r="C131" s="5" t="n">
        <v>509</v>
      </c>
      <c r="D131" s="5" t="n">
        <v>478</v>
      </c>
    </row>
    <row r="132" spans="1:4">
      <c r="A132" s="4" t="s">
        <v>658</v>
      </c>
    </row>
    <row r="133" spans="1:4">
      <c r="A133" s="3" t="s">
        <v>582</v>
      </c>
    </row>
    <row r="134" spans="1:4">
      <c r="A134" s="4" t="s">
        <v>641</v>
      </c>
      <c r="C134" s="5" t="n">
        <v>365</v>
      </c>
      <c r="D134" s="5" t="n">
        <v>342</v>
      </c>
    </row>
    <row r="135" spans="1:4">
      <c r="A135" s="4" t="s">
        <v>659</v>
      </c>
    </row>
    <row r="136" spans="1:4">
      <c r="A136" s="3" t="s">
        <v>582</v>
      </c>
    </row>
    <row r="137" spans="1:4">
      <c r="A137" s="4" t="s">
        <v>641</v>
      </c>
      <c r="C137" s="6" t="n">
        <v>763</v>
      </c>
      <c r="D137" s="6" t="n">
        <v>716</v>
      </c>
    </row>
    <row r="138" spans="1:4"/>
    <row r="139" spans="1:4">
      <c r="A139" s="4" t="s">
        <v>60</v>
      </c>
      <c r="B139" s="4" t="s">
        <v>660</v>
      </c>
    </row>
  </sheetData>
  <mergeCells count="3">
    <mergeCell ref="A1:B1"/>
    <mergeCell ref="A138:C138"/>
    <mergeCell ref="B139:C1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56</v>
      </c>
    </row>
    <row r="2" spans="1:4">
      <c r="A2" s="3" t="s">
        <v>582</v>
      </c>
    </row>
    <row r="3" spans="1:4">
      <c r="A3" s="4" t="s">
        <v>583</v>
      </c>
      <c r="C3" s="6" t="n">
        <v>13590</v>
      </c>
      <c r="D3" s="6" t="n">
        <v>14580</v>
      </c>
    </row>
    <row r="4" spans="1:4">
      <c r="A4" s="4" t="s">
        <v>586</v>
      </c>
    </row>
    <row r="5" spans="1:4">
      <c r="A5" s="3" t="s">
        <v>582</v>
      </c>
    </row>
    <row r="6" spans="1:4">
      <c r="A6" s="4" t="s">
        <v>601</v>
      </c>
      <c r="C6" s="5" t="n">
        <v>1825</v>
      </c>
      <c r="D6" s="5" t="n">
        <v>2583</v>
      </c>
    </row>
    <row r="7" spans="1:4">
      <c r="A7" s="4" t="s">
        <v>602</v>
      </c>
      <c r="C7" s="5" t="n">
        <v>-13</v>
      </c>
      <c r="D7" s="5" t="n">
        <v>-22</v>
      </c>
    </row>
    <row r="8" spans="1:4">
      <c r="A8" s="4" t="s">
        <v>583</v>
      </c>
      <c r="C8" s="5" t="n">
        <v>1812</v>
      </c>
      <c r="D8" s="5" t="n">
        <v>2561</v>
      </c>
    </row>
    <row r="9" spans="1:4">
      <c r="A9" s="4" t="s">
        <v>662</v>
      </c>
    </row>
    <row r="10" spans="1:4">
      <c r="A10" s="3" t="s">
        <v>582</v>
      </c>
    </row>
    <row r="11" spans="1:4">
      <c r="A11" s="4" t="s">
        <v>601</v>
      </c>
      <c r="B11" s="4" t="s">
        <v>60</v>
      </c>
      <c r="C11" s="5" t="n">
        <v>0</v>
      </c>
      <c r="D11" s="5" t="n">
        <v>2583</v>
      </c>
    </row>
    <row r="12" spans="1:4">
      <c r="A12" s="4" t="s">
        <v>587</v>
      </c>
    </row>
    <row r="13" spans="1:4">
      <c r="A13" s="3" t="s">
        <v>582</v>
      </c>
    </row>
    <row r="14" spans="1:4">
      <c r="A14" s="4" t="s">
        <v>583</v>
      </c>
      <c r="C14" s="5" t="n">
        <v>1812</v>
      </c>
      <c r="D14" s="5" t="n">
        <v>2561</v>
      </c>
    </row>
    <row r="15" spans="1:4">
      <c r="A15" s="4" t="s">
        <v>663</v>
      </c>
    </row>
    <row r="16" spans="1:4">
      <c r="A16" s="3" t="s">
        <v>582</v>
      </c>
    </row>
    <row r="17" spans="1:4">
      <c r="A17" s="4" t="s">
        <v>601</v>
      </c>
      <c r="B17" s="4" t="s">
        <v>351</v>
      </c>
      <c r="C17" s="5" t="n">
        <v>1825</v>
      </c>
      <c r="D17" s="5" t="n">
        <v>0</v>
      </c>
    </row>
    <row r="18" spans="1:4">
      <c r="A18" s="4" t="s">
        <v>664</v>
      </c>
    </row>
    <row r="19" spans="1:4">
      <c r="A19" s="3" t="s">
        <v>582</v>
      </c>
    </row>
    <row r="20" spans="1:4">
      <c r="A20" s="4" t="s">
        <v>601</v>
      </c>
      <c r="C20" s="5" t="n">
        <v>0</v>
      </c>
      <c r="D20" s="5" t="n">
        <v>0</v>
      </c>
    </row>
    <row r="21" spans="1:4">
      <c r="A21" s="4" t="s">
        <v>665</v>
      </c>
    </row>
    <row r="22" spans="1:4">
      <c r="A22" s="3" t="s">
        <v>582</v>
      </c>
    </row>
    <row r="23" spans="1:4">
      <c r="A23" s="4" t="s">
        <v>641</v>
      </c>
      <c r="C23" s="5" t="n">
        <v>1825</v>
      </c>
      <c r="D23" s="5" t="n">
        <v>2583</v>
      </c>
    </row>
    <row r="24" spans="1:4">
      <c r="A24" s="4" t="s">
        <v>666</v>
      </c>
    </row>
    <row r="25" spans="1:4">
      <c r="A25" s="3" t="s">
        <v>582</v>
      </c>
    </row>
    <row r="26" spans="1:4">
      <c r="A26" s="4" t="s">
        <v>641</v>
      </c>
      <c r="B26" s="4" t="s">
        <v>60</v>
      </c>
      <c r="C26" s="5" t="n">
        <v>0</v>
      </c>
      <c r="D26" s="5" t="n">
        <v>2583</v>
      </c>
    </row>
    <row r="27" spans="1:4">
      <c r="A27" s="4" t="s">
        <v>667</v>
      </c>
    </row>
    <row r="28" spans="1:4">
      <c r="A28" s="3" t="s">
        <v>582</v>
      </c>
    </row>
    <row r="29" spans="1:4">
      <c r="A29" s="4" t="s">
        <v>641</v>
      </c>
      <c r="B29" s="4" t="s">
        <v>351</v>
      </c>
      <c r="C29" s="5" t="n">
        <v>1825</v>
      </c>
      <c r="D29" s="5" t="n">
        <v>0</v>
      </c>
    </row>
    <row r="30" spans="1:4">
      <c r="A30" s="4" t="s">
        <v>668</v>
      </c>
    </row>
    <row r="31" spans="1:4">
      <c r="A31" s="3" t="s">
        <v>582</v>
      </c>
    </row>
    <row r="32" spans="1:4">
      <c r="A32" s="4" t="s">
        <v>641</v>
      </c>
      <c r="C32" s="6" t="n">
        <v>0</v>
      </c>
      <c r="D32" s="6" t="n">
        <v>0</v>
      </c>
    </row>
    <row r="33" spans="1:4"/>
    <row r="34" spans="1:4">
      <c r="A34" s="4" t="s">
        <v>60</v>
      </c>
      <c r="B34" s="4" t="s">
        <v>669</v>
      </c>
    </row>
    <row r="35" spans="1:4">
      <c r="A35" s="4" t="s">
        <v>351</v>
      </c>
      <c r="B35" s="4" t="s">
        <v>670</v>
      </c>
    </row>
  </sheetData>
  <mergeCells count="4">
    <mergeCell ref="A1:B1"/>
    <mergeCell ref="A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9</v>
      </c>
    </row>
    <row r="3" spans="1:3">
      <c r="A3" s="3" t="s">
        <v>103</v>
      </c>
    </row>
    <row r="4" spans="1:3">
      <c r="A4" s="4" t="s">
        <v>43</v>
      </c>
      <c r="B4" s="6" t="n">
        <v>230</v>
      </c>
      <c r="C4" s="6" t="n">
        <v>89</v>
      </c>
    </row>
    <row r="5" spans="1:3">
      <c r="A5" s="3" t="s">
        <v>104</v>
      </c>
    </row>
    <row r="6" spans="1:3">
      <c r="A6" s="4" t="s">
        <v>105</v>
      </c>
      <c r="B6" s="5" t="n">
        <v>85</v>
      </c>
      <c r="C6" s="5" t="n">
        <v>32</v>
      </c>
    </row>
    <row r="7" spans="1:3">
      <c r="A7" s="4" t="s">
        <v>106</v>
      </c>
      <c r="B7" s="5" t="n">
        <v>78</v>
      </c>
      <c r="C7" s="5" t="n">
        <v>33</v>
      </c>
    </row>
    <row r="8" spans="1:3">
      <c r="A8" s="4" t="s">
        <v>107</v>
      </c>
      <c r="B8" s="5" t="n">
        <v>9</v>
      </c>
      <c r="C8" s="5" t="n">
        <v>11</v>
      </c>
    </row>
    <row r="9" spans="1:3">
      <c r="A9" s="4" t="s">
        <v>108</v>
      </c>
      <c r="B9" s="5" t="n">
        <v>1</v>
      </c>
      <c r="C9" s="5" t="n">
        <v>-14</v>
      </c>
    </row>
    <row r="10" spans="1:3">
      <c r="A10" s="4" t="s">
        <v>109</v>
      </c>
      <c r="B10" s="5" t="n">
        <v>14</v>
      </c>
      <c r="C10" s="5" t="n">
        <v>11</v>
      </c>
    </row>
    <row r="11" spans="1:3">
      <c r="A11" s="4" t="s">
        <v>39</v>
      </c>
      <c r="B11" s="5" t="n">
        <v>9</v>
      </c>
      <c r="C11" s="5" t="n">
        <v>2</v>
      </c>
    </row>
    <row r="12" spans="1:3">
      <c r="A12" s="4" t="s">
        <v>110</v>
      </c>
      <c r="B12" s="5" t="n">
        <v>-17</v>
      </c>
      <c r="C12" s="5" t="n">
        <v>8</v>
      </c>
    </row>
    <row r="13" spans="1:3">
      <c r="A13" s="4" t="s">
        <v>111</v>
      </c>
      <c r="B13" s="5" t="n">
        <v>7</v>
      </c>
      <c r="C13" s="5" t="n">
        <v>-29</v>
      </c>
    </row>
    <row r="14" spans="1:3">
      <c r="A14" s="4" t="s">
        <v>112</v>
      </c>
      <c r="B14" s="5" t="n">
        <v>0</v>
      </c>
      <c r="C14" s="5" t="n">
        <v>18</v>
      </c>
    </row>
    <row r="15" spans="1:3">
      <c r="A15" s="3" t="s">
        <v>113</v>
      </c>
    </row>
    <row r="16" spans="1:3">
      <c r="A16" s="4" t="s">
        <v>114</v>
      </c>
      <c r="B16" s="5" t="n">
        <v>126</v>
      </c>
      <c r="C16" s="5" t="n">
        <v>97</v>
      </c>
    </row>
    <row r="17" spans="1:3">
      <c r="A17" s="4" t="s">
        <v>62</v>
      </c>
      <c r="B17" s="5" t="n">
        <v>-36</v>
      </c>
      <c r="C17" s="5" t="n">
        <v>-7</v>
      </c>
    </row>
    <row r="18" spans="1:3">
      <c r="A18" s="4" t="s">
        <v>115</v>
      </c>
      <c r="B18" s="5" t="n">
        <v>68</v>
      </c>
      <c r="C18" s="5" t="n">
        <v>-4</v>
      </c>
    </row>
    <row r="19" spans="1:3">
      <c r="A19" s="4" t="s">
        <v>116</v>
      </c>
      <c r="B19" s="5" t="n">
        <v>-102</v>
      </c>
      <c r="C19" s="5" t="n">
        <v>-7</v>
      </c>
    </row>
    <row r="20" spans="1:3">
      <c r="A20" s="4" t="s">
        <v>117</v>
      </c>
      <c r="B20" s="5" t="n">
        <v>125</v>
      </c>
      <c r="C20" s="5" t="n">
        <v>28</v>
      </c>
    </row>
    <row r="21" spans="1:3">
      <c r="A21" s="4" t="s">
        <v>118</v>
      </c>
      <c r="B21" s="5" t="n">
        <v>-6</v>
      </c>
      <c r="C21" s="5" t="n">
        <v>-1</v>
      </c>
    </row>
    <row r="22" spans="1:3">
      <c r="A22" s="4" t="s">
        <v>119</v>
      </c>
      <c r="B22" s="5" t="n">
        <v>175</v>
      </c>
      <c r="C22" s="5" t="n">
        <v>106</v>
      </c>
    </row>
    <row r="23" spans="1:3">
      <c r="A23" s="4" t="s">
        <v>120</v>
      </c>
      <c r="B23" s="5" t="n">
        <v>591</v>
      </c>
      <c r="C23" s="5" t="n">
        <v>267</v>
      </c>
    </row>
    <row r="24" spans="1:3">
      <c r="A24" s="3" t="s">
        <v>121</v>
      </c>
    </row>
    <row r="25" spans="1:3">
      <c r="A25" s="4" t="s">
        <v>122</v>
      </c>
      <c r="B25" s="5" t="n">
        <v>-7</v>
      </c>
      <c r="C25" s="5" t="n">
        <v>0</v>
      </c>
    </row>
    <row r="26" spans="1:3">
      <c r="A26" s="4" t="s">
        <v>123</v>
      </c>
      <c r="B26" s="5" t="n">
        <v>-62</v>
      </c>
      <c r="C26" s="5" t="n">
        <v>-20</v>
      </c>
    </row>
    <row r="27" spans="1:3">
      <c r="A27" s="4" t="s">
        <v>112</v>
      </c>
      <c r="B27" s="5" t="n">
        <v>24</v>
      </c>
      <c r="C27" s="5" t="n">
        <v>-6</v>
      </c>
    </row>
    <row r="28" spans="1:3">
      <c r="A28" s="4" t="s">
        <v>124</v>
      </c>
      <c r="B28" s="5" t="n">
        <v>-45</v>
      </c>
      <c r="C28" s="5" t="n">
        <v>-26</v>
      </c>
    </row>
    <row r="29" spans="1:3">
      <c r="A29" s="3" t="s">
        <v>125</v>
      </c>
    </row>
    <row r="30" spans="1:3">
      <c r="A30" s="4" t="s">
        <v>126</v>
      </c>
      <c r="B30" s="5" t="n">
        <v>2000</v>
      </c>
      <c r="C30" s="5" t="n">
        <v>0</v>
      </c>
    </row>
    <row r="31" spans="1:3">
      <c r="A31" s="4" t="s">
        <v>127</v>
      </c>
      <c r="B31" s="5" t="n">
        <v>594</v>
      </c>
      <c r="C31" s="5" t="n">
        <v>0</v>
      </c>
    </row>
    <row r="32" spans="1:3">
      <c r="A32" s="4" t="s">
        <v>128</v>
      </c>
      <c r="B32" s="5" t="n">
        <v>78</v>
      </c>
      <c r="C32" s="5" t="n">
        <v>0</v>
      </c>
    </row>
    <row r="33" spans="1:3">
      <c r="A33" s="4" t="s">
        <v>129</v>
      </c>
      <c r="B33" s="5" t="n">
        <v>-9</v>
      </c>
      <c r="C33" s="5" t="n">
        <v>0</v>
      </c>
    </row>
    <row r="34" spans="1:3">
      <c r="A34" s="4" t="s">
        <v>130</v>
      </c>
      <c r="B34" s="5" t="n">
        <v>-250</v>
      </c>
      <c r="C34" s="5" t="n">
        <v>0</v>
      </c>
    </row>
    <row r="35" spans="1:3">
      <c r="A35" s="4" t="s">
        <v>131</v>
      </c>
      <c r="B35" s="5" t="n">
        <v>-2758</v>
      </c>
      <c r="C35" s="5" t="n">
        <v>-200</v>
      </c>
    </row>
    <row r="36" spans="1:3">
      <c r="A36" s="4" t="s">
        <v>132</v>
      </c>
      <c r="B36" s="5" t="n">
        <v>-10</v>
      </c>
      <c r="C36" s="5" t="n">
        <v>-3</v>
      </c>
    </row>
    <row r="37" spans="1:3">
      <c r="A37" s="4" t="s">
        <v>133</v>
      </c>
      <c r="B37" s="5" t="n">
        <v>-10</v>
      </c>
    </row>
    <row r="38" spans="1:3">
      <c r="A38" s="4" t="s">
        <v>134</v>
      </c>
      <c r="B38" s="5" t="n">
        <v>8</v>
      </c>
      <c r="C38" s="5" t="n">
        <v>0</v>
      </c>
    </row>
    <row r="39" spans="1:3">
      <c r="A39" s="4" t="s">
        <v>135</v>
      </c>
      <c r="B39" s="5" t="n">
        <v>-211</v>
      </c>
      <c r="C39" s="5" t="n">
        <v>-11</v>
      </c>
    </row>
    <row r="40" spans="1:3">
      <c r="A40" s="4" t="s">
        <v>112</v>
      </c>
      <c r="B40" s="5" t="n">
        <v>2</v>
      </c>
      <c r="C40" s="5" t="n">
        <v>-1</v>
      </c>
    </row>
    <row r="41" spans="1:3">
      <c r="A41" s="4" t="s">
        <v>136</v>
      </c>
      <c r="B41" s="5" t="n">
        <v>-556</v>
      </c>
      <c r="C41" s="5" t="n">
        <v>-215</v>
      </c>
    </row>
    <row r="42" spans="1:3">
      <c r="A42" s="3" t="s">
        <v>137</v>
      </c>
    </row>
    <row r="43" spans="1:3">
      <c r="A43" s="4" t="s">
        <v>138</v>
      </c>
      <c r="B43" s="5" t="n">
        <v>-10</v>
      </c>
      <c r="C43" s="5" t="n">
        <v>26</v>
      </c>
    </row>
    <row r="44" spans="1:3">
      <c r="A44" s="4" t="s">
        <v>139</v>
      </c>
      <c r="B44" s="5" t="n">
        <v>10</v>
      </c>
      <c r="C44" s="5" t="n">
        <v>1</v>
      </c>
    </row>
    <row r="45" spans="1:3">
      <c r="A45" s="4" t="s">
        <v>140</v>
      </c>
      <c r="B45" s="5" t="n">
        <v>139</v>
      </c>
      <c r="C45" s="5" t="n">
        <v>95</v>
      </c>
    </row>
    <row r="46" spans="1:3">
      <c r="A46" s="4" t="s">
        <v>141</v>
      </c>
      <c r="B46" s="6" t="n">
        <v>139</v>
      </c>
      <c r="C46" s="6"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1</v>
      </c>
      <c r="B1" s="2" t="s">
        <v>1</v>
      </c>
      <c r="C1" s="2" t="s">
        <v>672</v>
      </c>
    </row>
    <row r="2" spans="1:4">
      <c r="B2" s="2" t="s">
        <v>29</v>
      </c>
      <c r="C2" s="2" t="s">
        <v>56</v>
      </c>
      <c r="D2" s="2" t="s">
        <v>2</v>
      </c>
    </row>
    <row r="3" spans="1:4">
      <c r="A3" s="3" t="s">
        <v>589</v>
      </c>
    </row>
    <row r="4" spans="1:4">
      <c r="A4" s="4" t="s">
        <v>673</v>
      </c>
      <c r="B4" s="6" t="n">
        <v>0</v>
      </c>
      <c r="C4" s="6" t="n">
        <v>1748</v>
      </c>
    </row>
    <row r="5" spans="1:4">
      <c r="A5" s="4" t="s">
        <v>674</v>
      </c>
      <c r="B5" s="4" t="s">
        <v>675</v>
      </c>
      <c r="C5" s="4" t="s">
        <v>676</v>
      </c>
    </row>
    <row r="6" spans="1:4">
      <c r="A6" s="4" t="s">
        <v>592</v>
      </c>
      <c r="C6" s="6" t="n">
        <v>1079</v>
      </c>
      <c r="D6" s="6" t="n">
        <v>16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77</v>
      </c>
      <c r="C1" s="2" t="s">
        <v>1</v>
      </c>
    </row>
    <row r="2" spans="1:6">
      <c r="C2" s="2" t="s">
        <v>2</v>
      </c>
      <c r="D2" s="2" t="s">
        <v>29</v>
      </c>
      <c r="E2" s="2" t="s">
        <v>678</v>
      </c>
      <c r="F2" s="2" t="s">
        <v>56</v>
      </c>
    </row>
    <row r="3" spans="1:6">
      <c r="A3" s="3" t="s">
        <v>679</v>
      </c>
    </row>
    <row r="4" spans="1:6">
      <c r="A4" s="4" t="s">
        <v>680</v>
      </c>
      <c r="C4" s="6" t="n">
        <v>-9</v>
      </c>
      <c r="D4" s="6" t="n">
        <v>-2</v>
      </c>
    </row>
    <row r="5" spans="1:6">
      <c r="A5" s="4" t="s">
        <v>681</v>
      </c>
    </row>
    <row r="6" spans="1:6">
      <c r="A6" s="3" t="s">
        <v>679</v>
      </c>
    </row>
    <row r="7" spans="1:6">
      <c r="A7" s="4" t="s">
        <v>682</v>
      </c>
      <c r="C7" s="5" t="n">
        <v>150</v>
      </c>
    </row>
    <row r="8" spans="1:6">
      <c r="A8" s="4" t="s">
        <v>683</v>
      </c>
    </row>
    <row r="9" spans="1:6">
      <c r="A9" s="3" t="s">
        <v>679</v>
      </c>
    </row>
    <row r="10" spans="1:6">
      <c r="A10" s="4" t="s">
        <v>682</v>
      </c>
      <c r="C10" s="6" t="n">
        <v>583</v>
      </c>
    </row>
    <row r="11" spans="1:6">
      <c r="A11" s="4" t="s">
        <v>684</v>
      </c>
    </row>
    <row r="12" spans="1:6">
      <c r="A12" s="3" t="s">
        <v>679</v>
      </c>
    </row>
    <row r="13" spans="1:6">
      <c r="A13" s="4" t="s">
        <v>685</v>
      </c>
      <c r="C13" s="4" t="s">
        <v>686</v>
      </c>
    </row>
    <row r="14" spans="1:6">
      <c r="A14" s="4" t="s">
        <v>687</v>
      </c>
    </row>
    <row r="15" spans="1:6">
      <c r="A15" s="3" t="s">
        <v>679</v>
      </c>
    </row>
    <row r="16" spans="1:6">
      <c r="A16" s="4" t="s">
        <v>685</v>
      </c>
      <c r="C16" s="4" t="s">
        <v>675</v>
      </c>
    </row>
    <row r="17" spans="1:6">
      <c r="A17" s="4" t="s">
        <v>688</v>
      </c>
    </row>
    <row r="18" spans="1:6">
      <c r="A18" s="3" t="s">
        <v>679</v>
      </c>
    </row>
    <row r="19" spans="1:6">
      <c r="A19" s="4" t="s">
        <v>685</v>
      </c>
      <c r="C19" s="4" t="s">
        <v>689</v>
      </c>
    </row>
    <row r="20" spans="1:6">
      <c r="A20" s="4" t="s">
        <v>690</v>
      </c>
    </row>
    <row r="21" spans="1:6">
      <c r="A21" s="3" t="s">
        <v>679</v>
      </c>
    </row>
    <row r="22" spans="1:6">
      <c r="A22" s="4" t="s">
        <v>685</v>
      </c>
      <c r="C22" s="4" t="s">
        <v>691</v>
      </c>
    </row>
    <row r="23" spans="1:6">
      <c r="A23" s="4" t="s">
        <v>586</v>
      </c>
    </row>
    <row r="24" spans="1:6">
      <c r="A24" s="3" t="s">
        <v>679</v>
      </c>
    </row>
    <row r="25" spans="1:6">
      <c r="A25" s="4" t="s">
        <v>601</v>
      </c>
      <c r="C25" s="6" t="n">
        <v>1825</v>
      </c>
      <c r="F25" s="6" t="n">
        <v>2583</v>
      </c>
    </row>
    <row r="26" spans="1:6">
      <c r="A26" s="4" t="s">
        <v>692</v>
      </c>
    </row>
    <row r="27" spans="1:6">
      <c r="A27" s="3" t="s">
        <v>679</v>
      </c>
    </row>
    <row r="28" spans="1:6">
      <c r="A28" s="4" t="s">
        <v>693</v>
      </c>
      <c r="C28" s="5" t="n">
        <v>100</v>
      </c>
    </row>
    <row r="29" spans="1:6">
      <c r="A29" s="4" t="s">
        <v>694</v>
      </c>
      <c r="C29" s="5" t="n">
        <v>48</v>
      </c>
    </row>
    <row r="30" spans="1:6">
      <c r="A30" s="4" t="s">
        <v>695</v>
      </c>
      <c r="C30" s="5" t="n">
        <v>52</v>
      </c>
    </row>
    <row r="31" spans="1:6">
      <c r="A31" s="4" t="s">
        <v>696</v>
      </c>
    </row>
    <row r="32" spans="1:6">
      <c r="A32" s="3" t="s">
        <v>679</v>
      </c>
    </row>
    <row r="33" spans="1:6">
      <c r="A33" s="4" t="s">
        <v>601</v>
      </c>
      <c r="B33" s="4" t="s">
        <v>60</v>
      </c>
      <c r="C33" s="6" t="n">
        <v>1825</v>
      </c>
      <c r="F33" s="5" t="n">
        <v>0</v>
      </c>
    </row>
    <row r="34" spans="1:6">
      <c r="A34" s="4" t="s">
        <v>697</v>
      </c>
      <c r="E34" s="6" t="n">
        <v>2000</v>
      </c>
    </row>
    <row r="35" spans="1:6">
      <c r="A35" s="4" t="s">
        <v>698</v>
      </c>
      <c r="C35" s="4" t="s">
        <v>689</v>
      </c>
    </row>
    <row r="36" spans="1:6">
      <c r="A36" s="4" t="s">
        <v>699</v>
      </c>
      <c r="C36" s="6" t="n">
        <v>100</v>
      </c>
    </row>
    <row r="37" spans="1:6">
      <c r="A37" s="4" t="s">
        <v>700</v>
      </c>
    </row>
    <row r="38" spans="1:6">
      <c r="A38" s="3" t="s">
        <v>679</v>
      </c>
    </row>
    <row r="39" spans="1:6">
      <c r="A39" s="4" t="s">
        <v>601</v>
      </c>
      <c r="C39" s="5" t="n">
        <v>0</v>
      </c>
      <c r="F39" s="5" t="n">
        <v>0</v>
      </c>
    </row>
    <row r="40" spans="1:6">
      <c r="A40" s="4" t="s">
        <v>701</v>
      </c>
      <c r="C40" s="5" t="n">
        <v>0</v>
      </c>
    </row>
    <row r="41" spans="1:6">
      <c r="A41" s="4" t="s">
        <v>695</v>
      </c>
      <c r="C41" s="5" t="n">
        <v>2400</v>
      </c>
    </row>
    <row r="42" spans="1:6">
      <c r="A42" s="4" t="s">
        <v>702</v>
      </c>
    </row>
    <row r="43" spans="1:6">
      <c r="A43" s="3" t="s">
        <v>679</v>
      </c>
    </row>
    <row r="44" spans="1:6">
      <c r="A44" s="4" t="s">
        <v>694</v>
      </c>
      <c r="C44" s="5" t="n">
        <v>0</v>
      </c>
    </row>
    <row r="45" spans="1:6">
      <c r="A45" s="4" t="s">
        <v>695</v>
      </c>
      <c r="C45" s="5" t="n">
        <v>200</v>
      </c>
    </row>
    <row r="46" spans="1:6">
      <c r="A46" s="4" t="s">
        <v>703</v>
      </c>
    </row>
    <row r="47" spans="1:6">
      <c r="A47" s="3" t="s">
        <v>679</v>
      </c>
    </row>
    <row r="48" spans="1:6">
      <c r="A48" s="4" t="s">
        <v>601</v>
      </c>
      <c r="B48" s="4" t="s">
        <v>351</v>
      </c>
      <c r="C48" s="5" t="n">
        <v>0</v>
      </c>
      <c r="F48" s="6" t="n">
        <v>2583</v>
      </c>
    </row>
    <row r="49" spans="1:6">
      <c r="A49" s="4" t="s">
        <v>704</v>
      </c>
    </row>
    <row r="50" spans="1:6">
      <c r="A50" s="3" t="s">
        <v>679</v>
      </c>
    </row>
    <row r="51" spans="1:6">
      <c r="A51" s="4" t="s">
        <v>680</v>
      </c>
      <c r="C51" s="5" t="n">
        <v>3</v>
      </c>
    </row>
    <row r="52" spans="1:6">
      <c r="A52" s="4" t="s">
        <v>705</v>
      </c>
    </row>
    <row r="53" spans="1:6">
      <c r="A53" s="3" t="s">
        <v>679</v>
      </c>
    </row>
    <row r="54" spans="1:6">
      <c r="A54" s="4" t="s">
        <v>680</v>
      </c>
      <c r="C54" s="5" t="n">
        <v>1</v>
      </c>
    </row>
    <row r="55" spans="1:6">
      <c r="A55" s="4" t="s">
        <v>706</v>
      </c>
    </row>
    <row r="56" spans="1:6">
      <c r="A56" s="3" t="s">
        <v>679</v>
      </c>
    </row>
    <row r="57" spans="1:6">
      <c r="A57" s="4" t="s">
        <v>680</v>
      </c>
      <c r="C57" s="6" t="n">
        <v>5</v>
      </c>
    </row>
    <row r="58" spans="1:6"/>
    <row r="59" spans="1:6">
      <c r="A59" s="4" t="s">
        <v>60</v>
      </c>
      <c r="B59" s="4" t="s">
        <v>670</v>
      </c>
    </row>
    <row r="60" spans="1:6">
      <c r="A60" s="4" t="s">
        <v>351</v>
      </c>
      <c r="B60" s="4" t="s">
        <v>669</v>
      </c>
    </row>
  </sheetData>
  <mergeCells count="5">
    <mergeCell ref="A1:B2"/>
    <mergeCell ref="C1:D1"/>
    <mergeCell ref="A58:E58"/>
    <mergeCell ref="B59:E59"/>
    <mergeCell ref="B60:E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15</v>
      </c>
    </row>
    <row r="2" spans="1:2">
      <c r="A2" s="3" t="s">
        <v>679</v>
      </c>
    </row>
    <row r="3" spans="1:2">
      <c r="A3" s="4" t="s">
        <v>693</v>
      </c>
      <c r="B3" s="6" t="n">
        <v>100</v>
      </c>
    </row>
    <row r="4" spans="1:2">
      <c r="A4" s="4" t="s">
        <v>694</v>
      </c>
      <c r="B4" s="5" t="n">
        <v>48</v>
      </c>
    </row>
    <row r="5" spans="1:2">
      <c r="A5" s="4" t="s">
        <v>695</v>
      </c>
      <c r="B5" s="6"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8</v>
      </c>
      <c r="C1" s="2" t="s">
        <v>1</v>
      </c>
    </row>
    <row r="2" spans="1:4">
      <c r="C2" s="2" t="s">
        <v>2</v>
      </c>
      <c r="D2" s="2" t="s">
        <v>56</v>
      </c>
    </row>
    <row r="3" spans="1:4">
      <c r="A3" s="4" t="s">
        <v>709</v>
      </c>
    </row>
    <row r="4" spans="1:4">
      <c r="A4" s="3" t="s">
        <v>710</v>
      </c>
    </row>
    <row r="5" spans="1:4">
      <c r="A5" s="4" t="s">
        <v>711</v>
      </c>
      <c r="C5" s="6" t="n">
        <v>970</v>
      </c>
      <c r="D5" s="6" t="n">
        <v>1070</v>
      </c>
    </row>
    <row r="6" spans="1:4">
      <c r="A6" s="4" t="s">
        <v>712</v>
      </c>
    </row>
    <row r="7" spans="1:4">
      <c r="A7" s="3" t="s">
        <v>710</v>
      </c>
    </row>
    <row r="8" spans="1:4">
      <c r="A8" s="4" t="s">
        <v>713</v>
      </c>
      <c r="C8" s="5" t="n">
        <v>900</v>
      </c>
    </row>
    <row r="9" spans="1:4">
      <c r="A9" s="4" t="s">
        <v>714</v>
      </c>
      <c r="C9" s="5" t="n">
        <v>27</v>
      </c>
    </row>
    <row r="10" spans="1:4">
      <c r="A10" s="4" t="s">
        <v>715</v>
      </c>
    </row>
    <row r="11" spans="1:4">
      <c r="A11" s="3" t="s">
        <v>710</v>
      </c>
    </row>
    <row r="12" spans="1:4">
      <c r="A12" s="4" t="s">
        <v>711</v>
      </c>
      <c r="B12" s="4" t="s">
        <v>60</v>
      </c>
      <c r="C12" s="6" t="n">
        <v>1075</v>
      </c>
      <c r="D12" s="5" t="n">
        <v>2125</v>
      </c>
    </row>
    <row r="13" spans="1:4">
      <c r="A13" s="4" t="s">
        <v>716</v>
      </c>
    </row>
    <row r="14" spans="1:4">
      <c r="A14" s="3" t="s">
        <v>710</v>
      </c>
    </row>
    <row r="15" spans="1:4">
      <c r="A15" s="4" t="s">
        <v>717</v>
      </c>
      <c r="C15" s="4" t="s">
        <v>718</v>
      </c>
    </row>
    <row r="16" spans="1:4">
      <c r="A16" s="4" t="s">
        <v>719</v>
      </c>
    </row>
    <row r="17" spans="1:4">
      <c r="A17" s="3" t="s">
        <v>710</v>
      </c>
    </row>
    <row r="18" spans="1:4">
      <c r="A18" s="4" t="s">
        <v>717</v>
      </c>
      <c r="C18" s="4" t="s">
        <v>720</v>
      </c>
    </row>
    <row r="19" spans="1:4">
      <c r="A19" s="4" t="s">
        <v>721</v>
      </c>
    </row>
    <row r="20" spans="1:4">
      <c r="A20" s="3" t="s">
        <v>710</v>
      </c>
    </row>
    <row r="21" spans="1:4">
      <c r="A21" s="4" t="s">
        <v>711</v>
      </c>
      <c r="C21" s="6" t="n">
        <v>386</v>
      </c>
      <c r="D21" s="5" t="n">
        <v>348</v>
      </c>
    </row>
    <row r="22" spans="1:4">
      <c r="A22" s="4" t="s">
        <v>722</v>
      </c>
    </row>
    <row r="23" spans="1:4">
      <c r="A23" s="3" t="s">
        <v>710</v>
      </c>
    </row>
    <row r="24" spans="1:4">
      <c r="A24" s="4" t="s">
        <v>717</v>
      </c>
      <c r="C24" s="4" t="s">
        <v>723</v>
      </c>
    </row>
    <row r="25" spans="1:4">
      <c r="A25" s="4" t="s">
        <v>724</v>
      </c>
    </row>
    <row r="26" spans="1:4">
      <c r="A26" s="3" t="s">
        <v>710</v>
      </c>
    </row>
    <row r="27" spans="1:4">
      <c r="A27" s="4" t="s">
        <v>717</v>
      </c>
      <c r="C27" s="4" t="s">
        <v>725</v>
      </c>
    </row>
    <row r="28" spans="1:4">
      <c r="A28" s="4" t="s">
        <v>726</v>
      </c>
    </row>
    <row r="29" spans="1:4">
      <c r="A29" s="3" t="s">
        <v>710</v>
      </c>
    </row>
    <row r="30" spans="1:4">
      <c r="A30" s="4" t="s">
        <v>711</v>
      </c>
      <c r="C30" s="6" t="n">
        <v>302</v>
      </c>
      <c r="D30" s="6" t="n">
        <v>296</v>
      </c>
    </row>
    <row r="31" spans="1:4">
      <c r="A31" s="4" t="s">
        <v>727</v>
      </c>
    </row>
    <row r="32" spans="1:4">
      <c r="A32" s="3" t="s">
        <v>710</v>
      </c>
    </row>
    <row r="33" spans="1:4">
      <c r="A33" s="4" t="s">
        <v>717</v>
      </c>
      <c r="C33" s="4" t="s">
        <v>723</v>
      </c>
    </row>
    <row r="34" spans="1:4">
      <c r="A34" s="4" t="s">
        <v>728</v>
      </c>
    </row>
    <row r="35" spans="1:4">
      <c r="A35" s="3" t="s">
        <v>710</v>
      </c>
    </row>
    <row r="36" spans="1:4">
      <c r="A36" s="4" t="s">
        <v>717</v>
      </c>
      <c r="C36" s="4" t="s">
        <v>725</v>
      </c>
    </row>
    <row r="37" spans="1:4"/>
    <row r="38" spans="1:4">
      <c r="A38" s="4" t="s">
        <v>60</v>
      </c>
      <c r="B38" s="4" t="s">
        <v>729</v>
      </c>
    </row>
  </sheetData>
  <mergeCells count="3">
    <mergeCell ref="A1:B2"/>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6</v>
      </c>
    </row>
    <row r="2" spans="1:3">
      <c r="A2" s="4" t="s">
        <v>731</v>
      </c>
    </row>
    <row r="3" spans="1:3">
      <c r="A3" s="3" t="s">
        <v>732</v>
      </c>
    </row>
    <row r="4" spans="1:3">
      <c r="A4" s="4" t="s">
        <v>733</v>
      </c>
      <c r="B4" s="6" t="n">
        <v>5</v>
      </c>
      <c r="C4" s="6" t="n">
        <v>7</v>
      </c>
    </row>
    <row r="5" spans="1:3">
      <c r="A5" s="4" t="s">
        <v>734</v>
      </c>
    </row>
    <row r="6" spans="1:3">
      <c r="A6" s="3" t="s">
        <v>732</v>
      </c>
    </row>
    <row r="7" spans="1:3">
      <c r="A7" s="4" t="s">
        <v>735</v>
      </c>
      <c r="B7" s="5" t="n">
        <v>4</v>
      </c>
      <c r="C7" s="5" t="n">
        <v>2</v>
      </c>
    </row>
    <row r="8" spans="1:3">
      <c r="A8" s="4" t="s">
        <v>736</v>
      </c>
    </row>
    <row r="9" spans="1:3">
      <c r="A9" s="3" t="s">
        <v>732</v>
      </c>
    </row>
    <row r="10" spans="1:3">
      <c r="A10" s="4" t="s">
        <v>735</v>
      </c>
      <c r="B10" s="5" t="n">
        <v>40</v>
      </c>
      <c r="C10" s="5" t="n">
        <v>77</v>
      </c>
    </row>
    <row r="11" spans="1:3">
      <c r="A11" s="4" t="s">
        <v>737</v>
      </c>
    </row>
    <row r="12" spans="1:3">
      <c r="A12" s="3" t="s">
        <v>732</v>
      </c>
    </row>
    <row r="13" spans="1:3">
      <c r="A13" s="4" t="s">
        <v>733</v>
      </c>
      <c r="B13" s="5" t="n">
        <v>3</v>
      </c>
      <c r="C13" s="5" t="n">
        <v>6</v>
      </c>
    </row>
    <row r="14" spans="1:3">
      <c r="A14" s="4" t="s">
        <v>738</v>
      </c>
    </row>
    <row r="15" spans="1:3">
      <c r="A15" s="3" t="s">
        <v>732</v>
      </c>
    </row>
    <row r="16" spans="1:3">
      <c r="A16" s="4" t="s">
        <v>735</v>
      </c>
      <c r="B16" s="5" t="n">
        <v>2</v>
      </c>
      <c r="C16" s="5" t="n">
        <v>4</v>
      </c>
    </row>
    <row r="17" spans="1:3">
      <c r="A17" s="4" t="s">
        <v>739</v>
      </c>
    </row>
    <row r="18" spans="1:3">
      <c r="A18" s="3" t="s">
        <v>732</v>
      </c>
    </row>
    <row r="19" spans="1:3">
      <c r="A19" s="4" t="s">
        <v>735</v>
      </c>
      <c r="B19" s="5" t="n">
        <v>9</v>
      </c>
      <c r="C19" s="5" t="n">
        <v>15</v>
      </c>
    </row>
    <row r="20" spans="1:3">
      <c r="A20" s="4" t="s">
        <v>740</v>
      </c>
    </row>
    <row r="21" spans="1:3">
      <c r="A21" s="3" t="s">
        <v>732</v>
      </c>
    </row>
    <row r="22" spans="1:3">
      <c r="A22" s="4" t="s">
        <v>733</v>
      </c>
      <c r="B22" s="5" t="n">
        <v>37</v>
      </c>
      <c r="C22" s="5" t="n">
        <v>27</v>
      </c>
    </row>
    <row r="23" spans="1:3">
      <c r="A23" s="4" t="s">
        <v>741</v>
      </c>
    </row>
    <row r="24" spans="1:3">
      <c r="A24" s="3" t="s">
        <v>732</v>
      </c>
    </row>
    <row r="25" spans="1:3">
      <c r="A25" s="4" t="s">
        <v>735</v>
      </c>
      <c r="B25" s="5" t="n">
        <v>14</v>
      </c>
      <c r="C25" s="5" t="n">
        <v>3</v>
      </c>
    </row>
    <row r="26" spans="1:3">
      <c r="A26" s="4" t="s">
        <v>742</v>
      </c>
    </row>
    <row r="27" spans="1:3">
      <c r="A27" s="3" t="s">
        <v>732</v>
      </c>
    </row>
    <row r="28" spans="1:3">
      <c r="A28" s="4" t="s">
        <v>735</v>
      </c>
      <c r="B28" s="5" t="n">
        <v>5</v>
      </c>
      <c r="C28" s="5" t="n">
        <v>3</v>
      </c>
    </row>
    <row r="29" spans="1:3">
      <c r="A29" s="4" t="s">
        <v>743</v>
      </c>
    </row>
    <row r="30" spans="1:3">
      <c r="A30" s="3" t="s">
        <v>732</v>
      </c>
    </row>
    <row r="31" spans="1:3">
      <c r="A31" s="4" t="s">
        <v>733</v>
      </c>
      <c r="B31" s="6" t="n">
        <v>9</v>
      </c>
      <c r="C31"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4</v>
      </c>
      <c r="B1" s="2" t="s">
        <v>1</v>
      </c>
    </row>
    <row r="2" spans="1:3">
      <c r="B2" s="2" t="s">
        <v>2</v>
      </c>
      <c r="C2" s="2" t="s">
        <v>29</v>
      </c>
    </row>
    <row r="3" spans="1:3">
      <c r="A3" s="3" t="s">
        <v>745</v>
      </c>
    </row>
    <row r="4" spans="1:3">
      <c r="A4" s="4" t="s">
        <v>746</v>
      </c>
      <c r="B4" s="6" t="n">
        <v>11</v>
      </c>
      <c r="C4" s="6" t="n">
        <v>-28</v>
      </c>
    </row>
    <row r="5" spans="1:3">
      <c r="A5" s="4" t="s">
        <v>747</v>
      </c>
    </row>
    <row r="6" spans="1:3">
      <c r="A6" s="3" t="s">
        <v>745</v>
      </c>
    </row>
    <row r="7" spans="1:3">
      <c r="A7" s="4" t="s">
        <v>746</v>
      </c>
      <c r="B7" s="5" t="n">
        <v>15</v>
      </c>
      <c r="C7" s="5" t="n">
        <v>2</v>
      </c>
    </row>
    <row r="8" spans="1:3">
      <c r="A8" s="4" t="s">
        <v>748</v>
      </c>
    </row>
    <row r="9" spans="1:3">
      <c r="A9" s="3" t="s">
        <v>745</v>
      </c>
    </row>
    <row r="10" spans="1:3">
      <c r="A10" s="4" t="s">
        <v>746</v>
      </c>
      <c r="B10" s="5" t="n">
        <v>-14</v>
      </c>
    </row>
    <row r="11" spans="1:3">
      <c r="A11" s="4" t="s">
        <v>749</v>
      </c>
    </row>
    <row r="12" spans="1:3">
      <c r="A12" s="3" t="s">
        <v>745</v>
      </c>
    </row>
    <row r="13" spans="1:3">
      <c r="A13" s="4" t="s">
        <v>746</v>
      </c>
      <c r="B13" s="5" t="n">
        <v>2</v>
      </c>
      <c r="C13" s="5" t="n">
        <v>-24</v>
      </c>
    </row>
    <row r="14" spans="1:3">
      <c r="A14" s="4" t="s">
        <v>750</v>
      </c>
    </row>
    <row r="15" spans="1:3">
      <c r="A15" s="3" t="s">
        <v>745</v>
      </c>
    </row>
    <row r="16" spans="1:3">
      <c r="A16" s="4" t="s">
        <v>746</v>
      </c>
      <c r="B16" s="5" t="n">
        <v>2</v>
      </c>
    </row>
    <row r="17" spans="1:3">
      <c r="A17" s="4" t="s">
        <v>751</v>
      </c>
    </row>
    <row r="18" spans="1:3">
      <c r="A18" s="3" t="s">
        <v>745</v>
      </c>
    </row>
    <row r="19" spans="1:3">
      <c r="A19" s="4" t="s">
        <v>746</v>
      </c>
      <c r="B19" s="6" t="n">
        <v>6</v>
      </c>
      <c r="C19"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29</v>
      </c>
    </row>
    <row r="3" spans="1:3">
      <c r="A3" s="3" t="s">
        <v>753</v>
      </c>
    </row>
    <row r="4" spans="1:3">
      <c r="A4" s="4" t="s">
        <v>45</v>
      </c>
      <c r="B4" s="6" t="n">
        <v>230</v>
      </c>
      <c r="C4" s="6" t="n">
        <v>88</v>
      </c>
    </row>
    <row r="5" spans="1:3">
      <c r="A5" s="4" t="s">
        <v>754</v>
      </c>
      <c r="B5" s="8" t="n">
        <v>1406.3</v>
      </c>
      <c r="C5" s="8" t="n">
        <v>790.5</v>
      </c>
    </row>
    <row r="6" spans="1:3">
      <c r="A6" s="4" t="s">
        <v>755</v>
      </c>
      <c r="B6" s="7" t="n">
        <v>0.16</v>
      </c>
      <c r="C6" s="7" t="n">
        <v>0.11</v>
      </c>
    </row>
    <row r="7" spans="1:3">
      <c r="A7" s="3" t="s">
        <v>756</v>
      </c>
    </row>
    <row r="8" spans="1:3">
      <c r="A8" s="4" t="s">
        <v>45</v>
      </c>
      <c r="B8" s="6" t="n">
        <v>230</v>
      </c>
      <c r="C8" s="6" t="n">
        <v>88</v>
      </c>
    </row>
    <row r="9" spans="1:3">
      <c r="A9" s="4" t="s">
        <v>757</v>
      </c>
      <c r="B9" s="5" t="n">
        <v>0</v>
      </c>
      <c r="C9" s="5" t="n">
        <v>1</v>
      </c>
    </row>
    <row r="10" spans="1:3">
      <c r="A10" s="4" t="s">
        <v>143</v>
      </c>
      <c r="B10" s="6" t="n">
        <v>230</v>
      </c>
      <c r="C10" s="6" t="n">
        <v>87</v>
      </c>
    </row>
    <row r="11" spans="1:3">
      <c r="A11" s="4" t="s">
        <v>754</v>
      </c>
      <c r="B11" s="8" t="n">
        <v>1406.3</v>
      </c>
      <c r="C11" s="8" t="n">
        <v>790.5</v>
      </c>
    </row>
    <row r="12" spans="1:3">
      <c r="A12" s="3" t="s">
        <v>758</v>
      </c>
    </row>
    <row r="13" spans="1:3">
      <c r="A13" s="4" t="s">
        <v>759</v>
      </c>
      <c r="B13" s="8" t="n">
        <v>1417.7</v>
      </c>
      <c r="C13" s="8" t="n">
        <v>790.5</v>
      </c>
    </row>
    <row r="14" spans="1:3">
      <c r="A14" s="4" t="s">
        <v>760</v>
      </c>
      <c r="B14" s="7" t="n">
        <v>0.16</v>
      </c>
      <c r="C14" s="7" t="n">
        <v>0.11</v>
      </c>
    </row>
    <row r="15" spans="1:3">
      <c r="A15" s="4" t="s">
        <v>761</v>
      </c>
      <c r="B15" s="5" t="n">
        <v>0</v>
      </c>
      <c r="C15" s="5" t="n">
        <v>0</v>
      </c>
    </row>
    <row r="16" spans="1:3">
      <c r="A16" s="4" t="s">
        <v>762</v>
      </c>
    </row>
    <row r="17" spans="1:3">
      <c r="A17" s="3" t="s">
        <v>758</v>
      </c>
    </row>
    <row r="18" spans="1:3">
      <c r="A18" s="4" t="s">
        <v>763</v>
      </c>
      <c r="B18" s="8" t="n">
        <v>0.8</v>
      </c>
      <c r="C18" s="5" t="n">
        <v>0</v>
      </c>
    </row>
    <row r="19" spans="1:3">
      <c r="A19" s="4" t="s">
        <v>764</v>
      </c>
    </row>
    <row r="20" spans="1:3">
      <c r="A20" s="3" t="s">
        <v>758</v>
      </c>
    </row>
    <row r="21" spans="1:3">
      <c r="A21" s="4" t="s">
        <v>763</v>
      </c>
      <c r="B21" s="8" t="n">
        <v>10.6</v>
      </c>
      <c r="C2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65</v>
      </c>
      <c r="B1" s="2" t="s">
        <v>1</v>
      </c>
      <c r="D1" s="2" t="s">
        <v>766</v>
      </c>
    </row>
    <row r="2" spans="1:4">
      <c r="B2" s="2" t="s">
        <v>2</v>
      </c>
      <c r="C2" s="2" t="s">
        <v>29</v>
      </c>
      <c r="D2" s="2" t="s">
        <v>334</v>
      </c>
    </row>
    <row r="3" spans="1:4">
      <c r="A3" s="3" t="s">
        <v>767</v>
      </c>
    </row>
    <row r="4" spans="1:4">
      <c r="A4" s="4" t="s">
        <v>768</v>
      </c>
      <c r="B4" s="6" t="n">
        <v>14</v>
      </c>
      <c r="C4" s="6" t="n">
        <v>11</v>
      </c>
    </row>
    <row r="5" spans="1:4">
      <c r="A5" s="4" t="s">
        <v>769</v>
      </c>
      <c r="B5" s="5" t="n">
        <v>-3</v>
      </c>
      <c r="C5" s="5" t="n">
        <v>-3</v>
      </c>
    </row>
    <row r="6" spans="1:4">
      <c r="A6" s="4" t="s">
        <v>770</v>
      </c>
      <c r="B6" s="6" t="n">
        <v>11</v>
      </c>
      <c r="C6" s="6" t="n">
        <v>8</v>
      </c>
    </row>
    <row r="7" spans="1:4">
      <c r="A7" s="4" t="s">
        <v>764</v>
      </c>
    </row>
    <row r="8" spans="1:4">
      <c r="A8" s="3" t="s">
        <v>764</v>
      </c>
    </row>
    <row r="9" spans="1:4">
      <c r="A9" s="4" t="s">
        <v>771</v>
      </c>
      <c r="B9" s="5" t="n">
        <v>18625898</v>
      </c>
    </row>
    <row r="10" spans="1:4">
      <c r="A10" s="4" t="s">
        <v>772</v>
      </c>
      <c r="B10" s="5" t="n">
        <v>4834604</v>
      </c>
    </row>
    <row r="11" spans="1:4">
      <c r="A11" s="4" t="s">
        <v>773</v>
      </c>
      <c r="B11" s="5" t="n">
        <v>-4137</v>
      </c>
    </row>
    <row r="12" spans="1:4">
      <c r="A12" s="4" t="s">
        <v>774</v>
      </c>
      <c r="B12" s="5" t="n">
        <v>-839706</v>
      </c>
    </row>
    <row r="13" spans="1:4">
      <c r="A13" s="4" t="s">
        <v>775</v>
      </c>
      <c r="B13" s="5" t="n">
        <v>22616659</v>
      </c>
    </row>
    <row r="14" spans="1:4">
      <c r="A14" s="4" t="s">
        <v>776</v>
      </c>
      <c r="B14" s="6" t="n">
        <v>312</v>
      </c>
    </row>
    <row r="15" spans="1:4">
      <c r="A15" s="4" t="s">
        <v>777</v>
      </c>
      <c r="B15" s="4" t="s">
        <v>778</v>
      </c>
    </row>
    <row r="16" spans="1:4">
      <c r="A16" s="3" t="s">
        <v>779</v>
      </c>
    </row>
    <row r="17" spans="1:4">
      <c r="A17" s="4" t="s">
        <v>780</v>
      </c>
      <c r="B17" s="7" t="n">
        <v>15.68</v>
      </c>
    </row>
    <row r="18" spans="1:4">
      <c r="A18" s="4" t="s">
        <v>781</v>
      </c>
      <c r="B18" s="9" t="n">
        <v>26.05</v>
      </c>
    </row>
    <row r="19" spans="1:4">
      <c r="A19" s="4" t="s">
        <v>782</v>
      </c>
      <c r="B19" s="9" t="n">
        <v>24.13</v>
      </c>
    </row>
    <row r="20" spans="1:4">
      <c r="A20" s="4" t="s">
        <v>783</v>
      </c>
      <c r="B20" s="9" t="n">
        <v>18.48</v>
      </c>
    </row>
    <row r="21" spans="1:4">
      <c r="A21" s="4" t="s">
        <v>784</v>
      </c>
      <c r="B21" s="7" t="n">
        <v>17.79</v>
      </c>
    </row>
    <row r="22" spans="1:4">
      <c r="A22" s="3" t="s">
        <v>785</v>
      </c>
    </row>
    <row r="23" spans="1:4">
      <c r="A23" s="4" t="s">
        <v>786</v>
      </c>
      <c r="B23" s="4" t="s">
        <v>778</v>
      </c>
      <c r="D23" s="4" t="s">
        <v>787</v>
      </c>
    </row>
    <row r="24" spans="1:4">
      <c r="A24" s="3" t="s">
        <v>788</v>
      </c>
    </row>
    <row r="25" spans="1:4">
      <c r="A25" s="4" t="s">
        <v>789</v>
      </c>
      <c r="B25" s="6" t="n">
        <v>478</v>
      </c>
    </row>
    <row r="26" spans="1:4">
      <c r="A26" s="4" t="s">
        <v>790</v>
      </c>
      <c r="B26" s="5" t="n">
        <v>0</v>
      </c>
    </row>
    <row r="27" spans="1:4">
      <c r="A27" s="4" t="s">
        <v>791</v>
      </c>
      <c r="B27" s="6" t="n">
        <v>6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2</v>
      </c>
      <c r="B1" s="2" t="s">
        <v>1</v>
      </c>
    </row>
    <row r="2" spans="1:3">
      <c r="B2" s="2" t="s">
        <v>2</v>
      </c>
      <c r="C2" s="2" t="s">
        <v>29</v>
      </c>
    </row>
    <row r="3" spans="1:3">
      <c r="A3" s="3" t="s">
        <v>793</v>
      </c>
    </row>
    <row r="4" spans="1:3">
      <c r="A4" s="4" t="s">
        <v>794</v>
      </c>
      <c r="B4" s="6" t="n">
        <v>22533</v>
      </c>
      <c r="C4" s="6" t="n">
        <v>7398</v>
      </c>
    </row>
    <row r="5" spans="1:3">
      <c r="A5" s="4" t="s">
        <v>795</v>
      </c>
      <c r="B5" s="5" t="n">
        <v>93</v>
      </c>
      <c r="C5" s="5" t="n">
        <v>-24</v>
      </c>
    </row>
    <row r="6" spans="1:3">
      <c r="A6" s="4" t="s">
        <v>796</v>
      </c>
      <c r="B6" s="5" t="n">
        <v>22674</v>
      </c>
      <c r="C6" s="5" t="n">
        <v>7434</v>
      </c>
    </row>
    <row r="7" spans="1:3">
      <c r="A7" s="4" t="s">
        <v>147</v>
      </c>
    </row>
    <row r="8" spans="1:3">
      <c r="A8" s="3" t="s">
        <v>793</v>
      </c>
    </row>
    <row r="9" spans="1:3">
      <c r="A9" s="4" t="s">
        <v>794</v>
      </c>
      <c r="B9" s="5" t="n">
        <v>-130</v>
      </c>
      <c r="C9" s="5" t="n">
        <v>99</v>
      </c>
    </row>
    <row r="10" spans="1:3">
      <c r="A10" s="4" t="s">
        <v>154</v>
      </c>
      <c r="B10" s="5" t="n">
        <v>93</v>
      </c>
    </row>
    <row r="11" spans="1:3">
      <c r="A11" s="4" t="s">
        <v>795</v>
      </c>
      <c r="B11" s="5" t="n">
        <v>93</v>
      </c>
      <c r="C11" s="5" t="n">
        <v>-24</v>
      </c>
    </row>
    <row r="12" spans="1:3">
      <c r="A12" s="4" t="s">
        <v>796</v>
      </c>
      <c r="B12" s="5" t="n">
        <v>-37</v>
      </c>
      <c r="C12" s="6" t="n">
        <v>75</v>
      </c>
    </row>
    <row r="13" spans="1:3">
      <c r="A13" s="4" t="s">
        <v>797</v>
      </c>
    </row>
    <row r="14" spans="1:3">
      <c r="A14" s="3" t="s">
        <v>793</v>
      </c>
    </row>
    <row r="15" spans="1:3">
      <c r="A15" s="4" t="s">
        <v>794</v>
      </c>
      <c r="B15" s="5" t="n">
        <v>-126</v>
      </c>
    </row>
    <row r="16" spans="1:3">
      <c r="A16" s="4" t="s">
        <v>154</v>
      </c>
      <c r="B16" s="5" t="n">
        <v>93</v>
      </c>
    </row>
    <row r="17" spans="1:3">
      <c r="A17" s="4" t="s">
        <v>796</v>
      </c>
      <c r="B17" s="5" t="n">
        <v>-33</v>
      </c>
    </row>
    <row r="18" spans="1:3">
      <c r="A18" s="4" t="s">
        <v>798</v>
      </c>
    </row>
    <row r="19" spans="1:3">
      <c r="A19" s="3" t="s">
        <v>793</v>
      </c>
    </row>
    <row r="20" spans="1:3">
      <c r="A20" s="4" t="s">
        <v>794</v>
      </c>
      <c r="B20" s="5" t="n">
        <v>-4</v>
      </c>
    </row>
    <row r="21" spans="1:3">
      <c r="A21" s="4" t="s">
        <v>154</v>
      </c>
      <c r="B21" s="5" t="n">
        <v>0</v>
      </c>
    </row>
    <row r="22" spans="1:3">
      <c r="A22" s="4" t="s">
        <v>796</v>
      </c>
      <c r="B22" s="6"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99</v>
      </c>
      <c r="C1" s="2" t="s">
        <v>2</v>
      </c>
      <c r="D1" s="2" t="s">
        <v>56</v>
      </c>
    </row>
    <row r="2" spans="1:4">
      <c r="A2" s="3" t="s">
        <v>800</v>
      </c>
    </row>
    <row r="3" spans="1:4">
      <c r="A3" s="4" t="s">
        <v>801</v>
      </c>
      <c r="C3" s="6" t="n">
        <v>218</v>
      </c>
      <c r="D3" s="6" t="n">
        <v>204</v>
      </c>
    </row>
    <row r="4" spans="1:4">
      <c r="A4" s="4" t="s">
        <v>802</v>
      </c>
      <c r="C4" s="5" t="n">
        <v>7</v>
      </c>
      <c r="D4" s="5" t="n">
        <v>7</v>
      </c>
    </row>
    <row r="5" spans="1:4">
      <c r="A5" s="4" t="s">
        <v>803</v>
      </c>
      <c r="C5" s="5" t="n">
        <v>438</v>
      </c>
      <c r="D5" s="5" t="n">
        <v>415</v>
      </c>
    </row>
    <row r="6" spans="1:4">
      <c r="A6" s="4" t="s">
        <v>804</v>
      </c>
      <c r="C6" s="5" t="n">
        <v>663</v>
      </c>
      <c r="D6" s="5" t="n">
        <v>626</v>
      </c>
    </row>
    <row r="7" spans="1:4">
      <c r="A7" s="3" t="s">
        <v>805</v>
      </c>
    </row>
    <row r="8" spans="1:4">
      <c r="A8" s="4" t="s">
        <v>806</v>
      </c>
      <c r="C8" s="5" t="n">
        <v>48</v>
      </c>
      <c r="D8" s="5" t="n">
        <v>51</v>
      </c>
    </row>
    <row r="9" spans="1:4">
      <c r="A9" s="4" t="s">
        <v>807</v>
      </c>
      <c r="C9" s="5" t="n">
        <v>94</v>
      </c>
      <c r="D9" s="5" t="n">
        <v>12</v>
      </c>
    </row>
    <row r="10" spans="1:4">
      <c r="A10" s="4" t="s">
        <v>808</v>
      </c>
      <c r="C10" s="5" t="n">
        <v>20</v>
      </c>
      <c r="D10" s="5" t="n">
        <v>9</v>
      </c>
    </row>
    <row r="11" spans="1:4">
      <c r="A11" s="4" t="s">
        <v>809</v>
      </c>
      <c r="C11" s="5" t="n">
        <v>47</v>
      </c>
      <c r="D11" s="5" t="n">
        <v>29</v>
      </c>
    </row>
    <row r="12" spans="1:4">
      <c r="A12" s="4" t="s">
        <v>810</v>
      </c>
      <c r="C12" s="5" t="n">
        <v>44</v>
      </c>
      <c r="D12" s="5" t="n">
        <v>43</v>
      </c>
    </row>
    <row r="13" spans="1:4">
      <c r="A13" s="4" t="s">
        <v>811</v>
      </c>
      <c r="C13" s="5" t="n">
        <v>7</v>
      </c>
      <c r="D13" s="5" t="n">
        <v>8</v>
      </c>
    </row>
    <row r="14" spans="1:4">
      <c r="A14" s="4" t="s">
        <v>812</v>
      </c>
      <c r="C14" s="5" t="n">
        <v>14</v>
      </c>
      <c r="D14" s="5" t="n">
        <v>22</v>
      </c>
    </row>
    <row r="15" spans="1:4">
      <c r="A15" s="4" t="s">
        <v>434</v>
      </c>
      <c r="C15" s="5" t="n">
        <v>80</v>
      </c>
      <c r="D15" s="5" t="n">
        <v>80</v>
      </c>
    </row>
    <row r="16" spans="1:4">
      <c r="A16" s="4" t="s">
        <v>63</v>
      </c>
      <c r="C16" s="5" t="n">
        <v>354</v>
      </c>
      <c r="D16" s="5" t="n">
        <v>254</v>
      </c>
    </row>
    <row r="17" spans="1:4">
      <c r="A17" s="3" t="s">
        <v>813</v>
      </c>
    </row>
    <row r="18" spans="1:4">
      <c r="A18" s="4" t="s">
        <v>807</v>
      </c>
      <c r="C18" s="5" t="n">
        <v>31</v>
      </c>
      <c r="D18" s="5" t="n">
        <v>34</v>
      </c>
    </row>
    <row r="19" spans="1:4">
      <c r="A19" s="4" t="s">
        <v>814</v>
      </c>
      <c r="B19" s="4" t="s">
        <v>60</v>
      </c>
      <c r="C19" s="5" t="n">
        <v>39</v>
      </c>
      <c r="D19" s="5" t="n">
        <v>44</v>
      </c>
    </row>
    <row r="20" spans="1:4">
      <c r="A20" s="4" t="s">
        <v>815</v>
      </c>
      <c r="B20" s="4" t="s">
        <v>351</v>
      </c>
      <c r="C20" s="5" t="n">
        <v>361</v>
      </c>
      <c r="D20" s="5" t="n">
        <v>0</v>
      </c>
    </row>
    <row r="21" spans="1:4">
      <c r="A21" s="4" t="s">
        <v>808</v>
      </c>
      <c r="C21" s="5" t="n">
        <v>54</v>
      </c>
      <c r="D21" s="5" t="n">
        <v>95</v>
      </c>
    </row>
    <row r="22" spans="1:4">
      <c r="A22" s="4" t="s">
        <v>816</v>
      </c>
      <c r="C22" s="5" t="n">
        <v>1</v>
      </c>
      <c r="D22" s="5" t="n">
        <v>1</v>
      </c>
    </row>
    <row r="23" spans="1:4">
      <c r="A23" s="4" t="s">
        <v>817</v>
      </c>
      <c r="C23" s="5" t="n">
        <v>10</v>
      </c>
      <c r="D23" s="5" t="n">
        <v>10</v>
      </c>
    </row>
    <row r="24" spans="1:4">
      <c r="A24" s="4" t="s">
        <v>818</v>
      </c>
      <c r="B24" s="4" t="s">
        <v>353</v>
      </c>
      <c r="C24" s="5" t="n">
        <v>24</v>
      </c>
      <c r="D24" s="5" t="n">
        <v>17</v>
      </c>
    </row>
    <row r="25" spans="1:4">
      <c r="A25" s="4" t="s">
        <v>434</v>
      </c>
      <c r="C25" s="5" t="n">
        <v>64</v>
      </c>
      <c r="D25" s="5" t="n">
        <v>58</v>
      </c>
    </row>
    <row r="26" spans="1:4">
      <c r="A26" s="4" t="s">
        <v>819</v>
      </c>
      <c r="C26" s="5" t="n">
        <v>584</v>
      </c>
      <c r="D26" s="5" t="n">
        <v>259</v>
      </c>
    </row>
    <row r="27" spans="1:4">
      <c r="A27" s="3" t="s">
        <v>820</v>
      </c>
    </row>
    <row r="28" spans="1:4">
      <c r="A28" s="4" t="s">
        <v>821</v>
      </c>
      <c r="C28" s="5" t="n">
        <v>360</v>
      </c>
      <c r="D28" s="5" t="n">
        <v>342</v>
      </c>
    </row>
    <row r="29" spans="1:4">
      <c r="A29" s="4" t="s">
        <v>822</v>
      </c>
      <c r="C29" s="5" t="n">
        <v>114</v>
      </c>
      <c r="D29" s="5" t="n">
        <v>214</v>
      </c>
    </row>
    <row r="30" spans="1:4">
      <c r="A30" s="4" t="s">
        <v>823</v>
      </c>
      <c r="C30" s="5" t="n">
        <v>42</v>
      </c>
      <c r="D30" s="5" t="n">
        <v>37</v>
      </c>
    </row>
    <row r="31" spans="1:4">
      <c r="A31" s="4" t="s">
        <v>824</v>
      </c>
      <c r="C31" s="5" t="n">
        <v>167</v>
      </c>
      <c r="D31" s="5" t="n">
        <v>77</v>
      </c>
    </row>
    <row r="32" spans="1:4">
      <c r="A32" s="4" t="s">
        <v>825</v>
      </c>
      <c r="C32" s="5" t="n">
        <v>33</v>
      </c>
      <c r="D32" s="5" t="n">
        <v>113</v>
      </c>
    </row>
    <row r="33" spans="1:4">
      <c r="A33" s="4" t="s">
        <v>826</v>
      </c>
      <c r="C33" s="5" t="n">
        <v>246</v>
      </c>
      <c r="D33" s="5" t="n">
        <v>229</v>
      </c>
    </row>
    <row r="34" spans="1:4">
      <c r="A34" s="4" t="s">
        <v>827</v>
      </c>
      <c r="C34" s="5" t="n">
        <v>962</v>
      </c>
      <c r="D34" s="5" t="n">
        <v>1012</v>
      </c>
    </row>
    <row r="35" spans="1:4">
      <c r="A35" s="3" t="s">
        <v>828</v>
      </c>
    </row>
    <row r="36" spans="1:4">
      <c r="A36" s="4" t="s">
        <v>829</v>
      </c>
      <c r="C36" s="5" t="n">
        <v>211</v>
      </c>
      <c r="D36" s="5" t="n">
        <v>209</v>
      </c>
    </row>
    <row r="37" spans="1:4">
      <c r="A37" s="4" t="s">
        <v>830</v>
      </c>
      <c r="C37" s="5" t="n">
        <v>114</v>
      </c>
      <c r="D37" s="5" t="n">
        <v>60</v>
      </c>
    </row>
    <row r="38" spans="1:4">
      <c r="A38" s="4" t="s">
        <v>831</v>
      </c>
      <c r="B38" s="4" t="s">
        <v>372</v>
      </c>
      <c r="C38" s="5" t="n">
        <v>55</v>
      </c>
      <c r="D38" s="5" t="n">
        <v>0</v>
      </c>
    </row>
    <row r="39" spans="1:4">
      <c r="A39" s="4" t="s">
        <v>336</v>
      </c>
      <c r="B39" s="4" t="s">
        <v>374</v>
      </c>
      <c r="C39" s="5" t="n">
        <v>33</v>
      </c>
      <c r="D39" s="5" t="n">
        <v>26</v>
      </c>
    </row>
    <row r="40" spans="1:4">
      <c r="A40" s="4" t="s">
        <v>808</v>
      </c>
      <c r="C40" s="5" t="n">
        <v>42</v>
      </c>
      <c r="D40" s="5" t="n">
        <v>34</v>
      </c>
    </row>
    <row r="41" spans="1:4">
      <c r="A41" s="4" t="s">
        <v>832</v>
      </c>
      <c r="C41" s="5" t="n">
        <v>42</v>
      </c>
      <c r="D41" s="5" t="n">
        <v>44</v>
      </c>
    </row>
    <row r="42" spans="1:4">
      <c r="A42" s="4" t="s">
        <v>434</v>
      </c>
      <c r="C42" s="5" t="n">
        <v>26</v>
      </c>
      <c r="D42" s="5" t="n">
        <v>33</v>
      </c>
    </row>
    <row r="43" spans="1:4">
      <c r="A43" s="4" t="s">
        <v>833</v>
      </c>
      <c r="C43" s="5" t="n">
        <v>523</v>
      </c>
      <c r="D43" s="5" t="n">
        <v>406</v>
      </c>
    </row>
    <row r="44" spans="1:4">
      <c r="A44" s="3" t="s">
        <v>834</v>
      </c>
    </row>
    <row r="45" spans="1:4">
      <c r="A45" s="4" t="s">
        <v>835</v>
      </c>
      <c r="C45" s="5" t="n">
        <v>29</v>
      </c>
      <c r="D45" s="5" t="n">
        <v>30</v>
      </c>
    </row>
    <row r="46" spans="1:4">
      <c r="A46" s="4" t="s">
        <v>836</v>
      </c>
      <c r="C46" s="5" t="n">
        <v>59</v>
      </c>
      <c r="D46" s="5" t="n">
        <v>57</v>
      </c>
    </row>
    <row r="47" spans="1:4">
      <c r="A47" s="4" t="s">
        <v>831</v>
      </c>
      <c r="B47" s="4" t="s">
        <v>372</v>
      </c>
      <c r="C47" s="5" t="n">
        <v>301</v>
      </c>
      <c r="D47" s="5" t="n">
        <v>0</v>
      </c>
    </row>
    <row r="48" spans="1:4">
      <c r="A48" s="4" t="s">
        <v>336</v>
      </c>
      <c r="B48" s="4" t="s">
        <v>374</v>
      </c>
      <c r="C48" s="5" t="n">
        <v>244</v>
      </c>
      <c r="D48" s="5" t="n">
        <v>305</v>
      </c>
    </row>
    <row r="49" spans="1:4">
      <c r="A49" s="4" t="s">
        <v>808</v>
      </c>
      <c r="C49" s="5" t="n">
        <v>12</v>
      </c>
      <c r="D49" s="5" t="n">
        <v>16</v>
      </c>
    </row>
    <row r="50" spans="1:4">
      <c r="A50" s="4" t="s">
        <v>837</v>
      </c>
      <c r="C50" s="5" t="n">
        <v>39</v>
      </c>
      <c r="D50" s="5" t="n">
        <v>44</v>
      </c>
    </row>
    <row r="51" spans="1:4">
      <c r="A51" s="4" t="s">
        <v>434</v>
      </c>
      <c r="C51" s="5" t="n">
        <v>91</v>
      </c>
      <c r="D51" s="5" t="n">
        <v>107</v>
      </c>
    </row>
    <row r="52" spans="1:4">
      <c r="A52" s="4" t="s">
        <v>81</v>
      </c>
      <c r="C52" s="5" t="n">
        <v>775</v>
      </c>
      <c r="D52" s="5" t="n">
        <v>559</v>
      </c>
    </row>
    <row r="53" spans="1:4">
      <c r="A53" s="4" t="s">
        <v>838</v>
      </c>
    </row>
    <row r="54" spans="1:4">
      <c r="A54" s="3" t="s">
        <v>839</v>
      </c>
    </row>
    <row r="55" spans="1:4">
      <c r="A55" s="4" t="s">
        <v>73</v>
      </c>
      <c r="C55" s="6" t="n">
        <v>1898</v>
      </c>
      <c r="D55" s="6" t="n">
        <v>1676</v>
      </c>
    </row>
    <row r="56" spans="1:4"/>
    <row r="57" spans="1:4">
      <c r="A57" s="4" t="s">
        <v>60</v>
      </c>
      <c r="B57" s="4" t="s">
        <v>840</v>
      </c>
    </row>
    <row r="58" spans="1:4">
      <c r="A58" s="4" t="s">
        <v>351</v>
      </c>
      <c r="B58" s="4" t="s">
        <v>841</v>
      </c>
    </row>
    <row r="59" spans="1:4">
      <c r="A59" s="4" t="s">
        <v>353</v>
      </c>
      <c r="B59" s="4" t="s">
        <v>842</v>
      </c>
    </row>
    <row r="60" spans="1:4">
      <c r="A60" s="4" t="s">
        <v>372</v>
      </c>
      <c r="B60" s="4" t="s">
        <v>841</v>
      </c>
    </row>
    <row r="61" spans="1:4">
      <c r="A61" s="4" t="s">
        <v>374</v>
      </c>
      <c r="B61" s="4" t="s">
        <v>338</v>
      </c>
    </row>
  </sheetData>
  <mergeCells count="7">
    <mergeCell ref="A1:B1"/>
    <mergeCell ref="A56:C56"/>
    <mergeCell ref="B57:C57"/>
    <mergeCell ref="B58:C58"/>
    <mergeCell ref="B59:C59"/>
    <mergeCell ref="B60:C60"/>
    <mergeCell ref="B61:C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37"/>
    <col customWidth="1" max="7" min="7" width="31"/>
    <col customWidth="1" max="8" min="8" width="38"/>
  </cols>
  <sheetData>
    <row r="1" spans="1:8">
      <c r="A1" s="1" t="s">
        <v>142</v>
      </c>
      <c r="B1" s="2" t="s">
        <v>143</v>
      </c>
      <c r="C1" s="2" t="s">
        <v>144</v>
      </c>
      <c r="D1" s="2" t="s">
        <v>145</v>
      </c>
      <c r="E1" s="2" t="s">
        <v>146</v>
      </c>
      <c r="F1" s="2" t="s">
        <v>147</v>
      </c>
      <c r="G1" s="2" t="s">
        <v>148</v>
      </c>
      <c r="H1" s="2" t="s">
        <v>149</v>
      </c>
    </row>
    <row r="2" spans="1:8">
      <c r="A2" s="3" t="s">
        <v>150</v>
      </c>
    </row>
    <row r="3" spans="1:8">
      <c r="A3" s="4" t="s">
        <v>151</v>
      </c>
      <c r="B3" s="6" t="n">
        <v>-4</v>
      </c>
      <c r="E3" s="6" t="n">
        <v>-4</v>
      </c>
    </row>
    <row r="4" spans="1:8">
      <c r="A4" s="4" t="s">
        <v>152</v>
      </c>
      <c r="C4" s="8" t="n">
        <v>790.5</v>
      </c>
    </row>
    <row r="5" spans="1:8">
      <c r="A5" s="4" t="s">
        <v>153</v>
      </c>
      <c r="B5" s="5" t="n">
        <v>7398</v>
      </c>
      <c r="C5" s="6" t="n">
        <v>8</v>
      </c>
      <c r="D5" s="6" t="n">
        <v>6377</v>
      </c>
      <c r="E5" s="5" t="n">
        <v>914</v>
      </c>
      <c r="F5" s="6" t="n">
        <v>99</v>
      </c>
    </row>
    <row r="6" spans="1:8">
      <c r="A6" s="3" t="s">
        <v>150</v>
      </c>
    </row>
    <row r="7" spans="1:8">
      <c r="A7" s="4" t="s">
        <v>45</v>
      </c>
      <c r="B7" s="5" t="n">
        <v>88</v>
      </c>
      <c r="E7" s="5" t="n">
        <v>88</v>
      </c>
    </row>
    <row r="8" spans="1:8">
      <c r="A8" s="4" t="s">
        <v>154</v>
      </c>
      <c r="B8" s="5" t="n">
        <v>-24</v>
      </c>
      <c r="F8" s="5" t="n">
        <v>-24</v>
      </c>
    </row>
    <row r="9" spans="1:8">
      <c r="A9" s="4" t="s">
        <v>155</v>
      </c>
      <c r="B9" s="5" t="n">
        <v>-11</v>
      </c>
      <c r="E9" s="5" t="n">
        <v>-11</v>
      </c>
    </row>
    <row r="10" spans="1:8">
      <c r="A10" s="4" t="s">
        <v>156</v>
      </c>
      <c r="B10" s="5" t="n">
        <v>-13</v>
      </c>
      <c r="E10" s="5" t="n">
        <v>-13</v>
      </c>
    </row>
    <row r="11" spans="1:8">
      <c r="A11" s="4" t="s">
        <v>157</v>
      </c>
      <c r="C11" s="8" t="n">
        <v>790.5</v>
      </c>
    </row>
    <row r="12" spans="1:8">
      <c r="A12" s="4" t="s">
        <v>158</v>
      </c>
      <c r="B12" s="5" t="n">
        <v>7434</v>
      </c>
      <c r="C12" s="6" t="n">
        <v>8</v>
      </c>
      <c r="D12" s="5" t="n">
        <v>6377</v>
      </c>
      <c r="E12" s="5" t="n">
        <v>974</v>
      </c>
      <c r="F12" s="5" t="n">
        <v>75</v>
      </c>
    </row>
    <row r="13" spans="1:8">
      <c r="A13" s="3" t="s">
        <v>150</v>
      </c>
    </row>
    <row r="14" spans="1:8">
      <c r="A14" s="4" t="s">
        <v>151</v>
      </c>
      <c r="B14" s="5" t="n">
        <v>-5</v>
      </c>
      <c r="E14" s="5" t="n">
        <v>-5</v>
      </c>
    </row>
    <row r="15" spans="1:8">
      <c r="A15" s="4" t="s">
        <v>159</v>
      </c>
      <c r="C15" s="8" t="n">
        <v>1405.9</v>
      </c>
    </row>
    <row r="16" spans="1:8">
      <c r="A16" s="4" t="s">
        <v>160</v>
      </c>
      <c r="B16" s="5" t="n">
        <v>22533</v>
      </c>
      <c r="C16" s="6" t="n">
        <v>14</v>
      </c>
      <c r="D16" s="5" t="n">
        <v>21471</v>
      </c>
      <c r="E16" s="5" t="n">
        <v>1178</v>
      </c>
      <c r="F16" s="5" t="n">
        <v>-130</v>
      </c>
    </row>
    <row r="17" spans="1:8">
      <c r="A17" s="3" t="s">
        <v>150</v>
      </c>
    </row>
    <row r="18" spans="1:8">
      <c r="A18" s="4" t="s">
        <v>45</v>
      </c>
      <c r="B18" s="5" t="n">
        <v>230</v>
      </c>
      <c r="E18" s="5" t="n">
        <v>230</v>
      </c>
    </row>
    <row r="19" spans="1:8">
      <c r="A19" s="4" t="s">
        <v>154</v>
      </c>
      <c r="B19" s="5" t="n">
        <v>93</v>
      </c>
      <c r="F19" s="5" t="n">
        <v>93</v>
      </c>
    </row>
    <row r="20" spans="1:8">
      <c r="A20" s="4" t="s">
        <v>161</v>
      </c>
      <c r="B20" s="5" t="n">
        <v>11</v>
      </c>
      <c r="H20" s="6" t="n">
        <v>11</v>
      </c>
    </row>
    <row r="21" spans="1:8">
      <c r="A21" s="4" t="s">
        <v>162</v>
      </c>
      <c r="C21" s="8" t="n">
        <v>0.8</v>
      </c>
    </row>
    <row r="22" spans="1:8">
      <c r="A22" s="4" t="s">
        <v>155</v>
      </c>
      <c r="B22" s="5" t="n">
        <v>-211</v>
      </c>
      <c r="E22" s="5" t="n">
        <v>-211</v>
      </c>
    </row>
    <row r="23" spans="1:8">
      <c r="A23" s="4" t="s">
        <v>163</v>
      </c>
      <c r="G23" s="5" t="n">
        <v>0</v>
      </c>
    </row>
    <row r="24" spans="1:8">
      <c r="A24" s="4" t="s">
        <v>164</v>
      </c>
      <c r="B24" s="5" t="n">
        <v>23</v>
      </c>
      <c r="D24" s="5" t="n">
        <v>23</v>
      </c>
    </row>
    <row r="25" spans="1:8">
      <c r="A25" s="4" t="s">
        <v>165</v>
      </c>
      <c r="C25" s="8" t="n">
        <v>1406.7</v>
      </c>
    </row>
    <row r="26" spans="1:8">
      <c r="A26" s="4" t="s">
        <v>166</v>
      </c>
      <c r="B26" s="6" t="n">
        <v>22674</v>
      </c>
      <c r="C26" s="6" t="n">
        <v>14</v>
      </c>
      <c r="D26" s="6" t="n">
        <v>21505</v>
      </c>
      <c r="E26" s="6" t="n">
        <v>1192</v>
      </c>
      <c r="F26" s="6" t="n">
        <v>-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3</v>
      </c>
      <c r="C1" s="2" t="s">
        <v>2</v>
      </c>
      <c r="D1" s="2" t="s">
        <v>56</v>
      </c>
      <c r="E1" s="2" t="s">
        <v>29</v>
      </c>
      <c r="F1" s="2" t="s">
        <v>334</v>
      </c>
    </row>
    <row r="2" spans="1:6">
      <c r="A2" s="3" t="s">
        <v>844</v>
      </c>
    </row>
    <row r="3" spans="1:6">
      <c r="A3" s="4" t="s">
        <v>58</v>
      </c>
      <c r="C3" s="6" t="n">
        <v>85</v>
      </c>
      <c r="D3" s="6" t="n">
        <v>83</v>
      </c>
    </row>
    <row r="4" spans="1:6">
      <c r="A4" s="4" t="s">
        <v>59</v>
      </c>
      <c r="B4" s="4" t="s">
        <v>60</v>
      </c>
      <c r="C4" s="5" t="n">
        <v>44</v>
      </c>
      <c r="D4" s="5" t="n">
        <v>46</v>
      </c>
    </row>
    <row r="5" spans="1:6">
      <c r="A5" s="4" t="s">
        <v>845</v>
      </c>
      <c r="C5" s="5" t="n">
        <v>10</v>
      </c>
      <c r="D5" s="5" t="n">
        <v>10</v>
      </c>
    </row>
    <row r="6" spans="1:6">
      <c r="A6" s="4" t="s">
        <v>846</v>
      </c>
      <c r="C6" s="5" t="n">
        <v>139</v>
      </c>
      <c r="D6" s="5" t="n">
        <v>139</v>
      </c>
      <c r="E6" s="6" t="n">
        <v>122</v>
      </c>
      <c r="F6" s="6" t="n">
        <v>95</v>
      </c>
    </row>
    <row r="7" spans="1:6">
      <c r="A7" s="4" t="s">
        <v>847</v>
      </c>
    </row>
    <row r="8" spans="1:6">
      <c r="A8" s="3" t="s">
        <v>844</v>
      </c>
    </row>
    <row r="9" spans="1:6">
      <c r="A9" s="4" t="s">
        <v>58</v>
      </c>
      <c r="C9" s="5" t="n">
        <v>85</v>
      </c>
      <c r="D9" s="5" t="n">
        <v>83</v>
      </c>
    </row>
    <row r="10" spans="1:6">
      <c r="A10" s="4" t="s">
        <v>59</v>
      </c>
      <c r="B10" s="4" t="s">
        <v>60</v>
      </c>
      <c r="C10" s="5" t="n">
        <v>44</v>
      </c>
      <c r="D10" s="5" t="n">
        <v>46</v>
      </c>
    </row>
    <row r="11" spans="1:6">
      <c r="A11" s="4" t="s">
        <v>845</v>
      </c>
      <c r="C11" s="5" t="n">
        <v>10</v>
      </c>
      <c r="D11" s="5" t="n">
        <v>10</v>
      </c>
    </row>
    <row r="12" spans="1:6">
      <c r="A12" s="4" t="s">
        <v>846</v>
      </c>
      <c r="C12" s="6" t="n">
        <v>139</v>
      </c>
      <c r="D12" s="6" t="n">
        <v>139</v>
      </c>
    </row>
    <row r="13" spans="1:6"/>
    <row r="14" spans="1:6">
      <c r="A14" s="4" t="s">
        <v>60</v>
      </c>
      <c r="B14" s="4" t="s">
        <v>93</v>
      </c>
    </row>
  </sheetData>
  <mergeCells count="3">
    <mergeCell ref="A1:B1"/>
    <mergeCell ref="A13:E13"/>
    <mergeCell ref="B14:E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8</v>
      </c>
      <c r="B1" s="2" t="s">
        <v>1</v>
      </c>
    </row>
    <row r="2" spans="1:4">
      <c r="B2" s="2" t="s">
        <v>2</v>
      </c>
      <c r="C2" s="2" t="s">
        <v>29</v>
      </c>
      <c r="D2" s="2" t="s">
        <v>56</v>
      </c>
    </row>
    <row r="3" spans="1:4">
      <c r="A3" s="3" t="s">
        <v>849</v>
      </c>
    </row>
    <row r="4" spans="1:4">
      <c r="A4" s="4" t="s">
        <v>850</v>
      </c>
      <c r="B4" s="6" t="n">
        <v>-11</v>
      </c>
      <c r="C4" s="6" t="n">
        <v>0</v>
      </c>
    </row>
    <row r="5" spans="1:4">
      <c r="A5" s="4" t="s">
        <v>851</v>
      </c>
      <c r="B5" s="5" t="n">
        <v>154</v>
      </c>
      <c r="C5" s="5" t="n">
        <v>22</v>
      </c>
    </row>
    <row r="6" spans="1:4">
      <c r="A6" s="4" t="s">
        <v>852</v>
      </c>
      <c r="B6" s="5" t="n">
        <v>211</v>
      </c>
      <c r="D6" s="6" t="n">
        <v>0</v>
      </c>
    </row>
    <row r="7" spans="1:4">
      <c r="A7" s="4" t="s">
        <v>853</v>
      </c>
      <c r="B7" s="5" t="n">
        <v>7</v>
      </c>
      <c r="C7" s="5" t="n">
        <v>0</v>
      </c>
    </row>
    <row r="8" spans="1:4">
      <c r="A8" s="4" t="s">
        <v>854</v>
      </c>
      <c r="B8" s="5" t="n">
        <v>64</v>
      </c>
      <c r="C8" s="5" t="n">
        <v>23</v>
      </c>
    </row>
    <row r="9" spans="1:4">
      <c r="A9" s="4" t="s">
        <v>855</v>
      </c>
      <c r="B9" s="5" t="n">
        <v>0</v>
      </c>
      <c r="C9" s="5" t="n">
        <v>25</v>
      </c>
    </row>
    <row r="10" spans="1:4">
      <c r="A10" s="4" t="s">
        <v>856</v>
      </c>
      <c r="B10" s="6" t="n">
        <v>25</v>
      </c>
      <c r="C10" s="6" t="n">
        <v>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857</v>
      </c>
      <c r="B1" s="2" t="s">
        <v>858</v>
      </c>
    </row>
    <row r="2" spans="1:2">
      <c r="A2" s="4" t="s">
        <v>859</v>
      </c>
    </row>
    <row r="3" spans="1:2">
      <c r="A3" s="3" t="s">
        <v>860</v>
      </c>
    </row>
    <row r="4" spans="1:2">
      <c r="A4" s="4" t="s">
        <v>861</v>
      </c>
      <c r="B4" s="5"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2</v>
      </c>
      <c r="B1" s="2" t="s">
        <v>1</v>
      </c>
    </row>
    <row r="2" spans="1:3">
      <c r="B2" s="2" t="s">
        <v>2</v>
      </c>
      <c r="C2" s="2" t="s">
        <v>56</v>
      </c>
    </row>
    <row r="3" spans="1:3">
      <c r="A3" s="3" t="s">
        <v>863</v>
      </c>
    </row>
    <row r="4" spans="1:3">
      <c r="A4" s="4" t="s">
        <v>864</v>
      </c>
      <c r="B4" s="6" t="n">
        <v>24</v>
      </c>
      <c r="C4" s="6" t="n">
        <v>17</v>
      </c>
    </row>
    <row r="5" spans="1:3">
      <c r="A5" s="4" t="s">
        <v>865</v>
      </c>
    </row>
    <row r="6" spans="1:3">
      <c r="A6" s="3" t="s">
        <v>863</v>
      </c>
    </row>
    <row r="7" spans="1:3">
      <c r="A7" s="4" t="s">
        <v>866</v>
      </c>
      <c r="B7" s="6" t="n">
        <v>51</v>
      </c>
    </row>
    <row r="8" spans="1:3">
      <c r="A8" s="4" t="s">
        <v>867</v>
      </c>
      <c r="B8" s="4" t="s">
        <v>8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869</v>
      </c>
      <c r="B1" s="2" t="s">
        <v>1</v>
      </c>
    </row>
    <row r="2" spans="1:3">
      <c r="B2" s="2" t="s">
        <v>870</v>
      </c>
      <c r="C2" s="2" t="s">
        <v>871</v>
      </c>
    </row>
    <row r="3" spans="1:3">
      <c r="A3" s="3" t="s">
        <v>220</v>
      </c>
    </row>
    <row r="4" spans="1:3">
      <c r="A4" s="4" t="s">
        <v>872</v>
      </c>
      <c r="B4" s="5" t="n">
        <v>4</v>
      </c>
    </row>
    <row r="5" spans="1:3">
      <c r="A5" s="3" t="s">
        <v>873</v>
      </c>
    </row>
    <row r="6" spans="1:3">
      <c r="A6" s="4" t="s">
        <v>31</v>
      </c>
      <c r="B6" s="6" t="n">
        <v>2504</v>
      </c>
      <c r="C6" s="6" t="n">
        <v>948</v>
      </c>
    </row>
    <row r="7" spans="1:3">
      <c r="A7" s="4" t="s">
        <v>36</v>
      </c>
      <c r="B7" s="5" t="n">
        <v>498</v>
      </c>
      <c r="C7" s="5" t="n">
        <v>178</v>
      </c>
    </row>
    <row r="8" spans="1:3">
      <c r="A8" s="4" t="s">
        <v>521</v>
      </c>
    </row>
    <row r="9" spans="1:3">
      <c r="A9" s="3" t="s">
        <v>873</v>
      </c>
    </row>
    <row r="10" spans="1:3">
      <c r="A10" s="4" t="s">
        <v>31</v>
      </c>
      <c r="B10" s="5" t="n">
        <v>304</v>
      </c>
      <c r="C10" s="5" t="n">
        <v>0</v>
      </c>
    </row>
    <row r="11" spans="1:3">
      <c r="A11" s="4" t="s">
        <v>522</v>
      </c>
    </row>
    <row r="12" spans="1:3">
      <c r="A12" s="3" t="s">
        <v>873</v>
      </c>
    </row>
    <row r="13" spans="1:3">
      <c r="A13" s="4" t="s">
        <v>31</v>
      </c>
      <c r="B13" s="5" t="n">
        <v>1116</v>
      </c>
      <c r="C13" s="5" t="n">
        <v>0</v>
      </c>
    </row>
    <row r="14" spans="1:3">
      <c r="A14" s="4" t="s">
        <v>523</v>
      </c>
    </row>
    <row r="15" spans="1:3">
      <c r="A15" s="3" t="s">
        <v>873</v>
      </c>
    </row>
    <row r="16" spans="1:3">
      <c r="A16" s="4" t="s">
        <v>31</v>
      </c>
      <c r="B16" s="5" t="n">
        <v>116</v>
      </c>
      <c r="C16" s="5" t="n">
        <v>0</v>
      </c>
    </row>
    <row r="17" spans="1:3">
      <c r="A17" s="4" t="s">
        <v>524</v>
      </c>
    </row>
    <row r="18" spans="1:3">
      <c r="A18" s="3" t="s">
        <v>873</v>
      </c>
    </row>
    <row r="19" spans="1:3">
      <c r="A19" s="4" t="s">
        <v>31</v>
      </c>
      <c r="B19" s="5" t="n">
        <v>968</v>
      </c>
      <c r="C19" s="5" t="n">
        <v>948</v>
      </c>
    </row>
    <row r="20" spans="1:3">
      <c r="A20" s="4" t="s">
        <v>874</v>
      </c>
    </row>
    <row r="21" spans="1:3">
      <c r="A21" s="3" t="s">
        <v>873</v>
      </c>
    </row>
    <row r="22" spans="1:3">
      <c r="A22" s="4" t="s">
        <v>36</v>
      </c>
      <c r="B22" s="5" t="n">
        <v>654</v>
      </c>
      <c r="C22" s="5" t="n">
        <v>254</v>
      </c>
    </row>
    <row r="23" spans="1:3">
      <c r="A23" s="4" t="s">
        <v>875</v>
      </c>
    </row>
    <row r="24" spans="1:3">
      <c r="A24" s="3" t="s">
        <v>873</v>
      </c>
    </row>
    <row r="25" spans="1:3">
      <c r="A25" s="4" t="s">
        <v>36</v>
      </c>
      <c r="B25" s="5" t="n">
        <v>201</v>
      </c>
      <c r="C25" s="5" t="n">
        <v>0</v>
      </c>
    </row>
    <row r="26" spans="1:3">
      <c r="A26" s="4" t="s">
        <v>876</v>
      </c>
    </row>
    <row r="27" spans="1:3">
      <c r="A27" s="3" t="s">
        <v>873</v>
      </c>
    </row>
    <row r="28" spans="1:3">
      <c r="A28" s="4" t="s">
        <v>36</v>
      </c>
      <c r="B28" s="5" t="n">
        <v>149</v>
      </c>
      <c r="C28" s="5" t="n">
        <v>0</v>
      </c>
    </row>
    <row r="29" spans="1:3">
      <c r="A29" s="4" t="s">
        <v>877</v>
      </c>
    </row>
    <row r="30" spans="1:3">
      <c r="A30" s="3" t="s">
        <v>873</v>
      </c>
    </row>
    <row r="31" spans="1:3">
      <c r="A31" s="4" t="s">
        <v>36</v>
      </c>
      <c r="B31" s="5" t="n">
        <v>11</v>
      </c>
      <c r="C31" s="5" t="n">
        <v>0</v>
      </c>
    </row>
    <row r="32" spans="1:3">
      <c r="A32" s="4" t="s">
        <v>878</v>
      </c>
    </row>
    <row r="33" spans="1:3">
      <c r="A33" s="3" t="s">
        <v>873</v>
      </c>
    </row>
    <row r="34" spans="1:3">
      <c r="A34" s="4" t="s">
        <v>36</v>
      </c>
      <c r="B34" s="5" t="n">
        <v>293</v>
      </c>
      <c r="C34" s="5" t="n">
        <v>254</v>
      </c>
    </row>
    <row r="35" spans="1:3">
      <c r="A35" s="4" t="s">
        <v>879</v>
      </c>
    </row>
    <row r="36" spans="1:3">
      <c r="A36" s="3" t="s">
        <v>873</v>
      </c>
    </row>
    <row r="37" spans="1:3">
      <c r="A37" s="4" t="s">
        <v>36</v>
      </c>
      <c r="B37" s="6" t="n">
        <v>156</v>
      </c>
      <c r="C37" s="6" t="n">
        <v>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880</v>
      </c>
      <c r="C1" s="2" t="s">
        <v>1</v>
      </c>
    </row>
    <row r="2" spans="1:4">
      <c r="C2" s="2" t="s">
        <v>2</v>
      </c>
      <c r="D2" s="2" t="s">
        <v>29</v>
      </c>
    </row>
    <row r="3" spans="1:4">
      <c r="A3" s="3" t="s">
        <v>881</v>
      </c>
    </row>
    <row r="4" spans="1:4">
      <c r="A4" s="4" t="s">
        <v>31</v>
      </c>
      <c r="C4" s="6" t="n">
        <v>2504</v>
      </c>
      <c r="D4" s="6" t="n">
        <v>948</v>
      </c>
    </row>
    <row r="5" spans="1:4">
      <c r="A5" s="4" t="s">
        <v>882</v>
      </c>
    </row>
    <row r="6" spans="1:4">
      <c r="A6" s="3" t="s">
        <v>881</v>
      </c>
    </row>
    <row r="7" spans="1:4">
      <c r="A7" s="4" t="s">
        <v>31</v>
      </c>
      <c r="B7" s="4" t="s">
        <v>60</v>
      </c>
      <c r="C7" s="5" t="n">
        <v>900</v>
      </c>
      <c r="D7" s="5" t="n">
        <v>0</v>
      </c>
    </row>
    <row r="8" spans="1:4">
      <c r="A8" s="4" t="s">
        <v>883</v>
      </c>
    </row>
    <row r="9" spans="1:4">
      <c r="A9" s="3" t="s">
        <v>881</v>
      </c>
    </row>
    <row r="10" spans="1:4">
      <c r="A10" s="4" t="s">
        <v>31</v>
      </c>
      <c r="B10" s="4" t="s">
        <v>60</v>
      </c>
      <c r="C10" s="5" t="n">
        <v>539</v>
      </c>
      <c r="D10" s="5" t="n">
        <v>0</v>
      </c>
    </row>
    <row r="11" spans="1:4">
      <c r="A11" s="4" t="s">
        <v>884</v>
      </c>
    </row>
    <row r="12" spans="1:4">
      <c r="A12" s="3" t="s">
        <v>881</v>
      </c>
    </row>
    <row r="13" spans="1:4">
      <c r="A13" s="4" t="s">
        <v>31</v>
      </c>
      <c r="B13" s="4" t="s">
        <v>351</v>
      </c>
      <c r="C13" s="5" t="n">
        <v>793</v>
      </c>
      <c r="D13" s="5" t="n">
        <v>794</v>
      </c>
    </row>
    <row r="14" spans="1:4">
      <c r="A14" s="4" t="s">
        <v>885</v>
      </c>
    </row>
    <row r="15" spans="1:4">
      <c r="A15" s="3" t="s">
        <v>881</v>
      </c>
    </row>
    <row r="16" spans="1:4">
      <c r="A16" s="4" t="s">
        <v>31</v>
      </c>
      <c r="C16" s="5" t="n">
        <v>123</v>
      </c>
      <c r="D16" s="5" t="n">
        <v>101</v>
      </c>
    </row>
    <row r="17" spans="1:4">
      <c r="A17" s="4" t="s">
        <v>434</v>
      </c>
    </row>
    <row r="18" spans="1:4">
      <c r="A18" s="3" t="s">
        <v>881</v>
      </c>
    </row>
    <row r="19" spans="1:4">
      <c r="A19" s="4" t="s">
        <v>31</v>
      </c>
      <c r="C19" s="5" t="n">
        <v>149</v>
      </c>
      <c r="D19" s="5" t="n">
        <v>53</v>
      </c>
    </row>
    <row r="20" spans="1:4">
      <c r="A20" s="4" t="s">
        <v>521</v>
      </c>
    </row>
    <row r="21" spans="1:4">
      <c r="A21" s="3" t="s">
        <v>881</v>
      </c>
    </row>
    <row r="22" spans="1:4">
      <c r="A22" s="4" t="s">
        <v>31</v>
      </c>
      <c r="C22" s="5" t="n">
        <v>304</v>
      </c>
      <c r="D22" s="5" t="n">
        <v>0</v>
      </c>
    </row>
    <row r="23" spans="1:4">
      <c r="A23" s="4" t="s">
        <v>886</v>
      </c>
    </row>
    <row r="24" spans="1:4">
      <c r="A24" s="3" t="s">
        <v>881</v>
      </c>
    </row>
    <row r="25" spans="1:4">
      <c r="A25" s="4" t="s">
        <v>31</v>
      </c>
      <c r="B25" s="4" t="s">
        <v>60</v>
      </c>
      <c r="C25" s="5" t="n">
        <v>298</v>
      </c>
      <c r="D25" s="5" t="n">
        <v>0</v>
      </c>
    </row>
    <row r="26" spans="1:4">
      <c r="A26" s="4" t="s">
        <v>887</v>
      </c>
    </row>
    <row r="27" spans="1:4">
      <c r="A27" s="3" t="s">
        <v>881</v>
      </c>
    </row>
    <row r="28" spans="1:4">
      <c r="A28" s="4" t="s">
        <v>31</v>
      </c>
      <c r="B28" s="4" t="s">
        <v>60</v>
      </c>
      <c r="C28" s="5" t="n">
        <v>2</v>
      </c>
      <c r="D28" s="5" t="n">
        <v>0</v>
      </c>
    </row>
    <row r="29" spans="1:4">
      <c r="A29" s="4" t="s">
        <v>888</v>
      </c>
    </row>
    <row r="30" spans="1:4">
      <c r="A30" s="3" t="s">
        <v>881</v>
      </c>
    </row>
    <row r="31" spans="1:4">
      <c r="A31" s="4" t="s">
        <v>31</v>
      </c>
      <c r="B31" s="4" t="s">
        <v>351</v>
      </c>
      <c r="C31" s="5" t="n">
        <v>0</v>
      </c>
      <c r="D31" s="5" t="n">
        <v>0</v>
      </c>
    </row>
    <row r="32" spans="1:4">
      <c r="A32" s="4" t="s">
        <v>889</v>
      </c>
    </row>
    <row r="33" spans="1:4">
      <c r="A33" s="3" t="s">
        <v>881</v>
      </c>
    </row>
    <row r="34" spans="1:4">
      <c r="A34" s="4" t="s">
        <v>31</v>
      </c>
      <c r="C34" s="5" t="n">
        <v>0</v>
      </c>
      <c r="D34" s="5" t="n">
        <v>0</v>
      </c>
    </row>
    <row r="35" spans="1:4">
      <c r="A35" s="4" t="s">
        <v>890</v>
      </c>
    </row>
    <row r="36" spans="1:4">
      <c r="A36" s="3" t="s">
        <v>881</v>
      </c>
    </row>
    <row r="37" spans="1:4">
      <c r="A37" s="4" t="s">
        <v>31</v>
      </c>
      <c r="C37" s="5" t="n">
        <v>4</v>
      </c>
      <c r="D37" s="5" t="n">
        <v>0</v>
      </c>
    </row>
    <row r="38" spans="1:4">
      <c r="A38" s="4" t="s">
        <v>522</v>
      </c>
    </row>
    <row r="39" spans="1:4">
      <c r="A39" s="3" t="s">
        <v>881</v>
      </c>
    </row>
    <row r="40" spans="1:4">
      <c r="A40" s="4" t="s">
        <v>31</v>
      </c>
      <c r="C40" s="5" t="n">
        <v>1116</v>
      </c>
      <c r="D40" s="5" t="n">
        <v>0</v>
      </c>
    </row>
    <row r="41" spans="1:4">
      <c r="A41" s="4" t="s">
        <v>891</v>
      </c>
    </row>
    <row r="42" spans="1:4">
      <c r="A42" s="3" t="s">
        <v>881</v>
      </c>
    </row>
    <row r="43" spans="1:4">
      <c r="A43" s="4" t="s">
        <v>31</v>
      </c>
      <c r="B43" s="4" t="s">
        <v>60</v>
      </c>
      <c r="C43" s="5" t="n">
        <v>522</v>
      </c>
      <c r="D43" s="5" t="n">
        <v>0</v>
      </c>
    </row>
    <row r="44" spans="1:4">
      <c r="A44" s="4" t="s">
        <v>892</v>
      </c>
    </row>
    <row r="45" spans="1:4">
      <c r="A45" s="3" t="s">
        <v>881</v>
      </c>
    </row>
    <row r="46" spans="1:4">
      <c r="A46" s="4" t="s">
        <v>31</v>
      </c>
      <c r="B46" s="4" t="s">
        <v>60</v>
      </c>
      <c r="C46" s="5" t="n">
        <v>501</v>
      </c>
      <c r="D46" s="5" t="n">
        <v>0</v>
      </c>
    </row>
    <row r="47" spans="1:4">
      <c r="A47" s="4" t="s">
        <v>893</v>
      </c>
    </row>
    <row r="48" spans="1:4">
      <c r="A48" s="3" t="s">
        <v>881</v>
      </c>
    </row>
    <row r="49" spans="1:4">
      <c r="A49" s="4" t="s">
        <v>31</v>
      </c>
      <c r="B49" s="4" t="s">
        <v>351</v>
      </c>
      <c r="C49" s="5" t="n">
        <v>0</v>
      </c>
      <c r="D49" s="5" t="n">
        <v>0</v>
      </c>
    </row>
    <row r="50" spans="1:4">
      <c r="A50" s="4" t="s">
        <v>894</v>
      </c>
    </row>
    <row r="51" spans="1:4">
      <c r="A51" s="3" t="s">
        <v>881</v>
      </c>
    </row>
    <row r="52" spans="1:4">
      <c r="A52" s="4" t="s">
        <v>31</v>
      </c>
      <c r="C52" s="5" t="n">
        <v>0</v>
      </c>
      <c r="D52" s="5" t="n">
        <v>0</v>
      </c>
    </row>
    <row r="53" spans="1:4">
      <c r="A53" s="4" t="s">
        <v>895</v>
      </c>
    </row>
    <row r="54" spans="1:4">
      <c r="A54" s="3" t="s">
        <v>881</v>
      </c>
    </row>
    <row r="55" spans="1:4">
      <c r="A55" s="4" t="s">
        <v>31</v>
      </c>
      <c r="C55" s="5" t="n">
        <v>93</v>
      </c>
      <c r="D55" s="5" t="n">
        <v>0</v>
      </c>
    </row>
    <row r="56" spans="1:4">
      <c r="A56" s="4" t="s">
        <v>523</v>
      </c>
    </row>
    <row r="57" spans="1:4">
      <c r="A57" s="3" t="s">
        <v>881</v>
      </c>
    </row>
    <row r="58" spans="1:4">
      <c r="A58" s="4" t="s">
        <v>31</v>
      </c>
      <c r="C58" s="5" t="n">
        <v>116</v>
      </c>
      <c r="D58" s="5" t="n">
        <v>0</v>
      </c>
    </row>
    <row r="59" spans="1:4">
      <c r="A59" s="4" t="s">
        <v>896</v>
      </c>
    </row>
    <row r="60" spans="1:4">
      <c r="A60" s="3" t="s">
        <v>881</v>
      </c>
    </row>
    <row r="61" spans="1:4">
      <c r="A61" s="4" t="s">
        <v>31</v>
      </c>
      <c r="B61" s="4" t="s">
        <v>60</v>
      </c>
      <c r="C61" s="5" t="n">
        <v>80</v>
      </c>
      <c r="D61" s="5" t="n">
        <v>0</v>
      </c>
    </row>
    <row r="62" spans="1:4">
      <c r="A62" s="4" t="s">
        <v>897</v>
      </c>
    </row>
    <row r="63" spans="1:4">
      <c r="A63" s="3" t="s">
        <v>881</v>
      </c>
    </row>
    <row r="64" spans="1:4">
      <c r="A64" s="4" t="s">
        <v>31</v>
      </c>
      <c r="B64" s="4" t="s">
        <v>60</v>
      </c>
      <c r="C64" s="5" t="n">
        <v>36</v>
      </c>
      <c r="D64" s="5" t="n">
        <v>0</v>
      </c>
    </row>
    <row r="65" spans="1:4">
      <c r="A65" s="4" t="s">
        <v>898</v>
      </c>
    </row>
    <row r="66" spans="1:4">
      <c r="A66" s="3" t="s">
        <v>881</v>
      </c>
    </row>
    <row r="67" spans="1:4">
      <c r="A67" s="4" t="s">
        <v>31</v>
      </c>
      <c r="B67" s="4" t="s">
        <v>351</v>
      </c>
      <c r="C67" s="5" t="n">
        <v>0</v>
      </c>
      <c r="D67" s="5" t="n">
        <v>0</v>
      </c>
    </row>
    <row r="68" spans="1:4">
      <c r="A68" s="4" t="s">
        <v>899</v>
      </c>
    </row>
    <row r="69" spans="1:4">
      <c r="A69" s="3" t="s">
        <v>881</v>
      </c>
    </row>
    <row r="70" spans="1:4">
      <c r="A70" s="4" t="s">
        <v>31</v>
      </c>
      <c r="C70" s="5" t="n">
        <v>0</v>
      </c>
      <c r="D70" s="5" t="n">
        <v>0</v>
      </c>
    </row>
    <row r="71" spans="1:4">
      <c r="A71" s="4" t="s">
        <v>900</v>
      </c>
    </row>
    <row r="72" spans="1:4">
      <c r="A72" s="3" t="s">
        <v>881</v>
      </c>
    </row>
    <row r="73" spans="1:4">
      <c r="A73" s="4" t="s">
        <v>31</v>
      </c>
      <c r="C73" s="5" t="n">
        <v>0</v>
      </c>
      <c r="D73" s="5" t="n">
        <v>0</v>
      </c>
    </row>
    <row r="74" spans="1:4">
      <c r="A74" s="4" t="s">
        <v>524</v>
      </c>
    </row>
    <row r="75" spans="1:4">
      <c r="A75" s="3" t="s">
        <v>881</v>
      </c>
    </row>
    <row r="76" spans="1:4">
      <c r="A76" s="4" t="s">
        <v>31</v>
      </c>
      <c r="C76" s="5" t="n">
        <v>968</v>
      </c>
      <c r="D76" s="5" t="n">
        <v>948</v>
      </c>
    </row>
    <row r="77" spans="1:4">
      <c r="A77" s="4" t="s">
        <v>901</v>
      </c>
    </row>
    <row r="78" spans="1:4">
      <c r="A78" s="3" t="s">
        <v>881</v>
      </c>
    </row>
    <row r="79" spans="1:4">
      <c r="A79" s="4" t="s">
        <v>31</v>
      </c>
      <c r="B79" s="4" t="s">
        <v>60</v>
      </c>
      <c r="C79" s="5" t="n">
        <v>0</v>
      </c>
      <c r="D79" s="5" t="n">
        <v>0</v>
      </c>
    </row>
    <row r="80" spans="1:4">
      <c r="A80" s="4" t="s">
        <v>902</v>
      </c>
    </row>
    <row r="81" spans="1:4">
      <c r="A81" s="3" t="s">
        <v>881</v>
      </c>
    </row>
    <row r="82" spans="1:4">
      <c r="A82" s="4" t="s">
        <v>31</v>
      </c>
      <c r="B82" s="4" t="s">
        <v>60</v>
      </c>
      <c r="C82" s="5" t="n">
        <v>0</v>
      </c>
      <c r="D82" s="5" t="n">
        <v>0</v>
      </c>
    </row>
    <row r="83" spans="1:4">
      <c r="A83" s="4" t="s">
        <v>903</v>
      </c>
    </row>
    <row r="84" spans="1:4">
      <c r="A84" s="3" t="s">
        <v>881</v>
      </c>
    </row>
    <row r="85" spans="1:4">
      <c r="A85" s="4" t="s">
        <v>31</v>
      </c>
      <c r="B85" s="4" t="s">
        <v>351</v>
      </c>
      <c r="C85" s="5" t="n">
        <v>793</v>
      </c>
      <c r="D85" s="5" t="n">
        <v>794</v>
      </c>
    </row>
    <row r="86" spans="1:4">
      <c r="A86" s="4" t="s">
        <v>904</v>
      </c>
    </row>
    <row r="87" spans="1:4">
      <c r="A87" s="3" t="s">
        <v>881</v>
      </c>
    </row>
    <row r="88" spans="1:4">
      <c r="A88" s="4" t="s">
        <v>31</v>
      </c>
      <c r="C88" s="5" t="n">
        <v>123</v>
      </c>
      <c r="D88" s="5" t="n">
        <v>101</v>
      </c>
    </row>
    <row r="89" spans="1:4">
      <c r="A89" s="4" t="s">
        <v>905</v>
      </c>
    </row>
    <row r="90" spans="1:4">
      <c r="A90" s="3" t="s">
        <v>881</v>
      </c>
    </row>
    <row r="91" spans="1:4">
      <c r="A91" s="4" t="s">
        <v>31</v>
      </c>
      <c r="C91" s="6" t="n">
        <v>52</v>
      </c>
      <c r="D91" s="6" t="n">
        <v>53</v>
      </c>
    </row>
    <row r="92" spans="1:4"/>
    <row r="93" spans="1:4">
      <c r="A93" s="4" t="s">
        <v>60</v>
      </c>
      <c r="B93" s="4" t="s">
        <v>906</v>
      </c>
    </row>
    <row r="94" spans="1:4">
      <c r="A94" s="4" t="s">
        <v>351</v>
      </c>
      <c r="B94" s="4" t="s">
        <v>907</v>
      </c>
    </row>
  </sheetData>
  <mergeCells count="5">
    <mergeCell ref="A1:B2"/>
    <mergeCell ref="C1:D1"/>
    <mergeCell ref="A92:C92"/>
    <mergeCell ref="B93:C93"/>
    <mergeCell ref="B94:C9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29</v>
      </c>
    </row>
    <row r="3" spans="1:3">
      <c r="A3" s="3" t="s">
        <v>909</v>
      </c>
    </row>
    <row r="4" spans="1:3">
      <c r="A4" s="4" t="s">
        <v>31</v>
      </c>
      <c r="B4" s="6" t="n">
        <v>2504</v>
      </c>
      <c r="C4" s="6" t="n">
        <v>948</v>
      </c>
    </row>
    <row r="5" spans="1:3">
      <c r="A5" s="4" t="s">
        <v>32</v>
      </c>
      <c r="B5" s="5" t="n">
        <v>1106</v>
      </c>
      <c r="C5" s="5" t="n">
        <v>467</v>
      </c>
    </row>
    <row r="6" spans="1:3">
      <c r="A6" s="4" t="s">
        <v>33</v>
      </c>
      <c r="B6" s="5" t="n">
        <v>1398</v>
      </c>
      <c r="C6" s="5" t="n">
        <v>481</v>
      </c>
    </row>
    <row r="7" spans="1:3">
      <c r="A7" s="4" t="s">
        <v>34</v>
      </c>
      <c r="B7" s="5" t="n">
        <v>911</v>
      </c>
      <c r="C7" s="5" t="n">
        <v>300</v>
      </c>
    </row>
    <row r="8" spans="1:3">
      <c r="A8" s="4" t="s">
        <v>35</v>
      </c>
      <c r="B8" s="5" t="n">
        <v>-11</v>
      </c>
      <c r="C8" s="5" t="n">
        <v>3</v>
      </c>
    </row>
    <row r="9" spans="1:3">
      <c r="A9" s="4" t="s">
        <v>36</v>
      </c>
      <c r="B9" s="5" t="n">
        <v>498</v>
      </c>
      <c r="C9" s="5" t="n">
        <v>178</v>
      </c>
    </row>
    <row r="10" spans="1:3">
      <c r="A10" s="4" t="s">
        <v>37</v>
      </c>
      <c r="B10" s="5" t="n">
        <v>169</v>
      </c>
    </row>
    <row r="11" spans="1:3">
      <c r="A11" s="4" t="s">
        <v>38</v>
      </c>
      <c r="B11" s="5" t="n">
        <v>0</v>
      </c>
      <c r="C11" s="5" t="n">
        <v>25</v>
      </c>
    </row>
    <row r="12" spans="1:3">
      <c r="A12" s="4" t="s">
        <v>39</v>
      </c>
      <c r="B12" s="5" t="n">
        <v>9</v>
      </c>
      <c r="C12" s="5" t="n">
        <v>2</v>
      </c>
    </row>
    <row r="13" spans="1:3">
      <c r="A13" s="4" t="s">
        <v>40</v>
      </c>
      <c r="B13" s="5" t="n">
        <v>5</v>
      </c>
      <c r="C13" s="5" t="n">
        <v>13</v>
      </c>
    </row>
    <row r="14" spans="1:3">
      <c r="A14" s="4" t="s">
        <v>41</v>
      </c>
      <c r="B14" s="5" t="n">
        <v>315</v>
      </c>
      <c r="C14" s="5" t="n">
        <v>140</v>
      </c>
    </row>
    <row r="15" spans="1:3">
      <c r="A15" s="4" t="s">
        <v>42</v>
      </c>
      <c r="B15" s="5" t="n">
        <v>85</v>
      </c>
      <c r="C15" s="5" t="n">
        <v>51</v>
      </c>
    </row>
    <row r="16" spans="1:3">
      <c r="A16" s="4" t="s">
        <v>910</v>
      </c>
      <c r="B16" s="5" t="n">
        <v>230</v>
      </c>
    </row>
    <row r="17" spans="1:3">
      <c r="A17" s="4" t="s">
        <v>911</v>
      </c>
      <c r="B17" s="5" t="n">
        <v>0</v>
      </c>
    </row>
    <row r="18" spans="1:3">
      <c r="A18" s="4" t="s">
        <v>43</v>
      </c>
      <c r="B18" s="5" t="n">
        <v>230</v>
      </c>
      <c r="C18" s="5" t="n">
        <v>89</v>
      </c>
    </row>
    <row r="19" spans="1:3">
      <c r="A19" s="4" t="s">
        <v>44</v>
      </c>
      <c r="B19" s="5" t="n">
        <v>0</v>
      </c>
      <c r="C19" s="5" t="n">
        <v>1</v>
      </c>
    </row>
    <row r="20" spans="1:3">
      <c r="A20" s="4" t="s">
        <v>45</v>
      </c>
      <c r="B20" s="5" t="n">
        <v>230</v>
      </c>
      <c r="C20" s="6" t="n">
        <v>88</v>
      </c>
    </row>
    <row r="21" spans="1:3">
      <c r="A21" s="4" t="s">
        <v>912</v>
      </c>
    </row>
    <row r="22" spans="1:3">
      <c r="A22" s="3" t="s">
        <v>909</v>
      </c>
    </row>
    <row r="23" spans="1:3">
      <c r="A23" s="4" t="s">
        <v>31</v>
      </c>
      <c r="B23" s="5" t="n">
        <v>0</v>
      </c>
    </row>
    <row r="24" spans="1:3">
      <c r="A24" s="4" t="s">
        <v>32</v>
      </c>
      <c r="B24" s="5" t="n">
        <v>0</v>
      </c>
    </row>
    <row r="25" spans="1:3">
      <c r="A25" s="4" t="s">
        <v>33</v>
      </c>
      <c r="B25" s="5" t="n">
        <v>0</v>
      </c>
    </row>
    <row r="26" spans="1:3">
      <c r="A26" s="4" t="s">
        <v>34</v>
      </c>
      <c r="B26" s="5" t="n">
        <v>4</v>
      </c>
    </row>
    <row r="27" spans="1:3">
      <c r="A27" s="4" t="s">
        <v>35</v>
      </c>
      <c r="B27" s="5" t="n">
        <v>0</v>
      </c>
    </row>
    <row r="28" spans="1:3">
      <c r="A28" s="4" t="s">
        <v>36</v>
      </c>
      <c r="B28" s="5" t="n">
        <v>-4</v>
      </c>
    </row>
    <row r="29" spans="1:3">
      <c r="A29" s="4" t="s">
        <v>37</v>
      </c>
      <c r="B29" s="5" t="n">
        <v>200</v>
      </c>
    </row>
    <row r="30" spans="1:3">
      <c r="A30" s="4" t="s">
        <v>38</v>
      </c>
      <c r="B30" s="5" t="n">
        <v>0</v>
      </c>
    </row>
    <row r="31" spans="1:3">
      <c r="A31" s="4" t="s">
        <v>39</v>
      </c>
      <c r="B31" s="5" t="n">
        <v>9</v>
      </c>
    </row>
    <row r="32" spans="1:3">
      <c r="A32" s="4" t="s">
        <v>40</v>
      </c>
      <c r="B32" s="5" t="n">
        <v>-12</v>
      </c>
    </row>
    <row r="33" spans="1:3">
      <c r="A33" s="4" t="s">
        <v>41</v>
      </c>
      <c r="B33" s="5" t="n">
        <v>-201</v>
      </c>
    </row>
    <row r="34" spans="1:3">
      <c r="A34" s="4" t="s">
        <v>42</v>
      </c>
      <c r="B34" s="5" t="n">
        <v>-49</v>
      </c>
    </row>
    <row r="35" spans="1:3">
      <c r="A35" s="4" t="s">
        <v>910</v>
      </c>
      <c r="B35" s="5" t="n">
        <v>-152</v>
      </c>
    </row>
    <row r="36" spans="1:3">
      <c r="A36" s="4" t="s">
        <v>911</v>
      </c>
      <c r="B36" s="5" t="n">
        <v>382</v>
      </c>
    </row>
    <row r="37" spans="1:3">
      <c r="A37" s="4" t="s">
        <v>43</v>
      </c>
      <c r="B37" s="5" t="n">
        <v>230</v>
      </c>
    </row>
    <row r="38" spans="1:3">
      <c r="A38" s="4" t="s">
        <v>913</v>
      </c>
    </row>
    <row r="39" spans="1:3">
      <c r="A39" s="3" t="s">
        <v>909</v>
      </c>
    </row>
    <row r="40" spans="1:3">
      <c r="A40" s="4" t="s">
        <v>31</v>
      </c>
      <c r="B40" s="5" t="n">
        <v>1410</v>
      </c>
    </row>
    <row r="41" spans="1:3">
      <c r="A41" s="4" t="s">
        <v>32</v>
      </c>
      <c r="B41" s="5" t="n">
        <v>571</v>
      </c>
    </row>
    <row r="42" spans="1:3">
      <c r="A42" s="4" t="s">
        <v>33</v>
      </c>
      <c r="B42" s="5" t="n">
        <v>839</v>
      </c>
    </row>
    <row r="43" spans="1:3">
      <c r="A43" s="4" t="s">
        <v>34</v>
      </c>
      <c r="B43" s="5" t="n">
        <v>562</v>
      </c>
    </row>
    <row r="44" spans="1:3">
      <c r="A44" s="4" t="s">
        <v>35</v>
      </c>
      <c r="B44" s="5" t="n">
        <v>-10</v>
      </c>
    </row>
    <row r="45" spans="1:3">
      <c r="A45" s="4" t="s">
        <v>36</v>
      </c>
      <c r="B45" s="5" t="n">
        <v>287</v>
      </c>
    </row>
    <row r="46" spans="1:3">
      <c r="A46" s="4" t="s">
        <v>37</v>
      </c>
      <c r="B46" s="5" t="n">
        <v>4</v>
      </c>
    </row>
    <row r="47" spans="1:3">
      <c r="A47" s="4" t="s">
        <v>38</v>
      </c>
      <c r="B47" s="5" t="n">
        <v>0</v>
      </c>
    </row>
    <row r="48" spans="1:3">
      <c r="A48" s="4" t="s">
        <v>39</v>
      </c>
      <c r="B48" s="5" t="n">
        <v>0</v>
      </c>
    </row>
    <row r="49" spans="1:3">
      <c r="A49" s="4" t="s">
        <v>40</v>
      </c>
      <c r="B49" s="5" t="n">
        <v>-45</v>
      </c>
    </row>
    <row r="50" spans="1:3">
      <c r="A50" s="4" t="s">
        <v>41</v>
      </c>
      <c r="B50" s="5" t="n">
        <v>328</v>
      </c>
    </row>
    <row r="51" spans="1:3">
      <c r="A51" s="4" t="s">
        <v>42</v>
      </c>
      <c r="B51" s="5" t="n">
        <v>84</v>
      </c>
    </row>
    <row r="52" spans="1:3">
      <c r="A52" s="4" t="s">
        <v>910</v>
      </c>
      <c r="B52" s="5" t="n">
        <v>244</v>
      </c>
    </row>
    <row r="53" spans="1:3">
      <c r="A53" s="4" t="s">
        <v>911</v>
      </c>
      <c r="B53" s="5" t="n">
        <v>0</v>
      </c>
    </row>
    <row r="54" spans="1:3">
      <c r="A54" s="4" t="s">
        <v>43</v>
      </c>
      <c r="B54" s="5" t="n">
        <v>244</v>
      </c>
    </row>
    <row r="55" spans="1:3">
      <c r="A55" s="4" t="s">
        <v>914</v>
      </c>
    </row>
    <row r="56" spans="1:3">
      <c r="A56" s="3" t="s">
        <v>909</v>
      </c>
    </row>
    <row r="57" spans="1:3">
      <c r="A57" s="4" t="s">
        <v>31</v>
      </c>
      <c r="B57" s="5" t="n">
        <v>1138</v>
      </c>
    </row>
    <row r="58" spans="1:3">
      <c r="A58" s="4" t="s">
        <v>32</v>
      </c>
      <c r="B58" s="5" t="n">
        <v>579</v>
      </c>
    </row>
    <row r="59" spans="1:3">
      <c r="A59" s="4" t="s">
        <v>33</v>
      </c>
      <c r="B59" s="5" t="n">
        <v>559</v>
      </c>
    </row>
    <row r="60" spans="1:3">
      <c r="A60" s="4" t="s">
        <v>34</v>
      </c>
      <c r="B60" s="5" t="n">
        <v>345</v>
      </c>
    </row>
    <row r="61" spans="1:3">
      <c r="A61" s="4" t="s">
        <v>35</v>
      </c>
      <c r="B61" s="5" t="n">
        <v>-1</v>
      </c>
    </row>
    <row r="62" spans="1:3">
      <c r="A62" s="4" t="s">
        <v>36</v>
      </c>
      <c r="B62" s="5" t="n">
        <v>215</v>
      </c>
    </row>
    <row r="63" spans="1:3">
      <c r="A63" s="4" t="s">
        <v>37</v>
      </c>
      <c r="B63" s="5" t="n">
        <v>29</v>
      </c>
    </row>
    <row r="64" spans="1:3">
      <c r="A64" s="4" t="s">
        <v>38</v>
      </c>
      <c r="B64" s="5" t="n">
        <v>0</v>
      </c>
    </row>
    <row r="65" spans="1:3">
      <c r="A65" s="4" t="s">
        <v>39</v>
      </c>
      <c r="B65" s="5" t="n">
        <v>0</v>
      </c>
    </row>
    <row r="66" spans="1:3">
      <c r="A66" s="4" t="s">
        <v>40</v>
      </c>
      <c r="B66" s="5" t="n">
        <v>-2</v>
      </c>
    </row>
    <row r="67" spans="1:3">
      <c r="A67" s="4" t="s">
        <v>41</v>
      </c>
      <c r="B67" s="5" t="n">
        <v>188</v>
      </c>
    </row>
    <row r="68" spans="1:3">
      <c r="A68" s="4" t="s">
        <v>42</v>
      </c>
      <c r="B68" s="5" t="n">
        <v>50</v>
      </c>
    </row>
    <row r="69" spans="1:3">
      <c r="A69" s="4" t="s">
        <v>910</v>
      </c>
      <c r="B69" s="5" t="n">
        <v>138</v>
      </c>
    </row>
    <row r="70" spans="1:3">
      <c r="A70" s="4" t="s">
        <v>911</v>
      </c>
      <c r="B70" s="5" t="n">
        <v>0</v>
      </c>
    </row>
    <row r="71" spans="1:3">
      <c r="A71" s="4" t="s">
        <v>43</v>
      </c>
      <c r="B71" s="5" t="n">
        <v>138</v>
      </c>
    </row>
    <row r="72" spans="1:3">
      <c r="A72" s="4" t="s">
        <v>915</v>
      </c>
    </row>
    <row r="73" spans="1:3">
      <c r="A73" s="3" t="s">
        <v>909</v>
      </c>
    </row>
    <row r="74" spans="1:3">
      <c r="A74" s="4" t="s">
        <v>31</v>
      </c>
      <c r="B74" s="5" t="n">
        <v>-44</v>
      </c>
    </row>
    <row r="75" spans="1:3">
      <c r="A75" s="4" t="s">
        <v>32</v>
      </c>
      <c r="B75" s="5" t="n">
        <v>-44</v>
      </c>
    </row>
    <row r="76" spans="1:3">
      <c r="A76" s="4" t="s">
        <v>33</v>
      </c>
      <c r="B76" s="5" t="n">
        <v>0</v>
      </c>
    </row>
    <row r="77" spans="1:3">
      <c r="A77" s="4" t="s">
        <v>34</v>
      </c>
      <c r="B77" s="5" t="n">
        <v>0</v>
      </c>
    </row>
    <row r="78" spans="1:3">
      <c r="A78" s="4" t="s">
        <v>35</v>
      </c>
      <c r="B78" s="5" t="n">
        <v>0</v>
      </c>
    </row>
    <row r="79" spans="1:3">
      <c r="A79" s="4" t="s">
        <v>36</v>
      </c>
      <c r="B79" s="5" t="n">
        <v>0</v>
      </c>
    </row>
    <row r="80" spans="1:3">
      <c r="A80" s="4" t="s">
        <v>37</v>
      </c>
      <c r="B80" s="5" t="n">
        <v>-64</v>
      </c>
    </row>
    <row r="81" spans="1:3">
      <c r="A81" s="4" t="s">
        <v>38</v>
      </c>
      <c r="B81" s="5" t="n">
        <v>0</v>
      </c>
    </row>
    <row r="82" spans="1:3">
      <c r="A82" s="4" t="s">
        <v>39</v>
      </c>
      <c r="B82" s="5" t="n">
        <v>0</v>
      </c>
    </row>
    <row r="83" spans="1:3">
      <c r="A83" s="4" t="s">
        <v>40</v>
      </c>
      <c r="B83" s="5" t="n">
        <v>64</v>
      </c>
    </row>
    <row r="84" spans="1:3">
      <c r="A84" s="4" t="s">
        <v>41</v>
      </c>
      <c r="B84" s="5" t="n">
        <v>0</v>
      </c>
    </row>
    <row r="85" spans="1:3">
      <c r="A85" s="4" t="s">
        <v>42</v>
      </c>
      <c r="B85" s="5" t="n">
        <v>0</v>
      </c>
    </row>
    <row r="86" spans="1:3">
      <c r="A86" s="4" t="s">
        <v>910</v>
      </c>
      <c r="B86" s="5" t="n">
        <v>0</v>
      </c>
    </row>
    <row r="87" spans="1:3">
      <c r="A87" s="4" t="s">
        <v>911</v>
      </c>
      <c r="B87" s="5" t="n">
        <v>-382</v>
      </c>
    </row>
    <row r="88" spans="1:3">
      <c r="A88" s="4" t="s">
        <v>43</v>
      </c>
      <c r="B88" s="6" t="n">
        <v>-3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29</v>
      </c>
    </row>
    <row r="3" spans="1:3">
      <c r="A3" s="3" t="s">
        <v>917</v>
      </c>
    </row>
    <row r="4" spans="1:3">
      <c r="A4" s="4" t="s">
        <v>54</v>
      </c>
      <c r="B4" s="6" t="n">
        <v>323</v>
      </c>
      <c r="C4" s="6" t="n">
        <v>64</v>
      </c>
    </row>
    <row r="5" spans="1:3">
      <c r="A5" s="4" t="s">
        <v>912</v>
      </c>
    </row>
    <row r="6" spans="1:3">
      <c r="A6" s="3" t="s">
        <v>917</v>
      </c>
    </row>
    <row r="7" spans="1:3">
      <c r="A7" s="4" t="s">
        <v>54</v>
      </c>
      <c r="B7" s="5" t="n">
        <v>323</v>
      </c>
    </row>
    <row r="8" spans="1:3">
      <c r="A8" s="4" t="s">
        <v>913</v>
      </c>
    </row>
    <row r="9" spans="1:3">
      <c r="A9" s="3" t="s">
        <v>917</v>
      </c>
    </row>
    <row r="10" spans="1:3">
      <c r="A10" s="4" t="s">
        <v>54</v>
      </c>
      <c r="B10" s="5" t="n">
        <v>319</v>
      </c>
    </row>
    <row r="11" spans="1:3">
      <c r="A11" s="4" t="s">
        <v>914</v>
      </c>
    </row>
    <row r="12" spans="1:3">
      <c r="A12" s="3" t="s">
        <v>917</v>
      </c>
    </row>
    <row r="13" spans="1:3">
      <c r="A13" s="4" t="s">
        <v>54</v>
      </c>
      <c r="B13" s="5" t="n">
        <v>231</v>
      </c>
    </row>
    <row r="14" spans="1:3">
      <c r="A14" s="4" t="s">
        <v>915</v>
      </c>
    </row>
    <row r="15" spans="1:3">
      <c r="A15" s="3" t="s">
        <v>917</v>
      </c>
    </row>
    <row r="16" spans="1:3">
      <c r="A16" s="4" t="s">
        <v>54</v>
      </c>
      <c r="B16" s="6" t="n">
        <v>-5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8</v>
      </c>
      <c r="C1" s="2" t="s">
        <v>2</v>
      </c>
      <c r="D1" s="2" t="s">
        <v>56</v>
      </c>
      <c r="E1" s="2" t="s">
        <v>29</v>
      </c>
      <c r="F1" s="2" t="s">
        <v>334</v>
      </c>
    </row>
    <row r="2" spans="1:6">
      <c r="A2" s="3" t="s">
        <v>57</v>
      </c>
    </row>
    <row r="3" spans="1:6">
      <c r="A3" s="4" t="s">
        <v>58</v>
      </c>
      <c r="C3" s="6" t="n">
        <v>85</v>
      </c>
      <c r="D3" s="6" t="n">
        <v>83</v>
      </c>
    </row>
    <row r="4" spans="1:6">
      <c r="A4" s="4" t="s">
        <v>59</v>
      </c>
      <c r="B4" s="4" t="s">
        <v>60</v>
      </c>
      <c r="C4" s="5" t="n">
        <v>44</v>
      </c>
      <c r="D4" s="5" t="n">
        <v>46</v>
      </c>
    </row>
    <row r="5" spans="1:6">
      <c r="A5" s="4" t="s">
        <v>61</v>
      </c>
      <c r="C5" s="5" t="n">
        <v>1016</v>
      </c>
      <c r="D5" s="5" t="n">
        <v>1150</v>
      </c>
    </row>
    <row r="6" spans="1:6">
      <c r="A6" s="4" t="s">
        <v>919</v>
      </c>
      <c r="C6" s="5" t="n">
        <v>0</v>
      </c>
      <c r="D6" s="5" t="n">
        <v>0</v>
      </c>
    </row>
    <row r="7" spans="1:6">
      <c r="A7" s="4" t="s">
        <v>62</v>
      </c>
      <c r="C7" s="5" t="n">
        <v>663</v>
      </c>
      <c r="D7" s="5" t="n">
        <v>626</v>
      </c>
    </row>
    <row r="8" spans="1:6">
      <c r="A8" s="4" t="s">
        <v>63</v>
      </c>
      <c r="C8" s="5" t="n">
        <v>354</v>
      </c>
      <c r="D8" s="5" t="n">
        <v>254</v>
      </c>
    </row>
    <row r="9" spans="1:6">
      <c r="A9" s="4" t="s">
        <v>64</v>
      </c>
      <c r="C9" s="5" t="n">
        <v>2162</v>
      </c>
      <c r="D9" s="5" t="n">
        <v>2159</v>
      </c>
    </row>
    <row r="10" spans="1:6">
      <c r="A10" s="4" t="s">
        <v>65</v>
      </c>
      <c r="C10" s="5" t="n">
        <v>2282</v>
      </c>
      <c r="D10" s="5" t="n">
        <v>2310</v>
      </c>
    </row>
    <row r="11" spans="1:6">
      <c r="A11" s="4" t="s">
        <v>920</v>
      </c>
      <c r="C11" s="5" t="n">
        <v>0</v>
      </c>
      <c r="D11" s="5" t="n">
        <v>0</v>
      </c>
    </row>
    <row r="12" spans="1:6">
      <c r="A12" s="4" t="s">
        <v>66</v>
      </c>
      <c r="C12" s="5" t="n">
        <v>172</v>
      </c>
      <c r="D12" s="5" t="n">
        <v>186</v>
      </c>
    </row>
    <row r="13" spans="1:6">
      <c r="A13" s="4" t="s">
        <v>67</v>
      </c>
      <c r="C13" s="5" t="n">
        <v>20077</v>
      </c>
      <c r="D13" s="5" t="n">
        <v>20011</v>
      </c>
    </row>
    <row r="14" spans="1:6">
      <c r="A14" s="4" t="s">
        <v>68</v>
      </c>
      <c r="C14" s="5" t="n">
        <v>23988</v>
      </c>
      <c r="D14" s="5" t="n">
        <v>23967</v>
      </c>
    </row>
    <row r="15" spans="1:6">
      <c r="A15" s="4" t="s">
        <v>921</v>
      </c>
      <c r="C15" s="5" t="n">
        <v>0</v>
      </c>
      <c r="D15" s="5" t="n">
        <v>0</v>
      </c>
    </row>
    <row r="16" spans="1:6">
      <c r="A16" s="4" t="s">
        <v>69</v>
      </c>
      <c r="C16" s="5" t="n">
        <v>584</v>
      </c>
      <c r="D16" s="5" t="n">
        <v>259</v>
      </c>
    </row>
    <row r="17" spans="1:6">
      <c r="A17" s="4" t="s">
        <v>70</v>
      </c>
      <c r="C17" s="5" t="n">
        <v>26</v>
      </c>
      <c r="D17" s="5" t="n">
        <v>26</v>
      </c>
    </row>
    <row r="18" spans="1:6">
      <c r="A18" s="4" t="s">
        <v>71</v>
      </c>
      <c r="C18" s="5" t="n">
        <v>49291</v>
      </c>
      <c r="D18" s="5" t="n">
        <v>48918</v>
      </c>
    </row>
    <row r="19" spans="1:6">
      <c r="A19" s="3" t="s">
        <v>72</v>
      </c>
    </row>
    <row r="20" spans="1:6">
      <c r="A20" s="4" t="s">
        <v>73</v>
      </c>
      <c r="C20" s="5" t="n">
        <v>2558</v>
      </c>
      <c r="D20" s="5" t="n">
        <v>2300</v>
      </c>
    </row>
    <row r="21" spans="1:6">
      <c r="A21" s="4" t="s">
        <v>74</v>
      </c>
      <c r="C21" s="5" t="n">
        <v>962</v>
      </c>
      <c r="D21" s="5" t="n">
        <v>1012</v>
      </c>
    </row>
    <row r="22" spans="1:6">
      <c r="A22" s="4" t="s">
        <v>75</v>
      </c>
      <c r="C22" s="5" t="n">
        <v>595</v>
      </c>
      <c r="D22" s="5" t="n">
        <v>526</v>
      </c>
    </row>
    <row r="23" spans="1:6">
      <c r="A23" s="4" t="s">
        <v>922</v>
      </c>
      <c r="C23" s="5" t="n">
        <v>0</v>
      </c>
      <c r="D23" s="5" t="n">
        <v>0</v>
      </c>
    </row>
    <row r="24" spans="1:6">
      <c r="A24" s="4" t="s">
        <v>76</v>
      </c>
      <c r="C24" s="5" t="n">
        <v>2018</v>
      </c>
      <c r="D24" s="5" t="n">
        <v>1458</v>
      </c>
    </row>
    <row r="25" spans="1:6">
      <c r="A25" s="4" t="s">
        <v>77</v>
      </c>
      <c r="C25" s="5" t="n">
        <v>523</v>
      </c>
      <c r="D25" s="5" t="n">
        <v>406</v>
      </c>
    </row>
    <row r="26" spans="1:6">
      <c r="A26" s="4" t="s">
        <v>78</v>
      </c>
      <c r="C26" s="5" t="n">
        <v>6656</v>
      </c>
      <c r="D26" s="5" t="n">
        <v>5702</v>
      </c>
    </row>
    <row r="27" spans="1:6">
      <c r="A27" s="4" t="s">
        <v>79</v>
      </c>
      <c r="C27" s="5" t="n">
        <v>13246</v>
      </c>
      <c r="D27" s="5" t="n">
        <v>14201</v>
      </c>
    </row>
    <row r="28" spans="1:6">
      <c r="A28" s="4" t="s">
        <v>923</v>
      </c>
      <c r="C28" s="5" t="n">
        <v>0</v>
      </c>
      <c r="D28" s="5" t="n">
        <v>0</v>
      </c>
    </row>
    <row r="29" spans="1:6">
      <c r="A29" s="4" t="s">
        <v>80</v>
      </c>
      <c r="C29" s="5" t="n">
        <v>5940</v>
      </c>
      <c r="D29" s="5" t="n">
        <v>5923</v>
      </c>
    </row>
    <row r="30" spans="1:6">
      <c r="A30" s="4" t="s">
        <v>81</v>
      </c>
      <c r="C30" s="5" t="n">
        <v>775</v>
      </c>
      <c r="D30" s="5" t="n">
        <v>559</v>
      </c>
    </row>
    <row r="31" spans="1:6">
      <c r="A31" s="4" t="s">
        <v>82</v>
      </c>
      <c r="C31" s="5" t="n">
        <v>26617</v>
      </c>
      <c r="D31" s="5" t="n">
        <v>26385</v>
      </c>
    </row>
    <row r="32" spans="1:6">
      <c r="A32" s="4" t="s">
        <v>91</v>
      </c>
      <c r="C32" s="5" t="n">
        <v>22674</v>
      </c>
      <c r="D32" s="5" t="n">
        <v>22533</v>
      </c>
      <c r="E32" s="6" t="n">
        <v>7434</v>
      </c>
      <c r="F32" s="6" t="n">
        <v>7398</v>
      </c>
    </row>
    <row r="33" spans="1:6">
      <c r="A33" s="4" t="s">
        <v>92</v>
      </c>
      <c r="C33" s="5" t="n">
        <v>49291</v>
      </c>
      <c r="D33" s="5" t="n">
        <v>48918</v>
      </c>
    </row>
    <row r="34" spans="1:6">
      <c r="A34" s="4" t="s">
        <v>912</v>
      </c>
    </row>
    <row r="35" spans="1:6">
      <c r="A35" s="3" t="s">
        <v>57</v>
      </c>
    </row>
    <row r="36" spans="1:6">
      <c r="A36" s="4" t="s">
        <v>58</v>
      </c>
      <c r="C36" s="5" t="n">
        <v>0</v>
      </c>
      <c r="D36" s="5" t="n">
        <v>0</v>
      </c>
    </row>
    <row r="37" spans="1:6">
      <c r="A37" s="4" t="s">
        <v>59</v>
      </c>
      <c r="C37" s="5" t="n">
        <v>40</v>
      </c>
      <c r="D37" s="5" t="n">
        <v>42</v>
      </c>
    </row>
    <row r="38" spans="1:6">
      <c r="A38" s="4" t="s">
        <v>61</v>
      </c>
      <c r="C38" s="5" t="n">
        <v>0</v>
      </c>
      <c r="D38" s="5" t="n">
        <v>0</v>
      </c>
    </row>
    <row r="39" spans="1:6">
      <c r="A39" s="4" t="s">
        <v>919</v>
      </c>
      <c r="C39" s="5" t="n">
        <v>136</v>
      </c>
      <c r="D39" s="5" t="n">
        <v>189</v>
      </c>
    </row>
    <row r="40" spans="1:6">
      <c r="A40" s="4" t="s">
        <v>62</v>
      </c>
      <c r="C40" s="5" t="n">
        <v>0</v>
      </c>
      <c r="D40" s="5" t="n">
        <v>0</v>
      </c>
    </row>
    <row r="41" spans="1:6">
      <c r="A41" s="4" t="s">
        <v>63</v>
      </c>
      <c r="C41" s="5" t="n">
        <v>619</v>
      </c>
      <c r="D41" s="5" t="n">
        <v>569</v>
      </c>
    </row>
    <row r="42" spans="1:6">
      <c r="A42" s="4" t="s">
        <v>64</v>
      </c>
      <c r="C42" s="5" t="n">
        <v>795</v>
      </c>
      <c r="D42" s="5" t="n">
        <v>800</v>
      </c>
    </row>
    <row r="43" spans="1:6">
      <c r="A43" s="4" t="s">
        <v>65</v>
      </c>
      <c r="C43" s="5" t="n">
        <v>0</v>
      </c>
      <c r="D43" s="5" t="n">
        <v>0</v>
      </c>
    </row>
    <row r="44" spans="1:6">
      <c r="A44" s="4" t="s">
        <v>920</v>
      </c>
      <c r="C44" s="5" t="n">
        <v>40601</v>
      </c>
      <c r="D44" s="5" t="n">
        <v>40119</v>
      </c>
    </row>
    <row r="45" spans="1:6">
      <c r="A45" s="4" t="s">
        <v>66</v>
      </c>
      <c r="C45" s="5" t="n">
        <v>0</v>
      </c>
      <c r="D45" s="5" t="n">
        <v>0</v>
      </c>
    </row>
    <row r="46" spans="1:6">
      <c r="A46" s="4" t="s">
        <v>67</v>
      </c>
      <c r="C46" s="5" t="n">
        <v>50</v>
      </c>
      <c r="D46" s="5" t="n">
        <v>50</v>
      </c>
    </row>
    <row r="47" spans="1:6">
      <c r="A47" s="4" t="s">
        <v>68</v>
      </c>
      <c r="C47" s="5" t="n">
        <v>0</v>
      </c>
      <c r="D47" s="5" t="n">
        <v>0</v>
      </c>
    </row>
    <row r="48" spans="1:6">
      <c r="A48" s="4" t="s">
        <v>921</v>
      </c>
      <c r="C48" s="5" t="n">
        <v>5277</v>
      </c>
      <c r="D48" s="5" t="n">
        <v>5503</v>
      </c>
    </row>
    <row r="49" spans="1:6">
      <c r="A49" s="4" t="s">
        <v>69</v>
      </c>
      <c r="C49" s="5" t="n">
        <v>63</v>
      </c>
      <c r="D49" s="5" t="n">
        <v>64</v>
      </c>
    </row>
    <row r="50" spans="1:6">
      <c r="A50" s="4" t="s">
        <v>70</v>
      </c>
      <c r="C50" s="5" t="n">
        <v>0</v>
      </c>
      <c r="D50" s="5" t="n">
        <v>0</v>
      </c>
    </row>
    <row r="51" spans="1:6">
      <c r="A51" s="4" t="s">
        <v>71</v>
      </c>
      <c r="C51" s="5" t="n">
        <v>46786</v>
      </c>
      <c r="D51" s="5" t="n">
        <v>46536</v>
      </c>
    </row>
    <row r="52" spans="1:6">
      <c r="A52" s="3" t="s">
        <v>72</v>
      </c>
    </row>
    <row r="53" spans="1:6">
      <c r="A53" s="4" t="s">
        <v>73</v>
      </c>
      <c r="C53" s="5" t="n">
        <v>0</v>
      </c>
      <c r="D53" s="5" t="n">
        <v>0</v>
      </c>
    </row>
    <row r="54" spans="1:6">
      <c r="A54" s="4" t="s">
        <v>74</v>
      </c>
      <c r="C54" s="5" t="n">
        <v>167</v>
      </c>
      <c r="D54" s="5" t="n">
        <v>78</v>
      </c>
    </row>
    <row r="55" spans="1:6">
      <c r="A55" s="4" t="s">
        <v>75</v>
      </c>
      <c r="C55" s="5" t="n">
        <v>0</v>
      </c>
      <c r="D55" s="5" t="n">
        <v>0</v>
      </c>
    </row>
    <row r="56" spans="1:6">
      <c r="A56" s="4" t="s">
        <v>922</v>
      </c>
      <c r="C56" s="5" t="n">
        <v>142</v>
      </c>
      <c r="D56" s="5" t="n">
        <v>65</v>
      </c>
    </row>
    <row r="57" spans="1:6">
      <c r="A57" s="4" t="s">
        <v>76</v>
      </c>
      <c r="C57" s="5" t="n">
        <v>2018</v>
      </c>
      <c r="D57" s="5" t="n">
        <v>1458</v>
      </c>
    </row>
    <row r="58" spans="1:6">
      <c r="A58" s="4" t="s">
        <v>77</v>
      </c>
      <c r="C58" s="5" t="n">
        <v>273</v>
      </c>
      <c r="D58" s="5" t="n">
        <v>278</v>
      </c>
    </row>
    <row r="59" spans="1:6">
      <c r="A59" s="4" t="s">
        <v>78</v>
      </c>
      <c r="C59" s="5" t="n">
        <v>2600</v>
      </c>
      <c r="D59" s="5" t="n">
        <v>1879</v>
      </c>
    </row>
    <row r="60" spans="1:6">
      <c r="A60" s="4" t="s">
        <v>79</v>
      </c>
      <c r="C60" s="5" t="n">
        <v>13246</v>
      </c>
      <c r="D60" s="5" t="n">
        <v>14201</v>
      </c>
    </row>
    <row r="61" spans="1:6">
      <c r="A61" s="4" t="s">
        <v>923</v>
      </c>
      <c r="C61" s="5" t="n">
        <v>8177</v>
      </c>
      <c r="D61" s="5" t="n">
        <v>7827</v>
      </c>
    </row>
    <row r="62" spans="1:6">
      <c r="A62" s="4" t="s">
        <v>80</v>
      </c>
      <c r="C62" s="5" t="n">
        <v>46</v>
      </c>
      <c r="D62" s="5" t="n">
        <v>46</v>
      </c>
    </row>
    <row r="63" spans="1:6">
      <c r="A63" s="4" t="s">
        <v>81</v>
      </c>
      <c r="C63" s="5" t="n">
        <v>43</v>
      </c>
      <c r="D63" s="5" t="n">
        <v>50</v>
      </c>
    </row>
    <row r="64" spans="1:6">
      <c r="A64" s="4" t="s">
        <v>82</v>
      </c>
      <c r="C64" s="5" t="n">
        <v>24112</v>
      </c>
      <c r="D64" s="5" t="n">
        <v>24003</v>
      </c>
    </row>
    <row r="65" spans="1:6">
      <c r="A65" s="4" t="s">
        <v>91</v>
      </c>
      <c r="C65" s="5" t="n">
        <v>22674</v>
      </c>
      <c r="D65" s="5" t="n">
        <v>22533</v>
      </c>
    </row>
    <row r="66" spans="1:6">
      <c r="A66" s="4" t="s">
        <v>92</v>
      </c>
      <c r="C66" s="5" t="n">
        <v>46786</v>
      </c>
      <c r="D66" s="5" t="n">
        <v>46536</v>
      </c>
    </row>
    <row r="67" spans="1:6">
      <c r="A67" s="4" t="s">
        <v>913</v>
      </c>
    </row>
    <row r="68" spans="1:6">
      <c r="A68" s="3" t="s">
        <v>57</v>
      </c>
    </row>
    <row r="69" spans="1:6">
      <c r="A69" s="4" t="s">
        <v>58</v>
      </c>
      <c r="C69" s="5" t="n">
        <v>6</v>
      </c>
      <c r="D69" s="5" t="n">
        <v>18</v>
      </c>
    </row>
    <row r="70" spans="1:6">
      <c r="A70" s="4" t="s">
        <v>59</v>
      </c>
      <c r="C70" s="5" t="n">
        <v>2</v>
      </c>
      <c r="D70" s="5" t="n">
        <v>3</v>
      </c>
    </row>
    <row r="71" spans="1:6">
      <c r="A71" s="4" t="s">
        <v>61</v>
      </c>
      <c r="C71" s="5" t="n">
        <v>600</v>
      </c>
      <c r="D71" s="5" t="n">
        <v>596</v>
      </c>
    </row>
    <row r="72" spans="1:6">
      <c r="A72" s="4" t="s">
        <v>919</v>
      </c>
      <c r="C72" s="5" t="n">
        <v>143</v>
      </c>
      <c r="D72" s="5" t="n">
        <v>71</v>
      </c>
    </row>
    <row r="73" spans="1:6">
      <c r="A73" s="4" t="s">
        <v>62</v>
      </c>
      <c r="C73" s="5" t="n">
        <v>246</v>
      </c>
      <c r="D73" s="5" t="n">
        <v>226</v>
      </c>
    </row>
    <row r="74" spans="1:6">
      <c r="A74" s="4" t="s">
        <v>63</v>
      </c>
      <c r="C74" s="5" t="n">
        <v>218</v>
      </c>
      <c r="D74" s="5" t="n">
        <v>110</v>
      </c>
    </row>
    <row r="75" spans="1:6">
      <c r="A75" s="4" t="s">
        <v>64</v>
      </c>
      <c r="C75" s="5" t="n">
        <v>1215</v>
      </c>
      <c r="D75" s="5" t="n">
        <v>1024</v>
      </c>
    </row>
    <row r="76" spans="1:6">
      <c r="A76" s="4" t="s">
        <v>65</v>
      </c>
      <c r="C76" s="5" t="n">
        <v>1340</v>
      </c>
      <c r="D76" s="5" t="n">
        <v>1351</v>
      </c>
    </row>
    <row r="77" spans="1:6">
      <c r="A77" s="4" t="s">
        <v>920</v>
      </c>
      <c r="C77" s="5" t="n">
        <v>4940</v>
      </c>
      <c r="D77" s="5" t="n">
        <v>4882</v>
      </c>
    </row>
    <row r="78" spans="1:6">
      <c r="A78" s="4" t="s">
        <v>66</v>
      </c>
      <c r="C78" s="5" t="n">
        <v>57</v>
      </c>
      <c r="D78" s="5" t="n">
        <v>63</v>
      </c>
    </row>
    <row r="79" spans="1:6">
      <c r="A79" s="4" t="s">
        <v>67</v>
      </c>
      <c r="C79" s="5" t="n">
        <v>8374</v>
      </c>
      <c r="D79" s="5" t="n">
        <v>8371</v>
      </c>
    </row>
    <row r="80" spans="1:6">
      <c r="A80" s="4" t="s">
        <v>68</v>
      </c>
      <c r="C80" s="5" t="n">
        <v>16578</v>
      </c>
      <c r="D80" s="5" t="n">
        <v>16583</v>
      </c>
    </row>
    <row r="81" spans="1:6">
      <c r="A81" s="4" t="s">
        <v>921</v>
      </c>
      <c r="C81" s="5" t="n">
        <v>8208</v>
      </c>
      <c r="D81" s="5" t="n">
        <v>7827</v>
      </c>
    </row>
    <row r="82" spans="1:6">
      <c r="A82" s="4" t="s">
        <v>69</v>
      </c>
      <c r="C82" s="5" t="n">
        <v>251</v>
      </c>
      <c r="D82" s="5" t="n">
        <v>41</v>
      </c>
    </row>
    <row r="83" spans="1:6">
      <c r="A83" s="4" t="s">
        <v>70</v>
      </c>
      <c r="C83" s="5" t="n">
        <v>0</v>
      </c>
      <c r="D83" s="5" t="n">
        <v>0</v>
      </c>
    </row>
    <row r="84" spans="1:6">
      <c r="A84" s="4" t="s">
        <v>71</v>
      </c>
      <c r="C84" s="5" t="n">
        <v>40963</v>
      </c>
      <c r="D84" s="5" t="n">
        <v>40142</v>
      </c>
    </row>
    <row r="85" spans="1:6">
      <c r="A85" s="3" t="s">
        <v>72</v>
      </c>
    </row>
    <row r="86" spans="1:6">
      <c r="A86" s="4" t="s">
        <v>73</v>
      </c>
      <c r="C86" s="5" t="n">
        <v>723</v>
      </c>
      <c r="D86" s="5" t="n">
        <v>497</v>
      </c>
    </row>
    <row r="87" spans="1:6">
      <c r="A87" s="4" t="s">
        <v>74</v>
      </c>
      <c r="C87" s="5" t="n">
        <v>579</v>
      </c>
      <c r="D87" s="5" t="n">
        <v>610</v>
      </c>
    </row>
    <row r="88" spans="1:6">
      <c r="A88" s="4" t="s">
        <v>75</v>
      </c>
      <c r="C88" s="5" t="n">
        <v>47</v>
      </c>
      <c r="D88" s="5" t="n">
        <v>47</v>
      </c>
    </row>
    <row r="89" spans="1:6">
      <c r="A89" s="4" t="s">
        <v>922</v>
      </c>
      <c r="C89" s="5" t="n">
        <v>111</v>
      </c>
      <c r="D89" s="5" t="n">
        <v>106</v>
      </c>
    </row>
    <row r="90" spans="1:6">
      <c r="A90" s="4" t="s">
        <v>76</v>
      </c>
      <c r="C90" s="5" t="n">
        <v>0</v>
      </c>
      <c r="D90" s="5" t="n">
        <v>0</v>
      </c>
    </row>
    <row r="91" spans="1:6">
      <c r="A91" s="4" t="s">
        <v>77</v>
      </c>
      <c r="C91" s="5" t="n">
        <v>723</v>
      </c>
      <c r="D91" s="5" t="n">
        <v>626</v>
      </c>
    </row>
    <row r="92" spans="1:6">
      <c r="A92" s="4" t="s">
        <v>78</v>
      </c>
      <c r="C92" s="5" t="n">
        <v>2183</v>
      </c>
      <c r="D92" s="5" t="n">
        <v>1886</v>
      </c>
    </row>
    <row r="93" spans="1:6">
      <c r="A93" s="4" t="s">
        <v>79</v>
      </c>
      <c r="C93" s="5" t="n">
        <v>0</v>
      </c>
      <c r="D93" s="5" t="n">
        <v>0</v>
      </c>
    </row>
    <row r="94" spans="1:6">
      <c r="A94" s="4" t="s">
        <v>923</v>
      </c>
      <c r="C94" s="5" t="n">
        <v>3407</v>
      </c>
      <c r="D94" s="5" t="n">
        <v>3369</v>
      </c>
    </row>
    <row r="95" spans="1:6">
      <c r="A95" s="4" t="s">
        <v>80</v>
      </c>
      <c r="C95" s="5" t="n">
        <v>4080</v>
      </c>
      <c r="D95" s="5" t="n">
        <v>4075</v>
      </c>
    </row>
    <row r="96" spans="1:6">
      <c r="A96" s="4" t="s">
        <v>81</v>
      </c>
      <c r="C96" s="5" t="n">
        <v>491</v>
      </c>
      <c r="D96" s="5" t="n">
        <v>337</v>
      </c>
    </row>
    <row r="97" spans="1:6">
      <c r="A97" s="4" t="s">
        <v>82</v>
      </c>
      <c r="C97" s="5" t="n">
        <v>10161</v>
      </c>
      <c r="D97" s="5" t="n">
        <v>9667</v>
      </c>
    </row>
    <row r="98" spans="1:6">
      <c r="A98" s="4" t="s">
        <v>91</v>
      </c>
      <c r="C98" s="5" t="n">
        <v>30802</v>
      </c>
      <c r="D98" s="5" t="n">
        <v>30475</v>
      </c>
    </row>
    <row r="99" spans="1:6">
      <c r="A99" s="4" t="s">
        <v>92</v>
      </c>
      <c r="C99" s="5" t="n">
        <v>40963</v>
      </c>
      <c r="D99" s="5" t="n">
        <v>40142</v>
      </c>
    </row>
    <row r="100" spans="1:6">
      <c r="A100" s="4" t="s">
        <v>914</v>
      </c>
    </row>
    <row r="101" spans="1:6">
      <c r="A101" s="3" t="s">
        <v>57</v>
      </c>
    </row>
    <row r="102" spans="1:6">
      <c r="A102" s="4" t="s">
        <v>58</v>
      </c>
      <c r="C102" s="5" t="n">
        <v>79</v>
      </c>
      <c r="D102" s="5" t="n">
        <v>65</v>
      </c>
    </row>
    <row r="103" spans="1:6">
      <c r="A103" s="4" t="s">
        <v>59</v>
      </c>
      <c r="C103" s="5" t="n">
        <v>2</v>
      </c>
      <c r="D103" s="5" t="n">
        <v>1</v>
      </c>
    </row>
    <row r="104" spans="1:6">
      <c r="A104" s="4" t="s">
        <v>61</v>
      </c>
      <c r="C104" s="5" t="n">
        <v>416</v>
      </c>
      <c r="D104" s="5" t="n">
        <v>554</v>
      </c>
    </row>
    <row r="105" spans="1:6">
      <c r="A105" s="4" t="s">
        <v>919</v>
      </c>
      <c r="C105" s="5" t="n">
        <v>78</v>
      </c>
      <c r="D105" s="5" t="n">
        <v>76</v>
      </c>
    </row>
    <row r="106" spans="1:6">
      <c r="A106" s="4" t="s">
        <v>62</v>
      </c>
      <c r="C106" s="5" t="n">
        <v>417</v>
      </c>
      <c r="D106" s="5" t="n">
        <v>400</v>
      </c>
    </row>
    <row r="107" spans="1:6">
      <c r="A107" s="4" t="s">
        <v>63</v>
      </c>
      <c r="C107" s="5" t="n">
        <v>122</v>
      </c>
      <c r="D107" s="5" t="n">
        <v>132</v>
      </c>
    </row>
    <row r="108" spans="1:6">
      <c r="A108" s="4" t="s">
        <v>64</v>
      </c>
      <c r="C108" s="5" t="n">
        <v>1114</v>
      </c>
      <c r="D108" s="5" t="n">
        <v>1228</v>
      </c>
    </row>
    <row r="109" spans="1:6">
      <c r="A109" s="4" t="s">
        <v>65</v>
      </c>
      <c r="C109" s="5" t="n">
        <v>942</v>
      </c>
      <c r="D109" s="5" t="n">
        <v>959</v>
      </c>
    </row>
    <row r="110" spans="1:6">
      <c r="A110" s="4" t="s">
        <v>920</v>
      </c>
      <c r="C110" s="5" t="n">
        <v>0</v>
      </c>
      <c r="D110" s="5" t="n">
        <v>0</v>
      </c>
    </row>
    <row r="111" spans="1:6">
      <c r="A111" s="4" t="s">
        <v>66</v>
      </c>
      <c r="C111" s="5" t="n">
        <v>115</v>
      </c>
      <c r="D111" s="5" t="n">
        <v>123</v>
      </c>
    </row>
    <row r="112" spans="1:6">
      <c r="A112" s="4" t="s">
        <v>67</v>
      </c>
      <c r="C112" s="5" t="n">
        <v>11653</v>
      </c>
      <c r="D112" s="5" t="n">
        <v>11590</v>
      </c>
    </row>
    <row r="113" spans="1:6">
      <c r="A113" s="4" t="s">
        <v>68</v>
      </c>
      <c r="C113" s="5" t="n">
        <v>7410</v>
      </c>
      <c r="D113" s="5" t="n">
        <v>7384</v>
      </c>
    </row>
    <row r="114" spans="1:6">
      <c r="A114" s="4" t="s">
        <v>921</v>
      </c>
      <c r="C114" s="5" t="n">
        <v>0</v>
      </c>
      <c r="D114" s="5" t="n">
        <v>0</v>
      </c>
    </row>
    <row r="115" spans="1:6">
      <c r="A115" s="4" t="s">
        <v>69</v>
      </c>
      <c r="C115" s="5" t="n">
        <v>270</v>
      </c>
      <c r="D115" s="5" t="n">
        <v>154</v>
      </c>
    </row>
    <row r="116" spans="1:6">
      <c r="A116" s="4" t="s">
        <v>70</v>
      </c>
      <c r="C116" s="5" t="n">
        <v>26</v>
      </c>
      <c r="D116" s="5" t="n">
        <v>26</v>
      </c>
    </row>
    <row r="117" spans="1:6">
      <c r="A117" s="4" t="s">
        <v>71</v>
      </c>
      <c r="C117" s="5" t="n">
        <v>21530</v>
      </c>
      <c r="D117" s="5" t="n">
        <v>21464</v>
      </c>
    </row>
    <row r="118" spans="1:6">
      <c r="A118" s="3" t="s">
        <v>72</v>
      </c>
    </row>
    <row r="119" spans="1:6">
      <c r="A119" s="4" t="s">
        <v>73</v>
      </c>
      <c r="C119" s="5" t="n">
        <v>1835</v>
      </c>
      <c r="D119" s="5" t="n">
        <v>1803</v>
      </c>
    </row>
    <row r="120" spans="1:6">
      <c r="A120" s="4" t="s">
        <v>74</v>
      </c>
      <c r="C120" s="5" t="n">
        <v>216</v>
      </c>
      <c r="D120" s="5" t="n">
        <v>324</v>
      </c>
    </row>
    <row r="121" spans="1:6">
      <c r="A121" s="4" t="s">
        <v>75</v>
      </c>
      <c r="C121" s="5" t="n">
        <v>548</v>
      </c>
      <c r="D121" s="5" t="n">
        <v>479</v>
      </c>
    </row>
    <row r="122" spans="1:6">
      <c r="A122" s="4" t="s">
        <v>922</v>
      </c>
      <c r="C122" s="5" t="n">
        <v>104</v>
      </c>
      <c r="D122" s="5" t="n">
        <v>165</v>
      </c>
    </row>
    <row r="123" spans="1:6">
      <c r="A123" s="4" t="s">
        <v>76</v>
      </c>
      <c r="C123" s="5" t="n">
        <v>0</v>
      </c>
      <c r="D123" s="5" t="n">
        <v>0</v>
      </c>
    </row>
    <row r="124" spans="1:6">
      <c r="A124" s="4" t="s">
        <v>77</v>
      </c>
      <c r="C124" s="5" t="n">
        <v>132</v>
      </c>
      <c r="D124" s="5" t="n">
        <v>59</v>
      </c>
    </row>
    <row r="125" spans="1:6">
      <c r="A125" s="4" t="s">
        <v>78</v>
      </c>
      <c r="C125" s="5" t="n">
        <v>2835</v>
      </c>
      <c r="D125" s="5" t="n">
        <v>2830</v>
      </c>
    </row>
    <row r="126" spans="1:6">
      <c r="A126" s="4" t="s">
        <v>79</v>
      </c>
      <c r="C126" s="5" t="n">
        <v>0</v>
      </c>
      <c r="D126" s="5" t="n">
        <v>0</v>
      </c>
    </row>
    <row r="127" spans="1:6">
      <c r="A127" s="4" t="s">
        <v>923</v>
      </c>
      <c r="C127" s="5" t="n">
        <v>1901</v>
      </c>
      <c r="D127" s="5" t="n">
        <v>2134</v>
      </c>
    </row>
    <row r="128" spans="1:6">
      <c r="A128" s="4" t="s">
        <v>80</v>
      </c>
      <c r="C128" s="5" t="n">
        <v>1814</v>
      </c>
      <c r="D128" s="5" t="n">
        <v>1802</v>
      </c>
    </row>
    <row r="129" spans="1:6">
      <c r="A129" s="4" t="s">
        <v>81</v>
      </c>
      <c r="C129" s="5" t="n">
        <v>241</v>
      </c>
      <c r="D129" s="5" t="n">
        <v>172</v>
      </c>
    </row>
    <row r="130" spans="1:6">
      <c r="A130" s="4" t="s">
        <v>82</v>
      </c>
      <c r="C130" s="5" t="n">
        <v>6791</v>
      </c>
      <c r="D130" s="5" t="n">
        <v>6938</v>
      </c>
    </row>
    <row r="131" spans="1:6">
      <c r="A131" s="4" t="s">
        <v>91</v>
      </c>
      <c r="C131" s="5" t="n">
        <v>14739</v>
      </c>
      <c r="D131" s="5" t="n">
        <v>14526</v>
      </c>
    </row>
    <row r="132" spans="1:6">
      <c r="A132" s="4" t="s">
        <v>92</v>
      </c>
      <c r="C132" s="5" t="n">
        <v>21530</v>
      </c>
      <c r="D132" s="5" t="n">
        <v>21464</v>
      </c>
    </row>
    <row r="133" spans="1:6">
      <c r="A133" s="4" t="s">
        <v>915</v>
      </c>
    </row>
    <row r="134" spans="1:6">
      <c r="A134" s="3" t="s">
        <v>57</v>
      </c>
    </row>
    <row r="135" spans="1:6">
      <c r="A135" s="4" t="s">
        <v>58</v>
      </c>
      <c r="C135" s="5" t="n">
        <v>0</v>
      </c>
      <c r="D135" s="5" t="n">
        <v>0</v>
      </c>
    </row>
    <row r="136" spans="1:6">
      <c r="A136" s="4" t="s">
        <v>59</v>
      </c>
      <c r="C136" s="5" t="n">
        <v>0</v>
      </c>
      <c r="D136" s="5" t="n">
        <v>0</v>
      </c>
    </row>
    <row r="137" spans="1:6">
      <c r="A137" s="4" t="s">
        <v>61</v>
      </c>
      <c r="C137" s="5" t="n">
        <v>0</v>
      </c>
      <c r="D137" s="5" t="n">
        <v>0</v>
      </c>
    </row>
    <row r="138" spans="1:6">
      <c r="A138" s="4" t="s">
        <v>919</v>
      </c>
      <c r="C138" s="5" t="n">
        <v>-357</v>
      </c>
      <c r="D138" s="5" t="n">
        <v>-336</v>
      </c>
    </row>
    <row r="139" spans="1:6">
      <c r="A139" s="4" t="s">
        <v>62</v>
      </c>
      <c r="C139" s="5" t="n">
        <v>0</v>
      </c>
      <c r="D139" s="5" t="n">
        <v>0</v>
      </c>
    </row>
    <row r="140" spans="1:6">
      <c r="A140" s="4" t="s">
        <v>63</v>
      </c>
      <c r="C140" s="5" t="n">
        <v>-605</v>
      </c>
      <c r="D140" s="5" t="n">
        <v>-557</v>
      </c>
    </row>
    <row r="141" spans="1:6">
      <c r="A141" s="4" t="s">
        <v>64</v>
      </c>
      <c r="C141" s="5" t="n">
        <v>-962</v>
      </c>
      <c r="D141" s="5" t="n">
        <v>-893</v>
      </c>
    </row>
    <row r="142" spans="1:6">
      <c r="A142" s="4" t="s">
        <v>65</v>
      </c>
      <c r="C142" s="5" t="n">
        <v>0</v>
      </c>
      <c r="D142" s="5" t="n">
        <v>0</v>
      </c>
    </row>
    <row r="143" spans="1:6">
      <c r="A143" s="4" t="s">
        <v>920</v>
      </c>
      <c r="C143" s="5" t="n">
        <v>-45541</v>
      </c>
      <c r="D143" s="5" t="n">
        <v>-45001</v>
      </c>
    </row>
    <row r="144" spans="1:6">
      <c r="A144" s="4" t="s">
        <v>66</v>
      </c>
      <c r="C144" s="5" t="n">
        <v>0</v>
      </c>
      <c r="D144" s="5" t="n">
        <v>0</v>
      </c>
    </row>
    <row r="145" spans="1:6">
      <c r="A145" s="4" t="s">
        <v>67</v>
      </c>
      <c r="C145" s="5" t="n">
        <v>0</v>
      </c>
      <c r="D145" s="5" t="n">
        <v>0</v>
      </c>
    </row>
    <row r="146" spans="1:6">
      <c r="A146" s="4" t="s">
        <v>68</v>
      </c>
      <c r="C146" s="5" t="n">
        <v>0</v>
      </c>
      <c r="D146" s="5" t="n">
        <v>0</v>
      </c>
    </row>
    <row r="147" spans="1:6">
      <c r="A147" s="4" t="s">
        <v>921</v>
      </c>
      <c r="C147" s="5" t="n">
        <v>-13485</v>
      </c>
      <c r="D147" s="5" t="n">
        <v>-13330</v>
      </c>
    </row>
    <row r="148" spans="1:6">
      <c r="A148" s="4" t="s">
        <v>69</v>
      </c>
      <c r="C148" s="5" t="n">
        <v>0</v>
      </c>
      <c r="D148" s="5" t="n">
        <v>0</v>
      </c>
    </row>
    <row r="149" spans="1:6">
      <c r="A149" s="4" t="s">
        <v>70</v>
      </c>
      <c r="C149" s="5" t="n">
        <v>0</v>
      </c>
      <c r="D149" s="5" t="n">
        <v>0</v>
      </c>
    </row>
    <row r="150" spans="1:6">
      <c r="A150" s="4" t="s">
        <v>71</v>
      </c>
      <c r="C150" s="5" t="n">
        <v>-59988</v>
      </c>
      <c r="D150" s="5" t="n">
        <v>-59224</v>
      </c>
    </row>
    <row r="151" spans="1:6">
      <c r="A151" s="3" t="s">
        <v>72</v>
      </c>
    </row>
    <row r="152" spans="1:6">
      <c r="A152" s="4" t="s">
        <v>73</v>
      </c>
      <c r="C152" s="5" t="n">
        <v>0</v>
      </c>
      <c r="D152" s="5" t="n">
        <v>0</v>
      </c>
    </row>
    <row r="153" spans="1:6">
      <c r="A153" s="4" t="s">
        <v>74</v>
      </c>
      <c r="C153" s="5" t="n">
        <v>0</v>
      </c>
      <c r="D153" s="5" t="n">
        <v>0</v>
      </c>
    </row>
    <row r="154" spans="1:6">
      <c r="A154" s="4" t="s">
        <v>75</v>
      </c>
      <c r="C154" s="5" t="n">
        <v>0</v>
      </c>
      <c r="D154" s="5" t="n">
        <v>0</v>
      </c>
    </row>
    <row r="155" spans="1:6">
      <c r="A155" s="4" t="s">
        <v>922</v>
      </c>
      <c r="C155" s="5" t="n">
        <v>-357</v>
      </c>
      <c r="D155" s="5" t="n">
        <v>-336</v>
      </c>
    </row>
    <row r="156" spans="1:6">
      <c r="A156" s="4" t="s">
        <v>76</v>
      </c>
      <c r="C156" s="5" t="n">
        <v>0</v>
      </c>
      <c r="D156" s="5" t="n">
        <v>0</v>
      </c>
    </row>
    <row r="157" spans="1:6">
      <c r="A157" s="4" t="s">
        <v>77</v>
      </c>
      <c r="C157" s="5" t="n">
        <v>-605</v>
      </c>
      <c r="D157" s="5" t="n">
        <v>-557</v>
      </c>
    </row>
    <row r="158" spans="1:6">
      <c r="A158" s="4" t="s">
        <v>78</v>
      </c>
      <c r="C158" s="5" t="n">
        <v>-962</v>
      </c>
      <c r="D158" s="5" t="n">
        <v>-893</v>
      </c>
    </row>
    <row r="159" spans="1:6">
      <c r="A159" s="4" t="s">
        <v>79</v>
      </c>
      <c r="C159" s="5" t="n">
        <v>0</v>
      </c>
      <c r="D159" s="5" t="n">
        <v>0</v>
      </c>
    </row>
    <row r="160" spans="1:6">
      <c r="A160" s="4" t="s">
        <v>923</v>
      </c>
      <c r="C160" s="5" t="n">
        <v>-13485</v>
      </c>
      <c r="D160" s="5" t="n">
        <v>-13330</v>
      </c>
    </row>
    <row r="161" spans="1:6">
      <c r="A161" s="4" t="s">
        <v>80</v>
      </c>
      <c r="C161" s="5" t="n">
        <v>0</v>
      </c>
      <c r="D161" s="5" t="n">
        <v>0</v>
      </c>
    </row>
    <row r="162" spans="1:6">
      <c r="A162" s="4" t="s">
        <v>81</v>
      </c>
      <c r="C162" s="5" t="n">
        <v>0</v>
      </c>
      <c r="D162" s="5" t="n">
        <v>0</v>
      </c>
    </row>
    <row r="163" spans="1:6">
      <c r="A163" s="4" t="s">
        <v>82</v>
      </c>
      <c r="C163" s="5" t="n">
        <v>-14447</v>
      </c>
      <c r="D163" s="5" t="n">
        <v>-14223</v>
      </c>
    </row>
    <row r="164" spans="1:6">
      <c r="A164" s="4" t="s">
        <v>91</v>
      </c>
      <c r="C164" s="5" t="n">
        <v>-45541</v>
      </c>
      <c r="D164" s="5" t="n">
        <v>-45001</v>
      </c>
    </row>
    <row r="165" spans="1:6">
      <c r="A165" s="4" t="s">
        <v>92</v>
      </c>
      <c r="C165" s="6" t="n">
        <v>-59988</v>
      </c>
      <c r="D165" s="6" t="n">
        <v>-59224</v>
      </c>
    </row>
    <row r="166" spans="1:6"/>
    <row r="167" spans="1:6">
      <c r="A167" s="4" t="s">
        <v>60</v>
      </c>
      <c r="B167" s="4" t="s">
        <v>93</v>
      </c>
    </row>
  </sheetData>
  <mergeCells count="3">
    <mergeCell ref="A1:B1"/>
    <mergeCell ref="A166:E166"/>
    <mergeCell ref="B167:E1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29</v>
      </c>
    </row>
    <row r="3" spans="1:3">
      <c r="A3" s="3" t="s">
        <v>103</v>
      </c>
    </row>
    <row r="4" spans="1:3">
      <c r="A4" s="4" t="s">
        <v>120</v>
      </c>
      <c r="B4" s="6" t="n">
        <v>591</v>
      </c>
      <c r="C4" s="6" t="n">
        <v>267</v>
      </c>
    </row>
    <row r="5" spans="1:3">
      <c r="A5" s="3" t="s">
        <v>121</v>
      </c>
    </row>
    <row r="6" spans="1:3">
      <c r="A6" s="4" t="s">
        <v>122</v>
      </c>
      <c r="B6" s="5" t="n">
        <v>-7</v>
      </c>
      <c r="C6" s="5" t="n">
        <v>0</v>
      </c>
    </row>
    <row r="7" spans="1:3">
      <c r="A7" s="4" t="s">
        <v>123</v>
      </c>
      <c r="B7" s="5" t="n">
        <v>-62</v>
      </c>
      <c r="C7" s="5" t="n">
        <v>-20</v>
      </c>
    </row>
    <row r="8" spans="1:3">
      <c r="A8" s="4" t="s">
        <v>925</v>
      </c>
      <c r="B8" s="5" t="n">
        <v>0</v>
      </c>
    </row>
    <row r="9" spans="1:3">
      <c r="A9" s="4" t="s">
        <v>112</v>
      </c>
      <c r="B9" s="5" t="n">
        <v>24</v>
      </c>
      <c r="C9" s="5" t="n">
        <v>-6</v>
      </c>
    </row>
    <row r="10" spans="1:3">
      <c r="A10" s="4" t="s">
        <v>124</v>
      </c>
      <c r="B10" s="5" t="n">
        <v>-45</v>
      </c>
      <c r="C10" s="5" t="n">
        <v>-26</v>
      </c>
    </row>
    <row r="11" spans="1:3">
      <c r="A11" s="3" t="s">
        <v>125</v>
      </c>
    </row>
    <row r="12" spans="1:3">
      <c r="A12" s="4" t="s">
        <v>926</v>
      </c>
      <c r="B12" s="5" t="n">
        <v>0</v>
      </c>
    </row>
    <row r="13" spans="1:3">
      <c r="A13" s="4" t="s">
        <v>126</v>
      </c>
      <c r="B13" s="5" t="n">
        <v>2000</v>
      </c>
      <c r="C13" s="5" t="n">
        <v>0</v>
      </c>
    </row>
    <row r="14" spans="1:3">
      <c r="A14" s="4" t="s">
        <v>127</v>
      </c>
      <c r="B14" s="5" t="n">
        <v>594</v>
      </c>
      <c r="C14" s="5" t="n">
        <v>0</v>
      </c>
    </row>
    <row r="15" spans="1:3">
      <c r="A15" s="4" t="s">
        <v>133</v>
      </c>
      <c r="B15" s="5" t="n">
        <v>-10</v>
      </c>
    </row>
    <row r="16" spans="1:3">
      <c r="A16" s="4" t="s">
        <v>131</v>
      </c>
      <c r="B16" s="5" t="n">
        <v>-2758</v>
      </c>
      <c r="C16" s="5" t="n">
        <v>-200</v>
      </c>
    </row>
    <row r="17" spans="1:3">
      <c r="A17" s="4" t="s">
        <v>134</v>
      </c>
      <c r="B17" s="5" t="n">
        <v>8</v>
      </c>
      <c r="C17" s="5" t="n">
        <v>0</v>
      </c>
    </row>
    <row r="18" spans="1:3">
      <c r="A18" s="4" t="s">
        <v>135</v>
      </c>
      <c r="B18" s="5" t="n">
        <v>-211</v>
      </c>
      <c r="C18" s="5" t="n">
        <v>-11</v>
      </c>
    </row>
    <row r="19" spans="1:3">
      <c r="A19" s="4" t="s">
        <v>128</v>
      </c>
      <c r="B19" s="5" t="n">
        <v>78</v>
      </c>
      <c r="C19" s="5" t="n">
        <v>0</v>
      </c>
    </row>
    <row r="20" spans="1:3">
      <c r="A20" s="4" t="s">
        <v>129</v>
      </c>
      <c r="B20" s="5" t="n">
        <v>-9</v>
      </c>
      <c r="C20" s="5" t="n">
        <v>0</v>
      </c>
    </row>
    <row r="21" spans="1:3">
      <c r="A21" s="4" t="s">
        <v>130</v>
      </c>
      <c r="B21" s="5" t="n">
        <v>-250</v>
      </c>
      <c r="C21" s="5" t="n">
        <v>0</v>
      </c>
    </row>
    <row r="22" spans="1:3">
      <c r="A22" s="4" t="s">
        <v>112</v>
      </c>
      <c r="B22" s="5" t="n">
        <v>2</v>
      </c>
      <c r="C22" s="5" t="n">
        <v>-1</v>
      </c>
    </row>
    <row r="23" spans="1:3">
      <c r="A23" s="4" t="s">
        <v>136</v>
      </c>
      <c r="B23" s="5" t="n">
        <v>-556</v>
      </c>
      <c r="C23" s="5" t="n">
        <v>-215</v>
      </c>
    </row>
    <row r="24" spans="1:3">
      <c r="A24" s="3" t="s">
        <v>137</v>
      </c>
    </row>
    <row r="25" spans="1:3">
      <c r="A25" s="4" t="s">
        <v>138</v>
      </c>
      <c r="B25" s="5" t="n">
        <v>-10</v>
      </c>
      <c r="C25" s="5" t="n">
        <v>26</v>
      </c>
    </row>
    <row r="26" spans="1:3">
      <c r="A26" s="4" t="s">
        <v>139</v>
      </c>
      <c r="B26" s="5" t="n">
        <v>10</v>
      </c>
      <c r="C26" s="5" t="n">
        <v>1</v>
      </c>
    </row>
    <row r="27" spans="1:3">
      <c r="A27" s="4" t="s">
        <v>140</v>
      </c>
      <c r="B27" s="5" t="n">
        <v>139</v>
      </c>
      <c r="C27" s="5" t="n">
        <v>95</v>
      </c>
    </row>
    <row r="28" spans="1:3">
      <c r="A28" s="4" t="s">
        <v>141</v>
      </c>
      <c r="B28" s="5" t="n">
        <v>139</v>
      </c>
      <c r="C28" s="6" t="n">
        <v>122</v>
      </c>
    </row>
    <row r="29" spans="1:3">
      <c r="A29" s="4" t="s">
        <v>912</v>
      </c>
    </row>
    <row r="30" spans="1:3">
      <c r="A30" s="3" t="s">
        <v>103</v>
      </c>
    </row>
    <row r="31" spans="1:3">
      <c r="A31" s="4" t="s">
        <v>120</v>
      </c>
      <c r="B31" s="5" t="n">
        <v>-34</v>
      </c>
    </row>
    <row r="32" spans="1:3">
      <c r="A32" s="3" t="s">
        <v>121</v>
      </c>
    </row>
    <row r="33" spans="1:3">
      <c r="A33" s="4" t="s">
        <v>122</v>
      </c>
      <c r="B33" s="5" t="n">
        <v>290</v>
      </c>
    </row>
    <row r="34" spans="1:3">
      <c r="A34" s="4" t="s">
        <v>123</v>
      </c>
      <c r="B34" s="5" t="n">
        <v>0</v>
      </c>
    </row>
    <row r="35" spans="1:3">
      <c r="A35" s="4" t="s">
        <v>925</v>
      </c>
      <c r="B35" s="5" t="n">
        <v>0</v>
      </c>
    </row>
    <row r="36" spans="1:3">
      <c r="A36" s="4" t="s">
        <v>112</v>
      </c>
      <c r="B36" s="5" t="n">
        <v>9</v>
      </c>
    </row>
    <row r="37" spans="1:3">
      <c r="A37" s="4" t="s">
        <v>124</v>
      </c>
      <c r="B37" s="5" t="n">
        <v>299</v>
      </c>
    </row>
    <row r="38" spans="1:3">
      <c r="A38" s="3" t="s">
        <v>125</v>
      </c>
    </row>
    <row r="39" spans="1:3">
      <c r="A39" s="4" t="s">
        <v>926</v>
      </c>
      <c r="B39" s="5" t="n">
        <v>350</v>
      </c>
    </row>
    <row r="40" spans="1:3">
      <c r="A40" s="4" t="s">
        <v>126</v>
      </c>
      <c r="B40" s="5" t="n">
        <v>2000</v>
      </c>
    </row>
    <row r="41" spans="1:3">
      <c r="A41" s="4" t="s">
        <v>127</v>
      </c>
      <c r="B41" s="5" t="n">
        <v>594</v>
      </c>
    </row>
    <row r="42" spans="1:3">
      <c r="A42" s="4" t="s">
        <v>133</v>
      </c>
      <c r="B42" s="5" t="n">
        <v>0</v>
      </c>
    </row>
    <row r="43" spans="1:3">
      <c r="A43" s="4" t="s">
        <v>131</v>
      </c>
      <c r="B43" s="5" t="n">
        <v>-2758</v>
      </c>
    </row>
    <row r="44" spans="1:3">
      <c r="A44" s="4" t="s">
        <v>134</v>
      </c>
      <c r="B44" s="5" t="n">
        <v>8</v>
      </c>
    </row>
    <row r="45" spans="1:3">
      <c r="A45" s="4" t="s">
        <v>135</v>
      </c>
      <c r="B45" s="5" t="n">
        <v>-211</v>
      </c>
    </row>
    <row r="46" spans="1:3">
      <c r="A46" s="4" t="s">
        <v>128</v>
      </c>
      <c r="B46" s="5" t="n">
        <v>0</v>
      </c>
    </row>
    <row r="47" spans="1:3">
      <c r="A47" s="4" t="s">
        <v>129</v>
      </c>
      <c r="B47" s="5" t="n">
        <v>0</v>
      </c>
    </row>
    <row r="48" spans="1:3">
      <c r="A48" s="4" t="s">
        <v>130</v>
      </c>
      <c r="B48" s="5" t="n">
        <v>-250</v>
      </c>
    </row>
    <row r="49" spans="1:3">
      <c r="A49" s="4" t="s">
        <v>112</v>
      </c>
      <c r="B49" s="5" t="n">
        <v>0</v>
      </c>
    </row>
    <row r="50" spans="1:3">
      <c r="A50" s="4" t="s">
        <v>136</v>
      </c>
      <c r="B50" s="5" t="n">
        <v>-267</v>
      </c>
    </row>
    <row r="51" spans="1:3">
      <c r="A51" s="3" t="s">
        <v>137</v>
      </c>
    </row>
    <row r="52" spans="1:3">
      <c r="A52" s="4" t="s">
        <v>138</v>
      </c>
      <c r="B52" s="5" t="n">
        <v>-2</v>
      </c>
    </row>
    <row r="53" spans="1:3">
      <c r="A53" s="4" t="s">
        <v>139</v>
      </c>
      <c r="B53" s="5" t="n">
        <v>0</v>
      </c>
    </row>
    <row r="54" spans="1:3">
      <c r="A54" s="4" t="s">
        <v>140</v>
      </c>
      <c r="B54" s="5" t="n">
        <v>42</v>
      </c>
    </row>
    <row r="55" spans="1:3">
      <c r="A55" s="4" t="s">
        <v>141</v>
      </c>
      <c r="B55" s="5" t="n">
        <v>40</v>
      </c>
    </row>
    <row r="56" spans="1:3">
      <c r="A56" s="4" t="s">
        <v>913</v>
      </c>
    </row>
    <row r="57" spans="1:3">
      <c r="A57" s="3" t="s">
        <v>103</v>
      </c>
    </row>
    <row r="58" spans="1:3">
      <c r="A58" s="4" t="s">
        <v>120</v>
      </c>
      <c r="B58" s="5" t="n">
        <v>374</v>
      </c>
    </row>
    <row r="59" spans="1:3">
      <c r="A59" s="3" t="s">
        <v>121</v>
      </c>
    </row>
    <row r="60" spans="1:3">
      <c r="A60" s="4" t="s">
        <v>122</v>
      </c>
      <c r="B60" s="5" t="n">
        <v>-373</v>
      </c>
    </row>
    <row r="61" spans="1:3">
      <c r="A61" s="4" t="s">
        <v>123</v>
      </c>
      <c r="B61" s="5" t="n">
        <v>-21</v>
      </c>
    </row>
    <row r="62" spans="1:3">
      <c r="A62" s="4" t="s">
        <v>925</v>
      </c>
      <c r="B62" s="5" t="n">
        <v>16</v>
      </c>
    </row>
    <row r="63" spans="1:3">
      <c r="A63" s="4" t="s">
        <v>112</v>
      </c>
      <c r="B63" s="5" t="n">
        <v>-4</v>
      </c>
    </row>
    <row r="64" spans="1:3">
      <c r="A64" s="4" t="s">
        <v>124</v>
      </c>
      <c r="B64" s="5" t="n">
        <v>-382</v>
      </c>
    </row>
    <row r="65" spans="1:3">
      <c r="A65" s="3" t="s">
        <v>125</v>
      </c>
    </row>
    <row r="66" spans="1:3">
      <c r="A66" s="4" t="s">
        <v>926</v>
      </c>
      <c r="B66" s="5" t="n">
        <v>0</v>
      </c>
    </row>
    <row r="67" spans="1:3">
      <c r="A67" s="4" t="s">
        <v>126</v>
      </c>
      <c r="B67" s="5" t="n">
        <v>0</v>
      </c>
    </row>
    <row r="68" spans="1:3">
      <c r="A68" s="4" t="s">
        <v>127</v>
      </c>
      <c r="B68" s="5" t="n">
        <v>0</v>
      </c>
    </row>
    <row r="69" spans="1:3">
      <c r="A69" s="4" t="s">
        <v>133</v>
      </c>
      <c r="B69" s="5" t="n">
        <v>-5</v>
      </c>
    </row>
    <row r="70" spans="1:3">
      <c r="A70" s="4" t="s">
        <v>131</v>
      </c>
      <c r="B70" s="5" t="n">
        <v>0</v>
      </c>
    </row>
    <row r="71" spans="1:3">
      <c r="A71" s="4" t="s">
        <v>134</v>
      </c>
      <c r="B71" s="5" t="n">
        <v>0</v>
      </c>
    </row>
    <row r="72" spans="1:3">
      <c r="A72" s="4" t="s">
        <v>135</v>
      </c>
      <c r="B72" s="5" t="n">
        <v>0</v>
      </c>
    </row>
    <row r="73" spans="1:3">
      <c r="A73" s="4" t="s">
        <v>128</v>
      </c>
      <c r="B73" s="5" t="n">
        <v>0</v>
      </c>
    </row>
    <row r="74" spans="1:3">
      <c r="A74" s="4" t="s">
        <v>129</v>
      </c>
      <c r="B74" s="5" t="n">
        <v>0</v>
      </c>
    </row>
    <row r="75" spans="1:3">
      <c r="A75" s="4" t="s">
        <v>130</v>
      </c>
      <c r="B75" s="5" t="n">
        <v>0</v>
      </c>
    </row>
    <row r="76" spans="1:3">
      <c r="A76" s="4" t="s">
        <v>112</v>
      </c>
      <c r="B76" s="5" t="n">
        <v>0</v>
      </c>
    </row>
    <row r="77" spans="1:3">
      <c r="A77" s="4" t="s">
        <v>136</v>
      </c>
      <c r="B77" s="5" t="n">
        <v>-5</v>
      </c>
    </row>
    <row r="78" spans="1:3">
      <c r="A78" s="3" t="s">
        <v>137</v>
      </c>
    </row>
    <row r="79" spans="1:3">
      <c r="A79" s="4" t="s">
        <v>138</v>
      </c>
      <c r="B79" s="5" t="n">
        <v>-13</v>
      </c>
    </row>
    <row r="80" spans="1:3">
      <c r="A80" s="4" t="s">
        <v>139</v>
      </c>
      <c r="B80" s="5" t="n">
        <v>0</v>
      </c>
    </row>
    <row r="81" spans="1:3">
      <c r="A81" s="4" t="s">
        <v>140</v>
      </c>
      <c r="B81" s="5" t="n">
        <v>31</v>
      </c>
    </row>
    <row r="82" spans="1:3">
      <c r="A82" s="4" t="s">
        <v>141</v>
      </c>
      <c r="B82" s="5" t="n">
        <v>18</v>
      </c>
    </row>
    <row r="83" spans="1:3">
      <c r="A83" s="4" t="s">
        <v>914</v>
      </c>
    </row>
    <row r="84" spans="1:3">
      <c r="A84" s="3" t="s">
        <v>103</v>
      </c>
    </row>
    <row r="85" spans="1:3">
      <c r="A85" s="4" t="s">
        <v>120</v>
      </c>
      <c r="B85" s="5" t="n">
        <v>259</v>
      </c>
    </row>
    <row r="86" spans="1:3">
      <c r="A86" s="3" t="s">
        <v>121</v>
      </c>
    </row>
    <row r="87" spans="1:3">
      <c r="A87" s="4" t="s">
        <v>122</v>
      </c>
      <c r="B87" s="5" t="n">
        <v>-7</v>
      </c>
    </row>
    <row r="88" spans="1:3">
      <c r="A88" s="4" t="s">
        <v>123</v>
      </c>
      <c r="B88" s="5" t="n">
        <v>-41</v>
      </c>
    </row>
    <row r="89" spans="1:3">
      <c r="A89" s="4" t="s">
        <v>925</v>
      </c>
      <c r="B89" s="5" t="n">
        <v>0</v>
      </c>
    </row>
    <row r="90" spans="1:3">
      <c r="A90" s="4" t="s">
        <v>112</v>
      </c>
      <c r="B90" s="5" t="n">
        <v>19</v>
      </c>
    </row>
    <row r="91" spans="1:3">
      <c r="A91" s="4" t="s">
        <v>124</v>
      </c>
      <c r="B91" s="5" t="n">
        <v>-29</v>
      </c>
    </row>
    <row r="92" spans="1:3">
      <c r="A92" s="3" t="s">
        <v>125</v>
      </c>
    </row>
    <row r="93" spans="1:3">
      <c r="A93" s="4" t="s">
        <v>926</v>
      </c>
      <c r="B93" s="5" t="n">
        <v>-267</v>
      </c>
    </row>
    <row r="94" spans="1:3">
      <c r="A94" s="4" t="s">
        <v>126</v>
      </c>
      <c r="B94" s="5" t="n">
        <v>0</v>
      </c>
    </row>
    <row r="95" spans="1:3">
      <c r="A95" s="4" t="s">
        <v>127</v>
      </c>
      <c r="B95" s="5" t="n">
        <v>0</v>
      </c>
    </row>
    <row r="96" spans="1:3">
      <c r="A96" s="4" t="s">
        <v>133</v>
      </c>
      <c r="B96" s="5" t="n">
        <v>-5</v>
      </c>
    </row>
    <row r="97" spans="1:3">
      <c r="A97" s="4" t="s">
        <v>131</v>
      </c>
      <c r="B97" s="5" t="n">
        <v>0</v>
      </c>
    </row>
    <row r="98" spans="1:3">
      <c r="A98" s="4" t="s">
        <v>134</v>
      </c>
      <c r="B98" s="5" t="n">
        <v>0</v>
      </c>
    </row>
    <row r="99" spans="1:3">
      <c r="A99" s="4" t="s">
        <v>135</v>
      </c>
      <c r="B99" s="5" t="n">
        <v>-24</v>
      </c>
    </row>
    <row r="100" spans="1:3">
      <c r="A100" s="4" t="s">
        <v>128</v>
      </c>
      <c r="B100" s="5" t="n">
        <v>78</v>
      </c>
    </row>
    <row r="101" spans="1:3">
      <c r="A101" s="4" t="s">
        <v>129</v>
      </c>
      <c r="B101" s="5" t="n">
        <v>-9</v>
      </c>
    </row>
    <row r="102" spans="1:3">
      <c r="A102" s="4" t="s">
        <v>130</v>
      </c>
      <c r="B102" s="5" t="n">
        <v>0</v>
      </c>
    </row>
    <row r="103" spans="1:3">
      <c r="A103" s="4" t="s">
        <v>112</v>
      </c>
      <c r="B103" s="5" t="n">
        <v>2</v>
      </c>
    </row>
    <row r="104" spans="1:3">
      <c r="A104" s="4" t="s">
        <v>136</v>
      </c>
      <c r="B104" s="5" t="n">
        <v>-225</v>
      </c>
    </row>
    <row r="105" spans="1:3">
      <c r="A105" s="3" t="s">
        <v>137</v>
      </c>
    </row>
    <row r="106" spans="1:3">
      <c r="A106" s="4" t="s">
        <v>138</v>
      </c>
      <c r="B106" s="5" t="n">
        <v>5</v>
      </c>
    </row>
    <row r="107" spans="1:3">
      <c r="A107" s="4" t="s">
        <v>139</v>
      </c>
      <c r="B107" s="5" t="n">
        <v>10</v>
      </c>
    </row>
    <row r="108" spans="1:3">
      <c r="A108" s="4" t="s">
        <v>140</v>
      </c>
      <c r="B108" s="5" t="n">
        <v>66</v>
      </c>
    </row>
    <row r="109" spans="1:3">
      <c r="A109" s="4" t="s">
        <v>141</v>
      </c>
      <c r="B109" s="5" t="n">
        <v>81</v>
      </c>
    </row>
    <row r="110" spans="1:3">
      <c r="A110" s="4" t="s">
        <v>915</v>
      </c>
    </row>
    <row r="111" spans="1:3">
      <c r="A111" s="3" t="s">
        <v>103</v>
      </c>
    </row>
    <row r="112" spans="1:3">
      <c r="A112" s="4" t="s">
        <v>120</v>
      </c>
      <c r="B112" s="5" t="n">
        <v>-8</v>
      </c>
    </row>
    <row r="113" spans="1:3">
      <c r="A113" s="3" t="s">
        <v>121</v>
      </c>
    </row>
    <row r="114" spans="1:3">
      <c r="A114" s="4" t="s">
        <v>122</v>
      </c>
      <c r="B114" s="5" t="n">
        <v>83</v>
      </c>
    </row>
    <row r="115" spans="1:3">
      <c r="A115" s="4" t="s">
        <v>123</v>
      </c>
      <c r="B115" s="5" t="n">
        <v>0</v>
      </c>
    </row>
    <row r="116" spans="1:3">
      <c r="A116" s="4" t="s">
        <v>925</v>
      </c>
      <c r="B116" s="5" t="n">
        <v>-16</v>
      </c>
    </row>
    <row r="117" spans="1:3">
      <c r="A117" s="4" t="s">
        <v>112</v>
      </c>
      <c r="B117" s="5" t="n">
        <v>0</v>
      </c>
    </row>
    <row r="118" spans="1:3">
      <c r="A118" s="4" t="s">
        <v>124</v>
      </c>
      <c r="B118" s="5" t="n">
        <v>67</v>
      </c>
    </row>
    <row r="119" spans="1:3">
      <c r="A119" s="3" t="s">
        <v>125</v>
      </c>
    </row>
    <row r="120" spans="1:3">
      <c r="A120" s="4" t="s">
        <v>926</v>
      </c>
      <c r="B120" s="5" t="n">
        <v>-83</v>
      </c>
    </row>
    <row r="121" spans="1:3">
      <c r="A121" s="4" t="s">
        <v>126</v>
      </c>
      <c r="B121" s="5" t="n">
        <v>0</v>
      </c>
    </row>
    <row r="122" spans="1:3">
      <c r="A122" s="4" t="s">
        <v>127</v>
      </c>
      <c r="B122" s="5" t="n">
        <v>0</v>
      </c>
    </row>
    <row r="123" spans="1:3">
      <c r="A123" s="4" t="s">
        <v>133</v>
      </c>
      <c r="B123" s="5" t="n">
        <v>0</v>
      </c>
    </row>
    <row r="124" spans="1:3">
      <c r="A124" s="4" t="s">
        <v>131</v>
      </c>
      <c r="B124" s="5" t="n">
        <v>0</v>
      </c>
    </row>
    <row r="125" spans="1:3">
      <c r="A125" s="4" t="s">
        <v>134</v>
      </c>
      <c r="B125" s="5" t="n">
        <v>0</v>
      </c>
    </row>
    <row r="126" spans="1:3">
      <c r="A126" s="4" t="s">
        <v>135</v>
      </c>
      <c r="B126" s="5" t="n">
        <v>24</v>
      </c>
    </row>
    <row r="127" spans="1:3">
      <c r="A127" s="4" t="s">
        <v>128</v>
      </c>
      <c r="B127" s="5" t="n">
        <v>0</v>
      </c>
    </row>
    <row r="128" spans="1:3">
      <c r="A128" s="4" t="s">
        <v>129</v>
      </c>
      <c r="B128" s="5" t="n">
        <v>0</v>
      </c>
    </row>
    <row r="129" spans="1:3">
      <c r="A129" s="4" t="s">
        <v>130</v>
      </c>
      <c r="B129" s="5" t="n">
        <v>0</v>
      </c>
    </row>
    <row r="130" spans="1:3">
      <c r="A130" s="4" t="s">
        <v>112</v>
      </c>
      <c r="B130" s="5" t="n">
        <v>0</v>
      </c>
    </row>
    <row r="131" spans="1:3">
      <c r="A131" s="4" t="s">
        <v>136</v>
      </c>
      <c r="B131" s="5" t="n">
        <v>-59</v>
      </c>
    </row>
    <row r="132" spans="1:3">
      <c r="A132" s="3" t="s">
        <v>137</v>
      </c>
    </row>
    <row r="133" spans="1:3">
      <c r="A133" s="4" t="s">
        <v>138</v>
      </c>
      <c r="B133" s="5" t="n">
        <v>0</v>
      </c>
    </row>
    <row r="134" spans="1:3">
      <c r="A134" s="4" t="s">
        <v>139</v>
      </c>
      <c r="B134" s="5" t="n">
        <v>0</v>
      </c>
    </row>
    <row r="135" spans="1:3">
      <c r="A135" s="4" t="s">
        <v>140</v>
      </c>
      <c r="B135" s="5" t="n">
        <v>0</v>
      </c>
    </row>
    <row r="136" spans="1:3">
      <c r="A136" s="4" t="s">
        <v>141</v>
      </c>
      <c r="B1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7</v>
      </c>
      <c r="B1" s="2" t="s">
        <v>1</v>
      </c>
    </row>
    <row r="2" spans="1:2">
      <c r="B2" s="2" t="s">
        <v>168</v>
      </c>
    </row>
    <row r="3" spans="1:2">
      <c r="A3" s="3" t="s">
        <v>169</v>
      </c>
    </row>
    <row r="4" spans="1:2">
      <c r="A4" s="4" t="s">
        <v>170</v>
      </c>
      <c r="B4" s="7" t="n">
        <v>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4:50Z</dcterms:created>
  <dcterms:modified xmlns:dcterms="http://purl.org/dc/terms/" xmlns:xsi="http://www.w3.org/2001/XMLSchema-instance" xsi:type="dcterms:W3CDTF">2019-05-09T17:14:50Z</dcterms:modified>
</cp:coreProperties>
</file>